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Revolving Credit Agreement" sheetId="20" state="visible" r:id="rId20"/>
    <sheet xmlns:r="http://schemas.openxmlformats.org/officeDocument/2006/relationships" name="Alabama State Industrial Develo"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Segment Information" sheetId="24" state="visible" r:id="rId24"/>
    <sheet xmlns:r="http://schemas.openxmlformats.org/officeDocument/2006/relationships" name="Liability for Warranty Returns" sheetId="25" state="visible" r:id="rId25"/>
    <sheet xmlns:r="http://schemas.openxmlformats.org/officeDocument/2006/relationships" name="Commitments and Contingencies"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ash, Cash Equivalents and Re_2"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Investments (Tables)"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Segment Information (Tables)" sheetId="41" state="visible" r:id="rId41"/>
    <sheet xmlns:r="http://schemas.openxmlformats.org/officeDocument/2006/relationships" name="Liability for Warranty Returns " sheetId="42" state="visible" r:id="rId42"/>
    <sheet xmlns:r="http://schemas.openxmlformats.org/officeDocument/2006/relationships" name="Restructuring (Tables)" sheetId="43" state="visible" r:id="rId43"/>
    <sheet xmlns:r="http://schemas.openxmlformats.org/officeDocument/2006/relationships" name="Summary of Significant Accoun_3" sheetId="44" state="visible" r:id="rId44"/>
    <sheet xmlns:r="http://schemas.openxmlformats.org/officeDocument/2006/relationships" name="Cash, Cash Equivalents and Re_3" sheetId="45" state="visible" r:id="rId45"/>
    <sheet xmlns:r="http://schemas.openxmlformats.org/officeDocument/2006/relationships" name="Revenue - Additional Informatio" sheetId="46" state="visible" r:id="rId46"/>
    <sheet xmlns:r="http://schemas.openxmlformats.org/officeDocument/2006/relationships" name="Revenue - Disaggregate of Reven" sheetId="47" state="visible" r:id="rId47"/>
    <sheet xmlns:r="http://schemas.openxmlformats.org/officeDocument/2006/relationships" name="Revenue - Additional Informat_2" sheetId="48" state="visible" r:id="rId48"/>
    <sheet xmlns:r="http://schemas.openxmlformats.org/officeDocument/2006/relationships" name="Revenue - Information about Rec" sheetId="49" state="visible" r:id="rId49"/>
    <sheet xmlns:r="http://schemas.openxmlformats.org/officeDocument/2006/relationships" name="Income Taxes - Additional Infor" sheetId="50" state="visible" r:id="rId50"/>
    <sheet xmlns:r="http://schemas.openxmlformats.org/officeDocument/2006/relationships" name="Income Taxes - Summary of Suppl" sheetId="51" state="visible" r:id="rId51"/>
    <sheet xmlns:r="http://schemas.openxmlformats.org/officeDocument/2006/relationships" name="Income Taxes - Change in Unreco" sheetId="52" state="visible" r:id="rId52"/>
    <sheet xmlns:r="http://schemas.openxmlformats.org/officeDocument/2006/relationships" name="Stock-Based Compensation - Stoc" sheetId="53" state="visible" r:id="rId53"/>
    <sheet xmlns:r="http://schemas.openxmlformats.org/officeDocument/2006/relationships" name="Stock-Based Compensation - Summ" sheetId="54" state="visible" r:id="rId54"/>
    <sheet xmlns:r="http://schemas.openxmlformats.org/officeDocument/2006/relationships" name="Stock-Based Compensation (PSUs," sheetId="55" state="visible" r:id="rId55"/>
    <sheet xmlns:r="http://schemas.openxmlformats.org/officeDocument/2006/relationships" name="Stock-Based Compensation - Su_2" sheetId="56" state="visible" r:id="rId56"/>
    <sheet xmlns:r="http://schemas.openxmlformats.org/officeDocument/2006/relationships" name="Stock-Based Compensation (Stock" sheetId="57" state="visible" r:id="rId57"/>
    <sheet xmlns:r="http://schemas.openxmlformats.org/officeDocument/2006/relationships" name="Investments - Debt Securities a" sheetId="58" state="visible" r:id="rId58"/>
    <sheet xmlns:r="http://schemas.openxmlformats.org/officeDocument/2006/relationships" name="Investments - Contractual Matur" sheetId="59" state="visible" r:id="rId59"/>
    <sheet xmlns:r="http://schemas.openxmlformats.org/officeDocument/2006/relationships" name="Investments - Gross Realized Ga" sheetId="60" state="visible" r:id="rId60"/>
    <sheet xmlns:r="http://schemas.openxmlformats.org/officeDocument/2006/relationships" name="Investments - Additional Inform" sheetId="61" state="visible" r:id="rId61"/>
    <sheet xmlns:r="http://schemas.openxmlformats.org/officeDocument/2006/relationships" name="Investments - Realized and Unre" sheetId="62" state="visible" r:id="rId62"/>
    <sheet xmlns:r="http://schemas.openxmlformats.org/officeDocument/2006/relationships" name="Investments - Cash Equivalents " sheetId="63" state="visible" r:id="rId63"/>
    <sheet xmlns:r="http://schemas.openxmlformats.org/officeDocument/2006/relationships" name="Inventory - Components of Inven" sheetId="64" state="visible" r:id="rId64"/>
    <sheet xmlns:r="http://schemas.openxmlformats.org/officeDocument/2006/relationships" name="Inventory - Additional Informat"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 Additional Informati" sheetId="68" state="visible" r:id="rId68"/>
    <sheet xmlns:r="http://schemas.openxmlformats.org/officeDocument/2006/relationships" name="Intangible Assets - Summary of " sheetId="69" state="visible" r:id="rId69"/>
    <sheet xmlns:r="http://schemas.openxmlformats.org/officeDocument/2006/relationships" name="Intangible Assets - Additional " sheetId="70" state="visible" r:id="rId70"/>
    <sheet xmlns:r="http://schemas.openxmlformats.org/officeDocument/2006/relationships" name="Intangible Assets - Estimated F" sheetId="71" state="visible" r:id="rId71"/>
    <sheet xmlns:r="http://schemas.openxmlformats.org/officeDocument/2006/relationships" name="Leases - Net Investment in Sale" sheetId="72" state="visible" r:id="rId72"/>
    <sheet xmlns:r="http://schemas.openxmlformats.org/officeDocument/2006/relationships" name="Revolving Credit Agreement - Ad" sheetId="73" state="visible" r:id="rId73"/>
    <sheet xmlns:r="http://schemas.openxmlformats.org/officeDocument/2006/relationships" name="Alabama State Industrial Deve_2" sheetId="74" state="visible" r:id="rId74"/>
    <sheet xmlns:r="http://schemas.openxmlformats.org/officeDocument/2006/relationships" name="Stockholders' Equity - Addition" sheetId="75" state="visible" r:id="rId75"/>
    <sheet xmlns:r="http://schemas.openxmlformats.org/officeDocument/2006/relationships" name="Stockholders' Equity - Changes " sheetId="76" state="visible" r:id="rId76"/>
    <sheet xmlns:r="http://schemas.openxmlformats.org/officeDocument/2006/relationships" name="Stockholders' Equity - Reclassi" sheetId="77" state="visible" r:id="rId77"/>
    <sheet xmlns:r="http://schemas.openxmlformats.org/officeDocument/2006/relationships" name="Stockholders' Equity - Tax Effe" sheetId="78" state="visible" r:id="rId78"/>
    <sheet xmlns:r="http://schemas.openxmlformats.org/officeDocument/2006/relationships" name="Earnings (Loss) Per Share - Sum" sheetId="79" state="visible" r:id="rId79"/>
    <sheet xmlns:r="http://schemas.openxmlformats.org/officeDocument/2006/relationships" name="Earnings (Loss) Per Share - Add" sheetId="80" state="visible" r:id="rId80"/>
    <sheet xmlns:r="http://schemas.openxmlformats.org/officeDocument/2006/relationships" name="Segment Information - Additiona" sheetId="81" state="visible" r:id="rId81"/>
    <sheet xmlns:r="http://schemas.openxmlformats.org/officeDocument/2006/relationships" name="Segment Information - Revenue a" sheetId="82" state="visible" r:id="rId82"/>
    <sheet xmlns:r="http://schemas.openxmlformats.org/officeDocument/2006/relationships" name="Segment Information - Revenue I" sheetId="83" state="visible" r:id="rId83"/>
    <sheet xmlns:r="http://schemas.openxmlformats.org/officeDocument/2006/relationships" name="Segment Information - Revenue_2" sheetId="84" state="visible" r:id="rId84"/>
    <sheet xmlns:r="http://schemas.openxmlformats.org/officeDocument/2006/relationships" name="Liability for Warranty Return_2" sheetId="85" state="visible" r:id="rId85"/>
    <sheet xmlns:r="http://schemas.openxmlformats.org/officeDocument/2006/relationships" name="Liability for Warranty Return_3" sheetId="86" state="visible" r:id="rId86"/>
    <sheet xmlns:r="http://schemas.openxmlformats.org/officeDocument/2006/relationships" name="Commitments and Contingencies -" sheetId="87" state="visible" r:id="rId87"/>
    <sheet xmlns:r="http://schemas.openxmlformats.org/officeDocument/2006/relationships" name="Restructuring - Additional Info" sheetId="88" state="visible" r:id="rId88"/>
    <sheet xmlns:r="http://schemas.openxmlformats.org/officeDocument/2006/relationships" name="Restructuring - Schedule of Rec" sheetId="89" state="visible" r:id="rId89"/>
    <sheet xmlns:r="http://schemas.openxmlformats.org/officeDocument/2006/relationships" name="Restructuring - Schedule of Com" sheetId="90" state="visible" r:id="rId90"/>
    <sheet xmlns:r="http://schemas.openxmlformats.org/officeDocument/2006/relationships" name="Restructuring - Schedule of C_2"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DTRAN, Inc.</t>
        </is>
      </c>
    </row>
    <row r="10">
      <c r="A10" s="4" t="inlineStr">
        <is>
          <t>Trading Symbol</t>
        </is>
      </c>
      <c r="B10" s="4" t="inlineStr">
        <is>
          <t>ADTN</t>
        </is>
      </c>
    </row>
    <row r="11">
      <c r="A11" s="4" t="inlineStr">
        <is>
          <t>Entity Central Index Key</t>
        </is>
      </c>
      <c r="B11" s="4" t="inlineStr">
        <is>
          <t>0000926282</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48679989</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0-24612</t>
        </is>
      </c>
    </row>
    <row r="21">
      <c r="A21" s="4" t="inlineStr">
        <is>
          <t>Entity Tax Identification Number</t>
        </is>
      </c>
      <c r="B21" s="4" t="inlineStr">
        <is>
          <t>63-0918200</t>
        </is>
      </c>
    </row>
    <row r="22">
      <c r="A22" s="4" t="inlineStr">
        <is>
          <t>Entity Address, Address Line One</t>
        </is>
      </c>
      <c r="B22" s="4" t="inlineStr">
        <is>
          <t>901 Explorer Boulevard</t>
        </is>
      </c>
    </row>
    <row r="23">
      <c r="A23" s="4" t="inlineStr">
        <is>
          <t>Entity Address, City or Town</t>
        </is>
      </c>
      <c r="B23" s="4" t="inlineStr">
        <is>
          <t>Huntsville</t>
        </is>
      </c>
    </row>
    <row r="24">
      <c r="A24" s="4" t="inlineStr">
        <is>
          <t>Entity Address, State or Province</t>
        </is>
      </c>
      <c r="B24" s="4" t="inlineStr">
        <is>
          <t>AL</t>
        </is>
      </c>
    </row>
    <row r="25">
      <c r="A25" s="4" t="inlineStr">
        <is>
          <t>Entity Address, Postal Zip Code</t>
        </is>
      </c>
      <c r="B25" s="4" t="inlineStr">
        <is>
          <t>35806-2807</t>
        </is>
      </c>
    </row>
    <row r="26">
      <c r="A26" s="4" t="inlineStr">
        <is>
          <t>City Area Code</t>
        </is>
      </c>
      <c r="B26" s="4" t="inlineStr">
        <is>
          <t>256</t>
        </is>
      </c>
    </row>
    <row r="27">
      <c r="A27" s="4" t="inlineStr">
        <is>
          <t>Local Phone Number</t>
        </is>
      </c>
      <c r="B27" s="4" t="inlineStr">
        <is>
          <t>963-80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2.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As of As of
(In thousands) September 30, 2021 December 31, 2020
Cash and cash equivalents $ 75,503 $ 60,161
Restricted cash 102 18
Cash, cash equivalents and restricted cash $ 75,605 $ 60,179 See Note 18 for additional information regarding 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3. REVENUE The following is a description of the principal activities from which revenue is generated by reportable segment: Network Solutions Segment - Includes hardware products and software-defined next-generation virtualized solutions used in service provider or business networks, as well as prior generation products. Services &amp; Support Segment - Includes maintenance, network implementation, solutions integration and managed services, which include hosted cloud services and subscription services. Revenue by Category In addition to our reportable segments, revenue is also reported for the following three categories – Access &amp; Aggregation, Subscriber Solutions &amp; Experience and Traditional &amp; Other Products. The following tables disaggregate revenue by reportable segment and revenue category:
Three Months Ended
September 30, 2021 September 30, 2020
(In thousands) Network Solutions Services &amp; Support Total Network Solutions Services &amp; Support Total
Access &amp; Aggregation $ 77,104 $ 12,069 $ 89,173 $ 71,919 $ 13,504 $ 85,423
Subscriber Solutions &amp; Experience 42,093 2,819 44,912 40,843 2,282 43,125
Traditional &amp; Other Products 1,570 2,426 3,996 2,467 2,128 4,595
Total $ 120,767 $ 17,314 $ 138,081 $ 115,229 $ 17,914 $ 133,143
Nine Months Ended
September 30, 2021 September 30, 2020
(In thousands) Network Solutions Services &amp; Support Total Network Solutions Services &amp; Support Total
Access &amp; Aggregation $ 215,464 $ 33,747 $ 249,211 $ 194,695 $ 39,470 $ 234,165
Subscriber Solutions &amp; Experience 139,459 7,832 147,291 118,907 6,790 125,697
Traditional &amp; Other Products 5,102 7,242 12,344 10,322 6,197 16,519
Total $ 360,025 $ 48,821 $ 408,846 $ 323,924 $ 52,457 $ 376,381 Revenue allocated to remaining performance obligations represents contract revenue that has not yet been recognized for contracts with a duration of greater than one year. As of September 30, 2021 , we did no t have any significant performance obligations related to customer contracts that had an original expected duration of one year or more, other than maintenance services, which are satisfied over time. As a pra ctical expedient, for certain contracts we recognize revenue equal to the amounts that we are entitled to invoice, which correspond to the value of completed performance obligations to date. The amount related to these performance obligations was $ 20.7 million and $ 17.7 million as of September 30, 2021 and December 31, 2020 , respectively. The Company expects to recognize 64 % of the $ 20.7 million as of September 30, 2021 over the next 12 months , with the remainder to be recognized thereafter. The following table provides information about receivables, contract assets and unearned revenue from contracts with customers:
As of As of
(In thousands) September 30, 2021 December 31, 2020
Accounts receivable, net $ 124,146 $ 98,827
Contract assets (1) $ 999 $ 63
Unearned revenue $ 16,394 $ 14,092
Non-current unearned revenue $ 7,426 $ 6,888 (1) Included in other receivables on the Condensed Consolidated Balance Sheets. Of the outstanding unearned revenue balances as of December 31, 2020 , $ 2.0 million and $ 9.8 million were recognized as revenue during the three and nine months ended September 30,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4. INCOME TAXES Our effective tax rate increased from an expense of 9.3 % of pre-tax income for the three months ended September 30, 2020 , to an expense of 14.1 % of pre-tax loss for the three months ended September 30, 2021 and increased from a benefit of 36.8 % of pre-tax loss for the nine months ended September 30, 2020 to an expense of 354.5 % of pre-tax loss for the nine months ended September 30, 2021. The change in the effective tax rate for the three months ended September 30, 2021 was driven by tax expense in our international operations and additional changes in the valuation allowance related to our domestic operations. The change in the effective tax rate for the nine months ended September 30, 2021 was primarily driven by a tax benefit of $ 7.8 million recognized during the nine months ended September 30, 2020 as a result of the passing of the Coronavirus Aid, Relief, and Economic Security Act (the “CARES Act”) on March 27, 2020, which allowed for the carryback of federal net operating losses, partially offset with tax expense in our international operations in the current quarter. On February 12, 2021, the Alabama Business Tax Competitiveness Act (the "Act") was signed into law. As a result of the Act, we recognized an expense of $ 1.6 million in the first quarter of 2021 related to the revaluation of our deferred tax assets, which was offset by changes in our valuation allowance previously recorded against our domestic deferred tax assets. During the third quarter of 2021, management pursued a claim for refund related to the revocation of the IRC Section 59(e) election that was made on our originally filed 2018 U.S. federal tax return. The Company filed a related carryback claim of net operating losses generated in 2018 to prior years as allowed under the CARES Act that was passed in the first quarter of 2020. An IRS Section 59(e) election is generally non-revocable except in cases for which IRS Commissioner’s approval is given. Approval is granted only in rare and unusual circumstances. The Company filed a private letter ruling (the "PLR") request to revoke our election. To date, a response to the PLR has not been published. As a result of these filings, and management’s position to pursue them through appeals, if necessary, we have established a receivable in the amount of $ 15.2 million and a deferred tax asset related to our additional research and development credit carryforward in the amount of $ 1.8 million that would be available if our revocation request is successful, offset with an uncertain tax liability of $ 17.0 million within our financials as of September 30, 2021. The Company continually reviews the adequacy of its valuation allowance and recognizes the benefits of deferred tax assets only as the assessment indicates that it is more likely than not that the deferred tax assets will be recognized in accordance with ASC 740, Income Taxes. As of September 30, 2021, the Company had deferred tax assets totaling $ 59.2 million, and a valuation allowance totaling $ 50.2 million against those deferred tax assets. The remaining $ 9.0 million in deferred tax assets not offset by a valuation allowance are located in various foreign jurisdictions where the Company believes it is more likely than not we will realize these deferred tax assets. During the nine months ended September 30, 2021, the total increase in the valuation allowance against our domestic and international deferred tax assets was recorded in the amount of $ 4.0 million and $ 0.4 million, respectively. Our assessment of the realizability of our deferred tax assets includes the evaluation of historical operating results as well as the evaluation of evidence which requires significant judgement, including the evaluation of our three-year cumulative income position, future taxable income projections and tax planning strategies. Should management’s conclusion change in the future and an additional valuation allowance or a partial or full release of the valuation allowance becomes necessary, it may have a material effect on our consolidated financial statements. Supplemental balance sheet information related to deferred tax assets is as follows:
As of September 30, 2021
(In thousands) Deferred Tax Assets Valuation Allowance Deferred Tax Assets, net
Domestic $ 47,839 $ ( 47,839 ) $ —
International 11,350 ( 2,393 ) 8,957
Total $ 59,189 $ ( 50,232 ) $ 8,957
As of December 31, 2020
(In thousands) Deferred Tax Assets Valuation Allowance Deferred Tax Assets, net
Domestic $ 43,791 $ ( 43,791 ) $ —
International 11,896 ( 2,027 ) 9,869
Total $ 55,687 $ ( 45,818 ) $ 9,869 The change in the unrecognized income tax benefits for the nine months ended September 30, 2021 and year ended December 31, 2020, is reconciled below:
(In thousands) For the Nine Months Ended For the Year Ended December 31, 2020
Balance at beginning of period $ 1,078 $ 1,487
Increases for tax position related to:
Prior years 17,025 4
Current year 102 165
Decreases for tax positions related to:
Prior years ( 27 ) —
Expiration of applicable statute of limitations — ( 578 )
Balance at end of period $ 18,178 $ 1,078 As of September 30, 2021 and December 31, 2020, the liability for unrecognized tax benefit was $ 18.2 million and $ 1.1 million, respectively, of which $ 18.1 million and $ 1.0 million, respectively, would reduce the effective tax rate if we were successful in upholding all of the uncertain positions and recognized the amounts recorded. We classify interest and penalties recognized on the liability for unrecognized tax benefits as income tax expense. As of September 30, 2021 and December 31, 2020, the balances of accrued interest and penalties were $ 0.3 million and $ 0.3 million, respectively. We do not anticipate a single tax position generating a significant increase or decrease in our liability for unrecognized tax benefits within 12 months of this reporting date, unless a resolution is reached regarding the item noted above. We file income tax returns in the U.S. for federal and various state jurisdictions and several foreign jurisdictions. We are not currently under audit by the Internal Revenue Service. Generally, we are not subject to changes in income taxes by any taxing jurisdiction for the years prior to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5. STOCK-BASED COMPENSATION The following table summarizes stock-based compensation expense related to stock options, performance stock units (“PSUs”), restricted stock units (“RSUs”) and restricted stock:
Three Months Ended Nine Months Ended
September 30, September 30,
(In thousands) 2021 2020 2021 2020
Stock-based compensation expense included in cost of revenue $ 133 $ 101 $ 389 $ 303
Selling, general and administrative expense 1,116 953 3,312 2,999
Research and development expense 593 556 1,756 1,754
Stock-based compensation expense included in operating expenses 1,709 1,509 5,068 4,753
Total stock-based compensation expense 1,842 1,610 5,457 5,056
Tax benefit for expense associated with stock options, PSUs, RSUs and restricted stock ( 460 ) ( 384 ) ( 1,343 ) ( 1,205 )
Total stock-based compensation expense, net of tax $ 1,382 $ 1,226 $ 4,114 $ 3,851 PSUs, RSUs and Restricted Stock The following table summarizes PSUs, RSUs and restricted stock outstanding as of December 31, 2020 and September 30, 2021 and the changes that occurred during the nine months ended September 30, 2021:
Number of Weighted Avg. Grant Date Fair Value
Unvested PSUs, RSUs and restricted stock outstanding, December 31, 2020 1,846 $ 11.49
PSUs, RSUs and restricted stock granted 359 $ 16.75
PSUs, RSUs and restricted stock vested ( 21 ) $ 13.00
PSUs, RSUs and restricted stock forfeited ( 65 ) $ 11.93
Unvested PSUs, RSUs and restricted stock outstanding, September 30, 2021 2,119 $ 12.40 During each of the nine month periods ended September 30, 2021 and 2020 , the Company granted 0.3 million performance-based PSUs to its executive officers and certain employees. The grant-date fair value of these performance-based awards was based on the closing price of the Company’s stock on the date of grant. These awards vest over two-year and three-year periods, respectively, subject to the grantee’s continued employment, with the ability to earn shares in a range of 0 % to 142.8 % of the awarded number of PSUs based on the achievement of defined performance targets. Equity-based compensation expense with respect to these awards may be adjusted over the vesting period to reflect the probability of achievement of performance targets defined in the award agreements. The fair value of RSUs and restricted stock is equal to the closing price of our stock on the date of grant. The fair value of PSUs with market conditions is calculated using a Monte Carlo simulation valuation method. As of September 30, 2021 , total unrecognized compensation expense related to non-vested market-based PSUs, RSUs and restricted stock was approximately $ 11.3 million, which will be recognized over the remaining weighted-average period of 2.3 years. In addition, there was $ 7.5 million of unrecognized compensation expense related to unvested 2020 and 2021 performance-based PSUs, which will be recognized over the remaining requisite service period of 1.3 years if achievement of the performance obligation becomes probable. Unrecognized compensation expense will be adjusted for actual forfeitures. As of September 30, 2021 , 4.0 million shares were available for issuance under stockholder-approved equity plans. Stock Options The following table summarizes stock options outstanding as of December 31, 2020 and September 30, 2021 and the changes that occurred during the nine months ended September 30, 2021:
Number of Weighted Avg. Weighted Avg. Aggregate
Stock options outstanding, December 31, 2020 2,718 $ 21.17 2.9 $ —
Stock options exercised ( 363 ) $ 16.81 1,411
Stock options expired ( 607 ) $ 28.93 18
Stock options outstanding, September 30, 2021 1,748 $ 19.37 2.7 $ 2,060
Stock options exercisable, September 30, 2021 1,748 $ 19.37 2.7 $ 2,060 As of September 30, 2021 , there was no unrecognized compensation expense related to stock options as all awards vested in prior periods. There were no stock options granted during the nine months ended September 30, 2021 and 2020. All of the options were previously issued at exercise prices that approximated fair market value at the date of grant. The aggregate intrinsic value of stock options represents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September 30, 2021 . The amount of aggregate intrinsic value was $ 2.1 million as of September 30, 2021 and will change based on the fair market value of ADTRAN’s stock. The total pre-tax intrinsic value of options exercised during the nine months ended September 30, 2021 was $ 1.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 6. INVESTMENTS Debt Securities and Other Investments The following debt securities and other investments were included on the Condensed Consolidated Balance Sheet and recorded at fair value:
As of September 30, 2021
Amortized Gross Unrealized Fair
(In thousands) Cost Gains Losses Value
Corporate bonds $ 13,381 $ 39 $ ( 6 ) $ 13,414
Municipal fixed-rate bonds 2,236 13 ( 1 ) 2,248
Asset-backed bonds 3,497 17 ( 1 ) 3,513
Mortgage/Agency-backed bonds 9,194 35 ( 17 ) 9,212
U.S. government bonds 16,031 34 ( 13 ) 16,052
Foreign government bonds 544 1 ( 2 ) 543
Other 533 — — 533
Available-for-sale debt securities held at fair value $ 45,416 $ 139 $ ( 40 ) $ 45,515
As of December 31, 2020
Amortized Gross Unrealized Fair
(In thousands) Cost Gains Losses Value
Corporate bonds $ 11,762 $ 123 $ — $ 11,885
Municipal fixed-rate bonds 2,854 30 — 2,884
Asset-backed bonds 6,634 74 — 6,708
Mortgage/Agency-backed bonds 11,536 114 ( 6 ) 11,644
U.S. government bonds 9,763 112 — 9,875
Foreign government bonds 1,334 4 ( 1 ) 1,337
Commercial Paper 250 — — 250
Other 533 — — 533
Available-for-sale debt securities held at fair value $ 44,666 $ 457 $ ( 7 ) $ 45,116 The contractual maturities related to debt securities and other investments were as follows:
As of September 30, 2021
(In thousands) Corporate Municipal Asset- Mortgage/ U.S. government Foreign government bonds Other
Less than one year $ 275 $ 652 $ — $ 638 $ 2,593 $ — $ 533
One to two years 4,494 534 — 1,005 4,021 246 —
Two to three years 6,616 761 93 1,102 5,810 297 —
Three to five years 2,029 301 1,573 235 3,628 — —
Five to ten years — — 785 1,322 — — —
More than ten years — — 1,062 4,910 — — —
Total $ 13,414 $ 2,248 $ 3,513 $ 9,212 $ 16,052 $ 543 $ 533 Actual maturities may differ from contractual maturities as some borrowers have the right to call or prepay obligations with or without call or prepayment penalties. Realized gains and losses on sales of debt securities are computed under the specific identification method. The following table presents the gross realized gains and losses related to our debt securities:
Three Months Ended Nine Months Ended
September 30, September 30,
(In thousands) 2021 2020 2021 2020
Gross realized gain on debt securities $ 22 $ 70 $ 206 $ 303
Gross realized loss on debt securities ( 17 ) ( 6 ) ( 53 ) ( 45 )
Total gain recognized, net $ 5 $ 64 $ 153 $ 258 Income generated from available-for-sale debt securities was recorded as interest and dividend income in the Condensed Consolidated Statements of Income (Loss). No allowance for credit loss was recorded for the nine months ended September 30, 2021 and 2020 related to available-for-sale debt securities. The Company’s investment policy provides limitations for issuer concentration, which limits, at the time of purchase, the concentration in any one issuer to 5 % of the market value of our total investment portfolio. The Company did no t purchase any available-for-sale debt security with credit deterioration during the nine months ended September 30, 2021. Marketable Equity Securities Our marketable equity securities consist of publicly traded stock, interests in funds and certain other investments measured at fair value or cost (where appropriate). In March 2019, an outstanding note receivable of $ 4.3 million owed to the Company was repaid and reissued in the form of debt and equity. Of the outstanding $ 4.3 million, $ 3.4 million was issued as an equity investment. The Company elected to record this equity investment that does not have a readily determinable fair value using the measurement alternative. Under the measurement alternative, equity investments that do not have a readily determinable fair value can be recorded at cost less impairment, if any, adjusted for observable price changes for an identical or similar investment. During the year ended December 31, 2020 , impairment charges totaling $ 2.6 million were recorded related to this equity investment, which was included in net investment gain (loss) on the Condensed Consolidated Statement of Income (Loss). As a result, the carrying value of this investment was $ 0.8 million as of September 30, 2021 and December 31, 2020 . The remaining amount, $ 0.9 million of the original $ 4.3 million note receivable, was reissued as a new note receivable, which is included in long-term investments on the Condensed Consolidated Balance Sheets as of September 30, 2021 and December 31, 2020 . No impairment charge was recognized related to the note receivable as it is a secured loan. Realized and unrealized gains and losses related to marketable equity securities were as follows:
Three Months Ended Nine Months Ended
September 30, September 30,
(In thousands) 2021 2020 2021 2020
Realized gain (loss) on equity securities sold $ — $ 623 $ ( 55 ) $ ( 1,485 )
Unrealized (loss) gain on equity securities held ( 68 ) 2,157 2,844 3,046
Total gain (loss) recognized, net $ ( 68 ) $ 2,780 $ 2,789 $ 1,561 Income generated from marketable equity securities was recorded as interest and dividend income in the Condensed Consolidated Statements of Income (Loss). U.S. GAAP establishes a three-level valuation hierarchy based upon observable and unobservable inputs for fair value measurement of financial instruments: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The Company’s cash equivalents and investments held at fair value are categorized into this hierarchy as follows:
Fair Value Measurements as of September 30, 2021 Using
(In thousands) Fair Value Quoted Prices Significant Significant Unobservable Inputs
Cash equivalents
Money market funds $ 532 $ 532 $ — $ —
Commercial paper 400 — 400 —
Available-for-sale debt securities
Corporate bonds 13,414 — 13,414 —
Municipal fixed-rate bonds 2,248 — 2,248 —
Asset-backed bonds 3,513 — 3,513 —
Mortgage/Agency-backed bonds 9,212 — 9,212 —
U.S. government bonds 16,052 16,052 — —
Foreign government securities 543 — 543 —
Other 533 — — 533
Marketable equity securities
Marketable equity securities – various industries 12,144 12,144 — —
Deferred compensation plan assets 25,733 25,733 — —
Other investments 1,400 1,400 — —
Total $ 85,724 $ 55,861 $ 29,330 $ 533
Fair Value Measurements as of December 31, 2020 Using
(In thousands) Fair Value Quoted Prices Significant Significant Unobservable Inputs
Cash equivalents
Money market funds $ 497 $ 497 $ — $ —
U.S. government bonds 350 350 — —
Available-for-sale debt securities
Corporate bonds 11,885 — 11,885 —
Municipal fixed-rate bonds 2,884 — 2,884 —
Asset-backed bonds 6,708 — 6,708 —
Mortgage/Agency-backed bonds 11,644 — 11,644 —
U.S. government bonds 9,875 9,875 — —
Foreign government bonds 1,337 — 1,337 —
Commercial paper 250 — 250 —
Other 533 — — 533
Marketable equity securities
Marketable equity securities – various industries 10,963 10,963 — —
Deferred compensation plan assets 23,891 23,891 — —
Other investments 1,400 1,400 — —
Total $ 82,217 $ 46,976 $ 34,708 $ 533 The fair value of our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he fair value of Level 3 securities is calculated based on unobservable inputs. Quantitative information with respect to unobservable inputs consists of third-party valuations performed in accordance with ASC 820 – Fair Value Measurement. Inputs used in preparing the third-party valuation included the following assumptions, among others: estimated discount rates and fair market yiel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7. INVENTORY Inventory consisted of the following:
As of As of
(In thousands) September 30, 2021 December 31, 2020
Raw materials $ 66,777 $ 47,026
Work in process 1,202 776
Finished goods 59,262 77,655
Total inventory, net $ 127,241 $ 125,457 Inventory reserves are established for estimated excess and obsolete inventory equal to the difference between the cost of the inventory and the estimated net realizable value of the inventory based on estimated reserve percentages, which considers historical usage, known trends, inventory age and market conditions. As of September 30, 2021 and December 31, 2020 , inventory reserves were $ 44.3 million and $ 39.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8. PROPERTY, PLANT AND EQUIPMENT Property, plant and equipment consisted of the following:
As of As of
(In thousands) September 30, 2021 December 31, 2020
Land $ 4,575 $ 4,575
Building and land improvements 34,995 35,142
Building 68,156 68,169
Furniture and fixtures 19,925 19,965
Computer hardware and software 71,615 70,942
Engineering and other equipment 134,689 132,920
Total property, plant and equipment 333,955 331,713
Less: accumulated depreciation ( 277,399 ) ( 269,314 )
Total property, plant and equipment, net $ 56,556 $ 62,399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Due to the current economic environment, particularly related to COVID-19, the Company assessed impairment triggers related to long-lived assets during the third quarters of 2021 and 2020. As a result, no impairment test of long-lived assets was performed as of September 30, 2021 and 2020 , and no impairment losses of long-lived assets were recorded during the three or nine months ended September 30, 2021 and 2020. Depreciation expense was $ 3.0 million and $ 3.1 million for the three months ended September 30, 2021 and 2020 respectively, and $ 9.1 million for both the nine months ended September 30, 2021 and 2020 , which is recorded in cost of revenue, selling, general and administrative expenses and research and development expenses in the Condensed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1</t>
        </is>
      </c>
    </row>
    <row r="3">
      <c r="A3" s="3" t="inlineStr">
        <is>
          <t>Goodwill Disclosure [Abstract]</t>
        </is>
      </c>
    </row>
    <row r="4">
      <c r="A4" s="4" t="inlineStr">
        <is>
          <t>Goodwill</t>
        </is>
      </c>
      <c r="B4" s="4" t="inlineStr">
        <is>
          <t>9. GOODWILL Goodwill was $ 7.0 million as of September 30, 2021 and December 31, 2020 , of which $ 6.6 million and $ 0.4 million was allocated to our Network Solutions and Services &amp; Support reportable segments, respectively. The Company evaluates the carrying value of goodwill during the fourth quarter of each year and between annual evaluations if events occur or circumstances change that could more likely than not reduce the fair value of the reporting unit below its carrying amount. We assess qualitative factors to determine whether the fair value of the reporting unit to which the goodwill is assigned is less than its carrying amount and recognize an impairment charge for the amount by which the carrying value exceeds the fair value of the reporting unit. No interim impairment test of goodwill was performed as of September 30, 2021 and 2020 , and no impairment of goodwill was recorded during the three or nine months ended September 30,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 xml:space="preserve">10. INTANGIBLE ASSETS Intangible assets consisted of the following:
As of September 30, 2021 As of December 31, 2020
(In thousands) Gross Carrying Amount Accumulated Amortization Net Book Value Gross Carrying Amount Accumulated Amortization Net Book Value
Customer relationships $ 20,876 $ ( 9,483 ) $ 11,393 $ 21,123 $ ( 8,055 ) $ 13,068
Developed technology 8,200 ( 3,399 ) 4,801 8,200 ( 2,546 ) 5,654
Licensed technology 5,900 ( 2,322 ) 3,578 5,900 ( 1,830 ) 4,070
Supplier relationships — — — 2,800 ( 2,800 ) —
Licensing agreements 560 ( 207 ) 353 560 ( 152 ) 408
Patents 500 ( 346 ) 154 500 ( 294 ) 206
Trade names 210 ( 198 ) 12 210 ( 146 ) 64
Total $ 36,246 $ ( 15,955 ) $ 20,291 $ 39,293 $ ( 15,823 ) $ 23,470 The Company evaluates the carrying value of intangible assets whenever events or changes in circumstances indicate that the carrying amount of an asset may not be recoverable and the undiscounted cash flows estimated to be generated by the asset are less than the asset’s carrying value. Due to the current economic environment, particularly related to COVID-19, the Company assessed impairment triggers related to intangible assets during the third quarters of 2021 and 2020. As a result, no impairment test of long-lived assets was performed as of September 30, 2021 and 2020 , and no impairment losses of intangible assets were recorded during the three and nine months ended September 30, 2021 and 2020. Amortization expense was $ 1.0 million in each of the three months ended September 30, 2021 and 2020 , and $ 3.1 million and $ 3.4 million for the nine months ended September 30, 2021 and 2020, respectively, and was included in cost of revenue, selling, general and administrative expenses and research and development expenses in the Condensed Consolidated Statements of Income (Loss). Estimated future amortization expense of intangible assets was as follows:
As of
(In thousands) September 30, 2021
2021 $ 984
2022 3,479
2023 3,327
2024 3,233
2025 3,027
Thereafter 6,241
Total $ 20,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1. LEASES Net Investment in Sales-Type Leases We are the lessor in sales-type lease arrangements for network equipment, which consisted of the following:
As of As of
(In thousands) September 30, 2021 December 31, 2020
Current minimum lease payments receivable (1) $ 129 $ 702
Non-current minimum lease payments receivable (2) 7 347
Total minimum lease payments receivable 136 1,049
Less: Current unearned revenue 98 218
Less: Non-current unearned revenue 1 50
Net investment in sales-type leases $ 37 $ 781 (1) Included in other receivables on the Condensed Consolidated Balance Sheets. (2) Included in other assets on the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5503</v>
      </c>
      <c r="C3" s="6" t="n">
        <v>60161</v>
      </c>
    </row>
    <row r="4">
      <c r="A4" s="4" t="inlineStr">
        <is>
          <t>Restricted cash</t>
        </is>
      </c>
      <c r="B4" s="5" t="n">
        <v>102</v>
      </c>
      <c r="C4" s="5" t="n">
        <v>18</v>
      </c>
    </row>
    <row r="5">
      <c r="A5" s="4" t="inlineStr">
        <is>
          <t>Short-term investments (includes $1,210 and $1,731 of available-for-sale securities as of September 30, 2021 and December 31, 2020, respectively, reported at fair value)</t>
        </is>
      </c>
      <c r="B5" s="5" t="n">
        <v>2610</v>
      </c>
      <c r="C5" s="5" t="n">
        <v>3131</v>
      </c>
    </row>
    <row r="6">
      <c r="A6" s="4" t="inlineStr">
        <is>
          <t>Accounts receivable, less allowance for expected credit losses of $0 as of September 30, 2021 and $38 as of December 31, 2020</t>
        </is>
      </c>
      <c r="B6" s="5" t="n">
        <v>124146</v>
      </c>
      <c r="C6" s="5" t="n">
        <v>98827</v>
      </c>
    </row>
    <row r="7">
      <c r="A7" s="4" t="inlineStr">
        <is>
          <t>Other receivables</t>
        </is>
      </c>
      <c r="B7" s="5" t="n">
        <v>9867</v>
      </c>
      <c r="C7" s="5" t="n">
        <v>21531</v>
      </c>
    </row>
    <row r="8">
      <c r="A8" s="4" t="inlineStr">
        <is>
          <t>Inventory, net</t>
        </is>
      </c>
      <c r="B8" s="5" t="n">
        <v>127241</v>
      </c>
      <c r="C8" s="5" t="n">
        <v>125457</v>
      </c>
    </row>
    <row r="9">
      <c r="A9" s="4" t="inlineStr">
        <is>
          <t>Prepaid expenses and other current assets</t>
        </is>
      </c>
      <c r="B9" s="5" t="n">
        <v>10061</v>
      </c>
      <c r="C9" s="5" t="n">
        <v>8293</v>
      </c>
    </row>
    <row r="10">
      <c r="A10" s="4" t="inlineStr">
        <is>
          <t>Total Current Assets</t>
        </is>
      </c>
      <c r="B10" s="5" t="n">
        <v>349530</v>
      </c>
      <c r="C10" s="5" t="n">
        <v>317418</v>
      </c>
    </row>
    <row r="11">
      <c r="A11" s="4" t="inlineStr">
        <is>
          <t>Property, plant and equipment, net</t>
        </is>
      </c>
      <c r="B11" s="5" t="n">
        <v>56556</v>
      </c>
      <c r="C11" s="5" t="n">
        <v>62399</v>
      </c>
    </row>
    <row r="12">
      <c r="A12" s="4" t="inlineStr">
        <is>
          <t>Deferred tax assets, net</t>
        </is>
      </c>
      <c r="B12" s="5" t="n">
        <v>8957</v>
      </c>
      <c r="C12" s="5" t="n">
        <v>9869</v>
      </c>
    </row>
    <row r="13">
      <c r="A13" s="4" t="inlineStr">
        <is>
          <t>Goodwill</t>
        </is>
      </c>
      <c r="B13" s="5" t="n">
        <v>6968</v>
      </c>
      <c r="C13" s="5" t="n">
        <v>6968</v>
      </c>
    </row>
    <row r="14">
      <c r="A14" s="4" t="inlineStr">
        <is>
          <t>Intangibles, net</t>
        </is>
      </c>
      <c r="B14" s="5" t="n">
        <v>20291</v>
      </c>
      <c r="C14" s="5" t="n">
        <v>23470</v>
      </c>
    </row>
    <row r="15">
      <c r="A15" s="4" t="inlineStr">
        <is>
          <t>Other assets</t>
        </is>
      </c>
      <c r="B15" s="5" t="n">
        <v>31675</v>
      </c>
      <c r="C15" s="5" t="n">
        <v>25425</v>
      </c>
    </row>
    <row r="16">
      <c r="A16" s="4" t="inlineStr">
        <is>
          <t>Long-term investments (includes $44,305 and $43,385 of available-for-sale securities as of September 30, 2021 and December 31, 2020, respectively, reported at fair value)</t>
        </is>
      </c>
      <c r="B16" s="5" t="n">
        <v>83935</v>
      </c>
      <c r="C16" s="5" t="n">
        <v>80130</v>
      </c>
    </row>
    <row r="17">
      <c r="A17" s="4" t="inlineStr">
        <is>
          <t>Total Assets</t>
        </is>
      </c>
      <c r="B17" s="5" t="n">
        <v>557912</v>
      </c>
      <c r="C17" s="5" t="n">
        <v>525679</v>
      </c>
    </row>
    <row r="18">
      <c r="A18" s="3" t="inlineStr">
        <is>
          <t>Current Liabilities</t>
        </is>
      </c>
    </row>
    <row r="19">
      <c r="A19" s="4" t="inlineStr">
        <is>
          <t>Accounts payable</t>
        </is>
      </c>
      <c r="B19" s="5" t="n">
        <v>79074</v>
      </c>
      <c r="C19" s="5" t="n">
        <v>49929</v>
      </c>
    </row>
    <row r="20">
      <c r="A20" s="4" t="inlineStr">
        <is>
          <t>Unearned revenue</t>
        </is>
      </c>
      <c r="B20" s="5" t="n">
        <v>16394</v>
      </c>
      <c r="C20" s="5" t="n">
        <v>14092</v>
      </c>
    </row>
    <row r="21">
      <c r="A21" s="4" t="inlineStr">
        <is>
          <t>Accrued expenses and other liabilities</t>
        </is>
      </c>
      <c r="B21" s="5" t="n">
        <v>15392</v>
      </c>
      <c r="C21" s="5" t="n">
        <v>13609</v>
      </c>
    </row>
    <row r="22">
      <c r="A22" s="4" t="inlineStr">
        <is>
          <t>Accrued wages and benefits</t>
        </is>
      </c>
      <c r="B22" s="5" t="n">
        <v>17270</v>
      </c>
      <c r="C22" s="5" t="n">
        <v>15262</v>
      </c>
    </row>
    <row r="23">
      <c r="A23" s="4" t="inlineStr">
        <is>
          <t>Income tax payable, net</t>
        </is>
      </c>
      <c r="B23" s="5" t="n">
        <v>5914</v>
      </c>
      <c r="C23" s="5" t="n">
        <v>1301</v>
      </c>
    </row>
    <row r="24">
      <c r="A24" s="4" t="inlineStr">
        <is>
          <t>Total Current Liabilities</t>
        </is>
      </c>
      <c r="B24" s="5" t="n">
        <v>134044</v>
      </c>
      <c r="C24" s="5" t="n">
        <v>94193</v>
      </c>
    </row>
    <row r="25">
      <c r="A25" s="4" t="inlineStr">
        <is>
          <t>Non-current unearned revenue</t>
        </is>
      </c>
      <c r="B25" s="5" t="n">
        <v>7426</v>
      </c>
      <c r="C25" s="5" t="n">
        <v>6888</v>
      </c>
    </row>
    <row r="26">
      <c r="A26" s="4" t="inlineStr">
        <is>
          <t>Pension liability</t>
        </is>
      </c>
      <c r="B26" s="5" t="n">
        <v>16988</v>
      </c>
      <c r="C26" s="5" t="n">
        <v>18664</v>
      </c>
    </row>
    <row r="27">
      <c r="A27" s="4" t="inlineStr">
        <is>
          <t>Deferred compensation liability</t>
        </is>
      </c>
      <c r="B27" s="5" t="n">
        <v>28336</v>
      </c>
      <c r="C27" s="5" t="n">
        <v>25866</v>
      </c>
    </row>
    <row r="28">
      <c r="A28" s="4" t="inlineStr">
        <is>
          <t>Other non-current liabilities</t>
        </is>
      </c>
      <c r="B28" s="5" t="n">
        <v>7365</v>
      </c>
      <c r="C28" s="5" t="n">
        <v>7124</v>
      </c>
    </row>
    <row r="29">
      <c r="A29" s="4" t="inlineStr">
        <is>
          <t>Total Liabilities</t>
        </is>
      </c>
      <c r="B29" s="5" t="n">
        <v>194159</v>
      </c>
      <c r="C29" s="5" t="n">
        <v>152735</v>
      </c>
    </row>
    <row r="30">
      <c r="A30" s="4" t="inlineStr">
        <is>
          <t>Commitments and contingencies (see Note 18)</t>
        </is>
      </c>
      <c r="B30" s="4" t="inlineStr">
        <is>
          <t xml:space="preserve"> </t>
        </is>
      </c>
      <c r="C30" s="4" t="inlineStr">
        <is>
          <t xml:space="preserve"> </t>
        </is>
      </c>
    </row>
    <row r="31">
      <c r="A31" s="3" t="inlineStr">
        <is>
          <t>Stockholders’ Equity</t>
        </is>
      </c>
    </row>
    <row r="32">
      <c r="A32" s="4" t="inlineStr">
        <is>
          <t>Common stock, par value $0.01 per share; 200,000 shares authorized; 79,652 shares issued and 48,680 shares outstanding as of September 30, 2021 and 79,652 shares issued and 48,241 shares outstanding as of December 31, 2020</t>
        </is>
      </c>
      <c r="B32" s="5" t="n">
        <v>797</v>
      </c>
      <c r="C32" s="5" t="n">
        <v>797</v>
      </c>
    </row>
    <row r="33">
      <c r="A33" s="4" t="inlineStr">
        <is>
          <t>Additional paid-in capital</t>
        </is>
      </c>
      <c r="B33" s="5" t="n">
        <v>286923</v>
      </c>
      <c r="C33" s="5" t="n">
        <v>281466</v>
      </c>
    </row>
    <row r="34">
      <c r="A34" s="4" t="inlineStr">
        <is>
          <t>Accumulated other comprehensive loss</t>
        </is>
      </c>
      <c r="B34" s="5" t="n">
        <v>-14466</v>
      </c>
      <c r="C34" s="5" t="n">
        <v>-11639</v>
      </c>
    </row>
    <row r="35">
      <c r="A35" s="4" t="inlineStr">
        <is>
          <t>Retained earnings</t>
        </is>
      </c>
      <c r="B35" s="5" t="n">
        <v>760398</v>
      </c>
      <c r="C35" s="5" t="n">
        <v>781813</v>
      </c>
    </row>
    <row r="36">
      <c r="A36" s="4" t="inlineStr">
        <is>
          <t>Treasury stock at cost: 30,973 and 31,280 shares at September 30, 2021 and December 31, 2020, respectively</t>
        </is>
      </c>
      <c r="B36" s="5" t="n">
        <v>-669899</v>
      </c>
      <c r="C36" s="5" t="n">
        <v>-679493</v>
      </c>
    </row>
    <row r="37">
      <c r="A37" s="4" t="inlineStr">
        <is>
          <t>Total Stockholders’ Equity</t>
        </is>
      </c>
      <c r="B37" s="5" t="n">
        <v>363753</v>
      </c>
      <c r="C37" s="5" t="n">
        <v>372944</v>
      </c>
    </row>
    <row r="38">
      <c r="A38" s="4" t="inlineStr">
        <is>
          <t>Total Liabilities and Stockholders’ Equity</t>
        </is>
      </c>
      <c r="B38" s="6" t="n">
        <v>557912</v>
      </c>
      <c r="C38" s="6" t="n">
        <v>525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Agreement</t>
        </is>
      </c>
      <c r="B1" s="2" t="inlineStr">
        <is>
          <t>9 Months Ended</t>
        </is>
      </c>
    </row>
    <row r="2">
      <c r="B2" s="2" t="inlineStr">
        <is>
          <t>Sep. 30, 2021</t>
        </is>
      </c>
    </row>
    <row r="3">
      <c r="A3" s="3" t="inlineStr">
        <is>
          <t>Debt Disclosure [Abstract]</t>
        </is>
      </c>
    </row>
    <row r="4">
      <c r="A4" s="4" t="inlineStr">
        <is>
          <t>Revolving Credit Agreement</t>
        </is>
      </c>
      <c r="B4" s="4" t="inlineStr">
        <is>
          <t>12. REVOLVING CREDIT AGREEMENT On November 4, 2020, the Company, as borrower, entered into a Revolving Credit and Security Agreement and related Promissory Note (together, the “Revolving Credit Agreement”) with Cadence Bank, N.A., as lender (the “Lender”). The Revolving Credit Agreement provides the Company with a new $ 10.0 million secured revolving credit facility. Loans under the Revolving Credit Agreement will bear interest at a rate equal to 1.50 % over the screen rate as obtained by Reuter’s, Bloomberg or another commercially available source as may be designated by the Lender from time to time; provided, however, that in no event shall the applicable rate of interest under the Revolving Credit Agreement be less than 1.50 % per annum. Such loans are secured by all of the cash, securities, securities entitlements and investment property in a certain bank account, as outlined in the Revolving Credit Agreement, at a maximum loan-to-value ratio of 75 % determined by dividing the full commitment amount under the Revolving Credit Agreement on the date of testing, determined by the Lender each fiscal quarter, by the market value of the collateral. The Revolving Credit Agreement matures on November 4, 2021 , subject to earlier termination upon the occurrence of certain events of default. The Company had no t made any draws under the Revolving Credit Agreement as of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abama State Industrial Development Authority Financing and Economic Incentives</t>
        </is>
      </c>
      <c r="B1" s="2" t="inlineStr">
        <is>
          <t>9 Months Ended</t>
        </is>
      </c>
    </row>
    <row r="2">
      <c r="B2" s="2" t="inlineStr">
        <is>
          <t>Sep. 30, 2021</t>
        </is>
      </c>
    </row>
    <row r="3">
      <c r="A3" s="3" t="inlineStr">
        <is>
          <t>Text Block [Abstract]</t>
        </is>
      </c>
    </row>
    <row r="4">
      <c r="A4" s="4" t="inlineStr">
        <is>
          <t>Alabama State Industrial Development Authority Financing and Economic Incentives</t>
        </is>
      </c>
      <c r="B4" s="4" t="inlineStr">
        <is>
          <t>13. ALABAMA STATE INDUSTRIAL DEVELOPMENT AUTHORITY FINANCING AND ECONOMIC INCENTIVES In conjunction with the 1995 expansion of our Huntsville, Alabama facility, we were approved for participation in an incentive program offered by the State of Alabama Industrial Development Authority (the “Authority”). Pursuant to the program, in January 1995, the Authority issued $ 20.0 million of its taxable revenue bonds (the “Taxable Revenue Bonds”) and loaned the proceeds from the sale of the Taxable Revenue Bonds to the Company. Further advances on the Taxable Revenue Bonds were made by the Authority, bringing the total amount to $ 50.0 million. The Taxable Revenue Bonds bore interest, payable monthly with an interest rate of 2 % per annum. The Taxable Revenue Bonds aggregate principal amount of $ 24.6 million matured on January 1, 2020 and was repaid in full on January 2, 2020, using the funds held in a certificate of deposit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4. STOCKHOLDERS’ EQUITY Stock Repurchase Program Since 1997, the Company’s Board of Directors has approved multiple share repurchase programs that have authorized repurchases of its common stock, which are implemented through open market or private purchases from time to time as conditions warrant. During the nine months ended September 30, 2021 , we did no t repurchase any shares of our common stock. As of September 30, 2021 , we had the authority to purchase an additional 2.5 million shares of our common stock under the current authorization of up to 5.0 million shares. Accumulated Other Comprehensive Income (Loss) The following tables present the changes in accumulated other comprehensive loss, net of tax, by component:
Three Months Ended September 30, 2021
(In thousands) Unrealized Defined Foreign ASU 2018-02 Adoption Total
As of June 30, 2021 $ ( 255 ) $ ( 9,310 ) $ ( 3,960 ) $ 385 $ ( 13,140 )
Other comprehensive loss before ( 29 ) — ( 1,389 ) — ( 1,418 )
Amounts reclassified from accumulated other ( 32 ) 124 — — 92
Net current period other comprehensive income (loss) ( 61 ) 124 ( 1,389 ) — ( 1,326 )
As of September 30, 2021 $ ( 316 ) $ ( 9,186 ) $ ( 5,349 ) $ 385 $ ( 14,466 )
Three Months Ended September 30, 2020
(In thousands) Unrealized Defined Foreign ASU 2018-02 Adoption Total
As of June 30, 2020 $ 206 $ ( 8,894 ) $ ( 7,043 ) $ 385 $ ( 15,346 )
Other comprehensive income before 494 — 2,469 — 2,963
Amounts reclassified from accumulated other ( 539 ) 244 — — ( 295 )
Net current period other comprehensive income (loss) ( 45 ) 244 2,469 — 2,668
As of September 30, 2020 $ 161 $ ( 8,650 ) $ ( 4,574 ) $ 385 $ ( 12,678 )
Nine Months Ended September 30, 2021
(In thousands) Unrealized Defined Foreign ASU 2018-02 Adoption Total
As of December 31, 2020 $ 32 $ ( 9,621 ) $ ( 2,435 ) $ 385 $ ( 11,639 )
Other comprehensive loss before ( 358 ) — ( 2,914 ) — ( 3,272 )
Amounts reclassified from accumulated other 10 435 — — 445
Net current period other comprehensive income (loss) ( 348 ) 435 ( 2,914 ) — ( 2,827 )
As of September 30, 2021 $ ( 316 ) $ ( 9,186 ) $ ( 5,349 ) $ 385 $ ( 14,466 )
Nine Months Ended September 30, 2020
(In thousands) Unrealized Defined Foreign ASU 2018-02 Adoption Total
As of December 31, 2019 $ ( 284 ) $ ( 9,226 ) $ ( 7,292 ) $ 385 $ ( 16,417 )
Other comprehensive income before 444 — 2,718 — 3,162
Amounts reclassified from accumulated other 1 576 — — 577
Net current period other comprehensive income 445 576 2,718 — 3,739
As of September 30, 2020 $ 161 $ ( 8,650 ) $ ( 4,574 ) $ 385 $ ( 12,678 ) The following tables present the details of reclassifications out of accumulated other comprehensive income (loss):
Three Months Ended September 30, 2021
(In thousands) Amount Affected Line Item in the
Unrealized gain (loss) on available-for-sale securities:
Net realized loss on sales of securities $ 42 Net investment gain (loss)
Defined benefit plan adjustments – actuarial gain ( 180 ) (1)
Total reclassifications for the period, before tax ( 138 )
Tax expense 46
Total reclassifications for the period, net of tax $ ( 92 ) (1) A part of the computation of net periodic pension cost, which is included in other income (expense), net in the Condensed Consolidated Statements of Income (Loss).
Three Months Ended September 30, 2020
(In thousands) Amount Affected Line Item in the
Unrealized gain (loss) on available-for-sale securities:
Net realized loss on sales of securities $ 728 Net investment gain (loss)
Defined benefit plan adjustments – actuarial gain ( 354 ) (1)
Total reclassifications for the period, before tax 374
Tax benefit ( 79 )
Total reclassifications for the period, net of tax $ 295 (1) A part of the computation of net periodic pension cost, which is included in other income (expense), net in the Condensed Consolidated Statements of Income (Loss).
Nine Months Ended September 30, 2021
(In thousands) Amount Affected Line Item in the
Unrealized gain (loss) on available-for-sale securities:
Net realized gain on sales of securities $ ( 13 ) Net investment gain (loss)
Defined benefit plan adjustments – actuarial gain ( 630 ) (1)
Total reclassifications for the period, before tax ( 643 )
Tax expense 198
Total reclassifications for the period, net of tax $ ( 445 ) (1) A part of the computation of net periodic pension cost, which is included in other income (expense), net in the Condensed Consolidated Statements of Income (Loss).
Nine Months Ended September 30, 2020
(In thousands) Amount Affected Line Item in the
Unrealized gain (loss) on available-for-sale securities:
Net realized gain on sales of securities $ ( 1 ) Net investment gain (loss)
Defined benefit plan adjustments – actuarial gain ( 835 ) (1)
Total reclassifications for the period, before tax ( 836 )
Tax expense 259
Total reclassifications for the period, net of tax $ ( 577 ) (1) A part of the computation of net periodic pension cost, which is included in other income (expense), net in the Condensed Consolidated Statements of Income (Loss). The following tables present the tax effects related to the change in each component of other comprehensive income (loss):
Three Months Ended Three Months Ended
September 30, 2021 September 30, 2020
(In thousands) Before-Tax Tax Net-of-Tax Before-Tax Tax Net-of-Tax
Unrealized gain (loss) on available-for-sale $ ( 38 ) $ 9 $ ( 29 ) $ 668 $ ( 174 ) $ 494
Reclassification adjustment for amounts related to ( 42 ) 10 ( 32 ) ( 728 ) 189 ( 539 )
Reclassification adjustment for amounts related to 180 ( 56 ) 124 354 ( 110 ) 244
Foreign currency translation adjustment ( 1,389 ) — ( 1,389 ) 2,469 — 2,469
Total Other Comprehensive Income (Loss) $ ( 1,289 ) $ ( 37 ) $ ( 1,326 ) $ 2,763 $ ( 95 ) $ 2,668
Nine Months Ended Nine Months Ended
September 30, 2021 September 30, 2020
(In thousands) Before-Tax Tax Net-of-Tax Before-Tax Tax Net-of-Tax
Unrealized gain (loss) on available-for-sale $ ( 471 ) $ 113 $ ( 358 ) $ 600 $ ( 156 ) $ 444
Reclassification adjustment for amounts related to 13 ( 3 ) 10 1 — 1
Reclassification adjustment for amounts related to 630 ( 195 ) 435 835 ( 259 ) 576
Foreign currency translation adjustment ( 2,914 ) — ( 2,914 ) 2,718 — 2,718
Total Other Comprehensive Income (Loss) $ ( 2,742 ) $ ( 85 ) $ ( 2,827 ) $ 4,154 $ ( 415 ) $ 3,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15. EARNINGS (LOSS) PER SHARE The calculation of basic and diluted earnings (loss) per share is as follows:
Three Months Ended Nine Months Ended
September 30, September 30,
(In thousands, except per share amounts) 2021 2020 2021 2020
Numerator
Net income (loss) $ ( 10,427 ) $ 5,481 $ ( 4,445 ) $ ( 3,736 )
Denominator
Weighted average number of shares – basic 48,609 47,957 48,470 47,957
Effect of dilutive securities
PSUs, RSUs and restricted stock — 467 — —
Weighted average number of shares – diluted 48,609 48,424 48,470 47,957
Earnings (loss) per share – basic $ ( 0.21 ) $ 0.11 $ ( 0.09 ) $ ( 0.08 )
Earnings (loss) per share – diluted $ ( 0.21 ) $ 0.11 $ ( 0.09 ) $ ( 0.08 ) For the three months ended September 30, 2021 and 2020, 0.2 million and 3.4 million stock options, respectively, and for the nine months ended September 30, 2021 and 2020 , 0.4 million and 4.3 million stock options, respectively, were outstanding but were not included in the computation of diluted earnings per share. These stock options were excluded because their exercise prices were greater than the average market price of the common shares during the applicable period, making them anti-dilutive under the treasury stock method. For the three months ended September 30, 2021 and 2020, less than one thousand and eighteen thousand shares, respectively, and for the nine months ended September 30, 2021 and 2020 , four thousand and 0.1 million shares, respectively, of unvested PSUs, RSUs and restricted stock were excluded from the calculation of diluted earnings per share due to their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6. SEGMENT INFORMATION The chief operating decision maker regularly reviews the Company’s financial performance based on two reportable segments: (1) Network Solutions and (2) Services &amp; Support. Network Solutions includes hardware and software products and next-generation virtualized solutions used in service provider or business networks, as well as prior-generation products. Services &amp; Support includes a portfolio of maintenance, network installation and solution integration services, which include hosted cloud services and subscription services. The performance of these segments is evaluated based on gross profit; therefore, selling, general and administrative expenses, research and development expenses, interest and dividend income, interest expense, net investment gain (loss), other income (expense), net and income tax benefit (expense) are reported on a Company-wide basis only. There is no inter-segment revenue. Asset information by reportable segment is not produced and, therefore, is not reported. The following tables present information about the revenue and gross profit of our reportable segments:
Three Months Ended
September 30, 2021 September 30, 2020
(In thousands) Revenue Gross Profit Revenue Gross Profit
Network Solutions $ 120,767 $ 39,738 $ 115,229 $ 52,434
Services &amp; Support 17,314 7,935 17,914 6,528
Total $ 138,081 $ 47,673 $ 133,143 $ 58,962
Nine Months Ended
September 30, 2021 September 30, 2020
(In thousands) Revenue Gross Profit Revenue Gross Profit
Network Solutions $ 360,025 $ 143,981 $ 323,924 $ 145,432
Services &amp; Support 48,821 19,961 52,457 18,602
Total $ 408,846 $ 163,942 $ 376,381 $ 164,034 Revenue by Category In addition to our reportable segments, revenue is also reported for the following three categories – Access &amp; Aggregation, Subscriber Solutions &amp; Experience and Traditional &amp; Other Products. The table below presents revenue information by category:
Three Months Ended Nine Months Ended
September 30, September 30,
(In thousands) 2021 2020 2021 2020
Access &amp; Aggregation $ 89,173 $ 85,423 $ 249,211 $ 234,165
Subscriber Solutions &amp; Experience 44,912 43,125 147,291 125,697
Traditional &amp; Other Products 3,996 4,595 12,344 16,519
Total $ 138,081 $ 133,143 $ 408,846 $ 376,381 Revenue by Geographic Area The following table presents revenue information by geographic area:
Three Months Ended Nine Months Ended
September 30, September 30,
(In thousands) 2021 2020 2021 2020
United States $ 91,868 $ 92,838 $ 273,009 $ 256,287
International 46,213 40,305 135,837 120,094
Total $ 138,081 $ 133,143 $ 408,846 $ 376,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9 Months Ended</t>
        </is>
      </c>
    </row>
    <row r="2">
      <c r="B2" s="2" t="inlineStr">
        <is>
          <t>Sep. 30, 2021</t>
        </is>
      </c>
    </row>
    <row r="3">
      <c r="A3" s="3" t="inlineStr">
        <is>
          <t>Product Warranties Disclosures [Abstract]</t>
        </is>
      </c>
    </row>
    <row r="4">
      <c r="A4" s="4" t="inlineStr">
        <is>
          <t>Liability for Warranty Returns</t>
        </is>
      </c>
      <c r="B4" s="4" t="inlineStr">
        <is>
          <t xml:space="preserve">17. LIABILITY FOR WARRANTY RETURNS Our products generally include warranties of 90 days to five years for product defects. We accrue for warranty returns at the time of product shipment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may cause warranty incidences, when they arise, to be more costly.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The liability for warranty obligations totaled $ 5.6 million and $ 7.1 million as of September 30, 2021 and December 31, 2020 , respectively, and is included in accrued expenses and other liabilities in the Condensed Consolidated Balance Sheets. During the three and nine months ended September 30, 2021 and 2020, we had a net reversal of prior provisions related to warranty expirations, the impact of which is reflected in the table below:
Three Months Ended Nine Months Ended
September 30, September 30,
(In thousands) 2021 2020 2021 2020
Balance at beginning of period $ 5,997 $ 7,294 $ 7,146 $ 8,394
Plus: Amounts charged to cost and expenses 472 632 253 970
Less: Deductions ( 822 ) ( 734 ) ( 1,752 ) ( 2,172 )
Balance at end of period $ 5,647 $ 7,192 $ 5,647 $ 7,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8. COMMITMENTS AND CONTINGENCIES Shareholder Derivative Lawsuit On March 31, 2020, a shareholder derivative suit, captioned Johnson (Derivatively on behalf of ADTRAN) v. Stanton, et al., Case No. 5:20-cv-00447, was filed in the U.S. District Court for the Northern District of Alabama against two of the Company’s current executive officers, one of its former executive officers, and certain current and former members of its Board of Directors. The derivative suit alleges, among other things, that the defendants made or caused the Company to make materially false and misleading statements regarding, and/or failed to disclose material adverse facts about, the Company’s business, operations and prospects, specifically relating to the Company’s internal control over financial reporting, excess and obsolete inventory reserves, financial results and demand from certain customers. The case was temporarily stayed pending an order on the defendants’ motion to dismiss in a separate securities class action case that included similar factual allegations, Burbridge v. ADTRAN, Inc., et al. , Case No. 5:20-cv-00050-LCB (N.D. Ala.). The Burbridge case was dismissed on March 31, 2021, and the time to appeal the dismissal has expired, such that the dismissal is now final. Following the dismissal, the plaintiff in the shareholder derivative suit sent a demand letter dated June 29, 2021 to ADTRAN’s Board of Directors. The letter contains similar allegations to those made in the plaintiff’s filed complaint and in the now dismissed securities class action, and it demands, among other things, that the Board commence an investigation into the alleged wrongdoing. We expect that the derivative suit will remain stayed pending the Board’s response to the demand. At this time, we are unable to predict the outcome of or estimate the possible loss or range of loss, if any, associated with the derivative lawsuit or the demand letter. Other Legal Matters In addition to the litigation described above, from time to time we are subject to or otherwise involved in various lawsuits, claims, investigations and legal proceedings that arise out of or are incidental to the conduct of our business (collectively, “Legal Matters”), including those relating to patent rights, employment matters, regulatory compliance matters, stockholder claims, and contractual and other commercial disputes. Such Legal Matters, even if not meritorious, could result in the expenditure of significant financial and managerial resources. Additionally, an unfavorable outcome in any legal matter, including in a patent dispute, could require the Company to pay damages, entitle claimants to other relief, such as royalties, or could prevent the Company from selling some of its products in certain jurisdictions. While the Company cannot predict with certainty the results of the Legal Matters in which it is currently involved, the Company does not expect that the ultimate outcome of such Legal Matters will individually or in the aggregate have a material adverse effect on its business, results of operations, financial condition or cash flows. Business Combination Agreement On August 30, 2021 , the Company, and ADVA Optical Networking SE, a European stock corporation incorporated under the laws of the European Union and Germany (“ADVA”), entered into a business combination agreement (the “Business Combination Agreement”), pursuant to which both companies agreed to combine their respective businesses and each become subsidiaries of a new holding company, Acorn HoldCo, Inc. (the "surviving corporation"), a Delaware corporation and currently a wholly-owned direct subsidiary of the Company. Under the terms of the Business Combination Agreement, Acorn MergeCo, Inc., a newly formed Delaware corporation and wholly-owned direct subsidiary of Acorn HoldCo (“Merger Sub”), will merge with and into ADTRAN, with ADTRAN surviving the merger (the “Merger”) as a wholly-owned direct subsidiary of Acorn HoldCo. Pursuant to the Merger, each outstanding share of common stock of the Company will be converted into the right to receive one share of common stock of Acorn HoldCo. Acorn HoldCo will also make a public exchange offer to exchange each issued and outstanding no-par value bearer share of ADVA, pursuant to which each ADVA share tendered and accepted for exchange will be exchanged for 0.8244 shares of common stock of Acorn HoldCo (the “Exchange Offer”, and together with the Merger, the “Business Combination”). Upon completion of the Business Combination, and assuming that all of the outstanding ADVA shares are exchanged in the Exchange Offer, former ADTRAN stockholders and former ADVA shareholders will own approximately 54 % and 46 %, respectively, of the outstanding Acorn HoldCo shares. The Business Combination Agreement was unanimously approved by the Board of Directors of the Company and by the supervisory board and management board of ADVA. The Company anticipates consummation of the Business Combination during mid-2022, subject to customary closing conditions as well as regulatory and shareholder approvals. Acorn HoldCo has entered into an irrevocable undertaking agreement (the “Irrevocable Undertaking”) with EGORA Holding GmbH and Egora Investments GmbH (collectively, the “Supporting Shareholders”) to validly accept the public exchange offer with respect to 7,000,000 shares held by them, representing 13.7 % of the share capital of ADVA. The Irrevocable Undertaking includes other customary provisions, including certain restrictions on the Supporting Shareholders from disposing of the relevant shares. Additional information about the Business Combination Agreement and proposed Business Combination is set forth in the Company’s filings with the SEC, as well as in the registration statement on Form S-4 that Acorn HoldCo filed with the SEC, which has not yet become effective. Performance Bonds Certain contracts, customers and jurisdictions in which we do business require us to provide various guarantees of performance such as bid bonds, performance bonds and customs bonds. As of September 30, 2021 and December 31, 2020 , we had commitments related to these bonds totaling $ 20.9 million and $ 15.2 million, respectively, which expire at various dates through August 2024 . In general we would only be liable for the amount of these guarantees in the event of default under each contract, the probability of which we believe is remote. In June 2020, the Company entered into a letter of credit with a bank to guarantee performance obligations under a contract with a certain customer. The obligations under this customer contract will be performed over multiple years. We reached the maximum value of our minimum collateral requirement of $ 15.0 million during the three months ended March 31, 2021 as the Company reached certain milestones through the first quarter of 2021 as outlined in the customer contract. The letter of credit was secured by a pledge of a portion of the Company’s fixed-income securities, which totaled $ 18.4 million as of September 30, 2021 , of which $ 0.1 million is included in restricted cash and $ 18.3 million is included in long-term investments on the Condensed Consolidated Balance Sheets. This pledged collateral value will fluctuate as the Company changes the mix of the pledged collateral between restricted cash and investments. Any shortfalls in the minimum collateral value are required to be restored by the Company from available cash and cash equivalents, short-term investments and/or long-term investments. The collateral under the letter of credit will be released when all obligations under the customer contract have been met. As of September 30, 2021, the Company was in compliance with all contractual requirements under the letter of credit. Investment Commitment We have committed to invest up to an aggregate of $ 5.0 million in a private equity fund, of which $ 4.9 million has been invested as of September 3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19. RESTRUCTURING During the second half of 2019, the Company initiated a restructuring plan to realign its expense structure with the reduction in revenue experienced in recent years and overall Company objectives. As part of this restructuring plan, the Company announced plans to reduce its overall operating expenses, both in the U.S. and internationally. Management continued to assess the efficiency of operations during 2020 and the first nine months of 2021 and, in turn, consolidated locations and personnel, among other things, where possible. In February 2019, the Company announced the restructuring of a certain portion of its workforce predominantly in Germany, which included the closure of the Company’s office location in Munich, Germany accompanied by relocation or severance benefits for the affected employees. Voluntary early retirement was offered to certain other employees and was announced in March 2019 and again in August 2020. The cumulative amount of restructuring expenses incurred as of September 30, 2021 for the restructuring plans was $ 12.5 million. A reconciliation of the beginning and ending restructuring liability, which is included in accrued wages and benefits in the Condensed Consolidated Balance Sheets is as follows:
Three Months Ended Nine Months Ended
(In thousands) September 30, 2021 September 30, 2021
Balance at beginning of period $ 1,521 $ 4,186
Plus: Amounts charged to cost and expense — 309
Less: Amounts paid ( 42 ) ( 3,016 )
Balance as of September 30, 2021 $ 1,479 $ 1,479
(In thousands) For the Year Ended December 31, 2020
Balance as of December 31, 2019 $ 1,568
Plus: Amounts charged to cost and expense 6,229
Less: Amounts paid ( 3,611 )
Balance as of December 31, 2020 $ 4,186 Restructuring expenses included in the Condensed Consolidated Statements of Income (Loss) were as follows:
Three Months Ended Nine Months Ended
September 30, September 30,
(In thousands) 2021 2020 2021 2020
Network Solutions - Cost of revenue $ — $ 187 $ 12 $ 220
Services &amp; Support - Cost of revenue — 45 3 68
Cost of revenue $ — $ 232 $ 15 $ 288
Selling, general and administrative expenses (1) — 1,050 145 1,622
Research and development expenses (1) — 621 149 1,738
Total restructuring expenses $ — $ 1,903 $ 309 $ 3,648 (1) The Company does not allocate selling, general and administrative expense and research and development expense to the segment level. Components of restructuring expense by geographic area were as follows:
Three Months Ended Nine Months Ended
September 30, September 30,
(In thousands) 2021 2020 2021 2020
United States $ — $ 448 $ 212 $ 2,191
International — 1,455 97 1,457
Total restructuring expenses $ — $ 1,903 $ 309 $ 3,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0. SUBSEQUENT EVENTS On November 1, 2021 , we announced that our Board of Directors declared a quarterly cash dividend of $ 0.09 per common share to be paid to the Company’s stockholders of record as of the close of business on November 16, 2021 . The payment date will be November 30, 2021 in the aggregate amount of approximately $ 4.4 million. On November 4, 2021, the Company entered into a loan modification agreement and amendment to loan documents to extend the maturity date of the Revolving Credit Agreement through November 3, 2022 . See Item 5, Other Information, of this report for additional information regarding the loan modificatio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ADTRAN ® , Inc. and its subsidiaries (“ADTRAN”, the “Company”, “we”, “our” or “us”) have been prepared pursuant to the rules and regulations of the Securities and Exchange Commission (the “SEC”) applicable to interim financial information presented in Quarterly Reports on Form 10-Q. Accordingly, certain information and notes required by generally accepted accounting principles in the United States of America (“U.S. GAAP”) for complete financial statements are not included herein. The December 31, 2020 Condensed Consolidated Balance Sheet is derived from audited financial statements but does not include all disclosures required by U.S. GAAP.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20 , filed with the SEC on February 26,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more significant estimates include excess and obsolete inventory reserves, warranty reserves, customer rebates, determination and accrual of deferred revenue components of multi-element sales agreement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including the Delta variant) as well as supply chain constraints as of September 30, 2021 and through the date of this report. The accounting matters assessed included, but were not limited to, the allowance for expected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could result in further impacts to our consolidated financial statements in future reporting periods.</t>
        </is>
      </c>
    </row>
    <row r="6">
      <c r="A6" s="4" t="inlineStr">
        <is>
          <t>Correction of an Immaterial Misstatement</t>
        </is>
      </c>
      <c r="B6" s="4" t="inlineStr">
        <is>
          <t>Correction of an Immaterial Misstatement During the three months ended March 31,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of-period adjustment in the three months ended March 31, 2020 by remeasuring the investment assets to their historical cost basis through the recording of a net investment gain of $ 1.5 million in the unaudited Condensed Consolidated Statement of Income (Loss) and then correcting the classification by decreasing the long-term investment balance at its remeasured cost basis of $ 2.8 million to Treasury stock in the unaudited Condensed Consolidated Balance Sheet as of March 31, 2020. Management has determined that this misstatement was not material to any of its previously issued financial statements and that the correction of the misstatement was not material to the Company’s 2020 annual financial results on either a quantitative or qualitative basis.</t>
        </is>
      </c>
    </row>
    <row r="7">
      <c r="A7" s="4" t="inlineStr">
        <is>
          <t>Recently Adopted Accounting Pronouncements</t>
        </is>
      </c>
      <c r="B7" s="4" t="inlineStr">
        <is>
          <t>Recently Adopted Accounting Pronouncements We recently adopted the following accounting standards, which had the following impacts on our condensed consolidated financial statements: In August 2018, the Financial Accounting Standards Board (“FASB”) issued Accounting Standards Update (“ASU”) 2 018-14, Compensation – Retirement Benefits – Defined Benefit Plans – General (Subtopic 715-20): Disclosure Framework – Changes to the Disclosure Requirements for Defined Benefit Plans, which makes changes to and clarifies the disclosure requirements related to defined benefit pension and other postretirement plans. ASU 2018-14 requires additional disclosures related to the reasons for significant gains and losses affecting the benefit obligation and an explanation of any other significant changes in the benefit obligation or plan assets that are not otherwise apparent in other disclosures required by Accounting Standards Codification (“ASC”) 715. ASU 2018-14 also clarifies the guidance in ASC 715 to require disclosure of the projected benefit obligation (“PBO”) and fair value of plan assets for pension plans with PBOs in excess of plan assets and the accumulated benefit obligation (“ABO”) and fair value of plan assets for pension plans with ABOs in excess of plan assets. ASU 2018-14 became effective for public business entities for fiscal years ending after December 15, 2020. The adoption of this standard did not have a material effect on the disclosures in the condensed consolidated financial statements. In December 2019, the FASB issued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Company early adopted ASU 2019-12 on April 1, 2020 , which was applied on a prospective basis as if the Company adopted the standard on January 1, 2020 . The Company early adopted the standard to take advantage of the simplification of rules for income taxes on intra-period tax allocations. Specifically, the adoption of this standard resulted in the recognition of approximately $ 0.1 million of tax benefit in other comprehensive income (loss) for the three months ended March 31, 2020, that otherwise would have been recognized in continuing operations had the intra-period tax allocation been completed. There were no other impacts from this standard on the condensed consolidated financial statements.</t>
        </is>
      </c>
    </row>
    <row r="8">
      <c r="A8" s="4" t="inlineStr">
        <is>
          <t>Recent Accounting Pronouncements Not Yet Adopted</t>
        </is>
      </c>
      <c r="B8" s="4" t="inlineStr">
        <is>
          <t xml:space="preserve">Recent Accounting Pronouncements Not Yet Adop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Short term investments, available-for-sale securities at fair value</t>
        </is>
      </c>
      <c r="B3" s="6" t="n">
        <v>1210</v>
      </c>
      <c r="C3" s="6" t="n">
        <v>1731</v>
      </c>
    </row>
    <row r="4">
      <c r="A4" s="4" t="inlineStr">
        <is>
          <t>Accounts receivable, allowance for expected credit losses</t>
        </is>
      </c>
      <c r="B4" s="5" t="n">
        <v>0</v>
      </c>
      <c r="C4" s="5" t="n">
        <v>38</v>
      </c>
    </row>
    <row r="5">
      <c r="A5" s="4" t="inlineStr">
        <is>
          <t>Long Term Investments, available-for-sale securities Fair Value</t>
        </is>
      </c>
      <c r="B5" s="6" t="n">
        <v>44305</v>
      </c>
      <c r="C5" s="6" t="n">
        <v>43385</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79652000</v>
      </c>
      <c r="C8" s="5" t="n">
        <v>79652000</v>
      </c>
    </row>
    <row r="9">
      <c r="A9" s="4" t="inlineStr">
        <is>
          <t>Common stock, shares outstanding</t>
        </is>
      </c>
      <c r="B9" s="5" t="n">
        <v>48680000</v>
      </c>
      <c r="C9" s="5" t="n">
        <v>48241000</v>
      </c>
    </row>
    <row r="10">
      <c r="A10" s="4" t="inlineStr">
        <is>
          <t>Treasury stock, shares</t>
        </is>
      </c>
      <c r="B10" s="5" t="n">
        <v>30973000</v>
      </c>
      <c r="C10" s="5" t="n">
        <v>31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As of As of
(In thousands) September 30, 2021 December 31, 2020
Cash and cash equivalents $ 75,503 $ 60,161
Restricted cash 102 18
Cash, cash equivalents and restricted cash $ 75,605 $ 60,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e of Revenue by Reportable Segment and Revenue Category</t>
        </is>
      </c>
      <c r="B4" s="4" t="inlineStr">
        <is>
          <t xml:space="preserve">The following tables disaggregate revenue by reportable segment and revenue category:
Three Months Ended
September 30, 2021 September 30, 2020
(In thousands) Network Solutions Services &amp; Support Total Network Solutions Services &amp; Support Total
Access &amp; Aggregation $ 77,104 $ 12,069 $ 89,173 $ 71,919 $ 13,504 $ 85,423
Subscriber Solutions &amp; Experience 42,093 2,819 44,912 40,843 2,282 43,125
Traditional &amp; Other Products 1,570 2,426 3,996 2,467 2,128 4,595
Total $ 120,767 $ 17,314 $ 138,081 $ 115,229 $ 17,914 $ 133,143
Nine Months Ended
September 30, 2021 September 30, 2020
(In thousands) Network Solutions Services &amp; Support Total Network Solutions Services &amp; Support Total
Access &amp; Aggregation $ 215,464 $ 33,747 $ 249,211 $ 194,695 $ 39,470 $ 234,165
Subscriber Solutions &amp; Experience 139,459 7,832 147,291 118,907 6,790 125,697
Traditional &amp; Other Products 5,102 7,242 12,344 10,322 6,197 16,519
Total $ 360,025 $ 48,821 $ 408,846 $ 323,924 $ 52,457 $ 376,381 The table below presents revenue information by category:
Three Months Ended Nine Months Ended
September 30, September 30,
(In thousands) 2021 2020 2021 2020
Access &amp; Aggregation $ 89,173 $ 85,423 $ 249,211 $ 234,165
Subscriber Solutions &amp; Experience 44,912 43,125 147,291 125,697
Traditional &amp; Other Products 3,996 4,595 12,344 16,519
Total $ 138,081 $ 133,143 $ 408,846 $ 376,381 </t>
        </is>
      </c>
    </row>
    <row r="5">
      <c r="A5" s="4" t="inlineStr">
        <is>
          <t>Information about Receivables, Contract Assets, and Unearned Revenue from Contracts with Customers</t>
        </is>
      </c>
      <c r="B5" s="4" t="inlineStr">
        <is>
          <t>The following table provides information about receivables, contract assets and unearned revenue from contracts with customers:
As of As of
(In thousands) September 30, 2021 December 31, 2020
Accounts receivable, net $ 124,146 $ 98,827
Contract assets (1) $ 999 $ 63
Unearned revenue $ 16,394 $ 14,092
Non-current unearned revenue $ 7,426 $ 6,888 (1) Included in other receivables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Supplemental Balance Sheet Information Related to Deferred Tax Assets</t>
        </is>
      </c>
      <c r="B4" s="4" t="inlineStr">
        <is>
          <t xml:space="preserve">Supplemental balance sheet information related to deferred tax assets is as follows:
As of September 30, 2021
(In thousands) Deferred Tax Assets Valuation Allowance Deferred Tax Assets, net
Domestic $ 47,839 $ ( 47,839 ) $ —
International 11,350 ( 2,393 ) 8,957
Total $ 59,189 $ ( 50,232 ) $ 8,957
As of December 31, 2020
(In thousands) Deferred Tax Assets Valuation Allowance Deferred Tax Assets, net
Domestic $ 43,791 $ ( 43,791 ) $ —
International 11,896 ( 2,027 ) 9,869
Total $ 55,687 $ ( 45,818 ) $ 9,869 </t>
        </is>
      </c>
    </row>
    <row r="5">
      <c r="A5" s="4" t="inlineStr">
        <is>
          <t>Change in Unrecognized Income Tax Benefits</t>
        </is>
      </c>
      <c r="B5" s="4" t="inlineStr">
        <is>
          <t xml:space="preserve">The change in the unrecognized income tax benefits for the nine months ended September 30, 2021 and year ended December 31, 2020, is reconciled below:
(In thousands) For the Nine Months Ended For the Year Ended December 31, 2020
Balance at beginning of period $ 1,078 $ 1,487
Increases for tax position related to:
Prior years 17,025 4
Current year 102 165
Decreases for tax positions related to:
Prior years ( 27 ) —
Expiration of applicable statute of limitations — ( 578 )
Balance at end of period $ 18,178 $ 1,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tock-Based Compensation Expense Related to Stock Options, PSUs, RSUs and Restricted Stock</t>
        </is>
      </c>
      <c r="B4" s="4" t="inlineStr">
        <is>
          <t xml:space="preserve">The following table summarizes stock-based compensation expense related to stock options, performance stock units (“PSUs”), restricted stock units (“RSUs”) and restricted stock:
Three Months Ended Nine Months Ended
September 30, September 30,
(In thousands) 2021 2020 2021 2020
Stock-based compensation expense included in cost of revenue $ 133 $ 101 $ 389 $ 303
Selling, general and administrative expense 1,116 953 3,312 2,999
Research and development expense 593 556 1,756 1,754
Stock-based compensation expense included in operating expenses 1,709 1,509 5,068 4,753
Total stock-based compensation expense 1,842 1,610 5,457 5,056
Tax benefit for expense associated with stock options, PSUs, RSUs and restricted stock ( 460 ) ( 384 ) ( 1,343 ) ( 1,205 )
Total stock-based compensation expense, net of tax $ 1,382 $ 1,226 $ 4,114 $ 3,851 </t>
        </is>
      </c>
    </row>
    <row r="5">
      <c r="A5" s="4" t="inlineStr">
        <is>
          <t>Summary of PSUs, RSUs and Restricted Stock Outstanding</t>
        </is>
      </c>
      <c r="B5" s="4" t="inlineStr">
        <is>
          <t xml:space="preserve">The following table summarizes PSUs, RSUs and restricted stock outstanding as of December 31, 2020 and September 30, 2021 and the changes that occurred during the nine months ended September 30, 2021:
Number of Weighted Avg. Grant Date Fair Value
Unvested PSUs, RSUs and restricted stock outstanding, December 31, 2020 1,846 $ 11.49
PSUs, RSUs and restricted stock granted 359 $ 16.75
PSUs, RSUs and restricted stock vested ( 21 ) $ 13.00
PSUs, RSUs and restricted stock forfeited ( 65 ) $ 11.93
Unvested PSUs, RSUs and restricted stock outstanding, September 30, 2021 2,119 $ 12.40 </t>
        </is>
      </c>
    </row>
    <row r="6">
      <c r="A6" s="4" t="inlineStr">
        <is>
          <t>Summary of Stock Options Outstanding</t>
        </is>
      </c>
      <c r="B6" s="4" t="inlineStr">
        <is>
          <t xml:space="preserve">The following table summarizes stock options outstanding as of December 31, 2020 and September 30, 2021 and the changes that occurred during the nine months ended September 30, 2021:
Number of Weighted Avg. Weighted Avg. Aggregate
Stock options outstanding, December 31, 2020 2,718 $ 21.17 2.9 $ —
Stock options exercised ( 363 ) $ 16.81 1,411
Stock options expired ( 607 ) $ 28.93 18
Stock options outstanding, September 30, 2021 1,748 $ 19.37 2.7 $ 2,060
Stock options exercisable, September 30, 2021 1,748 $ 19.37 2.7 $ 2,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Debt Securities and Other Investments, Included on Condensed Consolidated Balance Sheet and Recorded at Fair Value</t>
        </is>
      </c>
      <c r="B4" s="4" t="inlineStr">
        <is>
          <t xml:space="preserve">Debt Securities and Other Investments The following debt securities and other investments were included on the Condensed Consolidated Balance Sheet and recorded at fair value:
As of September 30, 2021
Amortized Gross Unrealized Fair
(In thousands) Cost Gains Losses Value
Corporate bonds $ 13,381 $ 39 $ ( 6 ) $ 13,414
Municipal fixed-rate bonds 2,236 13 ( 1 ) 2,248
Asset-backed bonds 3,497 17 ( 1 ) 3,513
Mortgage/Agency-backed bonds 9,194 35 ( 17 ) 9,212
U.S. government bonds 16,031 34 ( 13 ) 16,052
Foreign government bonds 544 1 ( 2 ) 543
Other 533 — — 533
Available-for-sale debt securities held at fair value $ 45,416 $ 139 $ ( 40 ) $ 45,515
As of December 31, 2020
Amortized Gross Unrealized Fair
(In thousands) Cost Gains Losses Value
Corporate bonds $ 11,762 $ 123 $ — $ 11,885
Municipal fixed-rate bonds 2,854 30 — 2,884
Asset-backed bonds 6,634 74 — 6,708
Mortgage/Agency-backed bonds 11,536 114 ( 6 ) 11,644
U.S. government bonds 9,763 112 — 9,875
Foreign government bonds 1,334 4 ( 1 ) 1,337
Commercial Paper 250 — — 250
Other 533 — — 533
Available-for-sale debt securities held at fair value $ 44,666 $ 457 $ ( 7 ) $ 45,116 </t>
        </is>
      </c>
    </row>
    <row r="5">
      <c r="A5" s="4" t="inlineStr">
        <is>
          <t>Contractual Maturities of Debt Securities and Other Investments</t>
        </is>
      </c>
      <c r="B5" s="4" t="inlineStr">
        <is>
          <t xml:space="preserve">The contractual maturities related to debt securities and other investments were as follows:
As of September 30, 2021
(In thousands) Corporate Municipal Asset- Mortgage/ U.S. government Foreign government bonds Other
Less than one year $ 275 $ 652 $ — $ 638 $ 2,593 $ — $ 533
One to two years 4,494 534 — 1,005 4,021 246 —
Two to three years 6,616 761 93 1,102 5,810 297 —
Three to five years 2,029 301 1,573 235 3,628 — —
Five to ten years — — 785 1,322 — — —
More than ten years — — 1,062 4,910 — — —
Total $ 13,414 $ 2,248 $ 3,513 $ 9,212 $ 16,052 $ 543 $ 533 </t>
        </is>
      </c>
    </row>
    <row r="6">
      <c r="A6" s="4" t="inlineStr">
        <is>
          <t>Gross Realized Gains and Losses on Sale of Debt Securities</t>
        </is>
      </c>
      <c r="B6" s="4" t="inlineStr">
        <is>
          <t xml:space="preserve">The following table presents the gross realized gains and losses related to our debt securities:
Three Months Ended Nine Months Ended
September 30, September 30,
(In thousands) 2021 2020 2021 2020
Gross realized gain on debt securities $ 22 $ 70 $ 206 $ 303
Gross realized loss on debt securities ( 17 ) ( 6 ) ( 53 ) ( 45 )
Total gain recognized, net $ 5 $ 64 $ 153 $ 258 </t>
        </is>
      </c>
    </row>
    <row r="7">
      <c r="A7" s="4" t="inlineStr">
        <is>
          <t>Realized and Unrealized Gains and Losses related to Marketable Equity Securities</t>
        </is>
      </c>
      <c r="B7" s="4" t="inlineStr">
        <is>
          <t xml:space="preserve">Realized and unrealized gains and losses related to marketable equity securities were as follows:
Three Months Ended Nine Months Ended
September 30, September 30,
(In thousands) 2021 2020 2021 2020
Realized gain (loss) on equity securities sold $ — $ 623 $ ( 55 ) $ ( 1,485 )
Unrealized (loss) gain on equity securities held ( 68 ) 2,157 2,844 3,046
Total gain (loss) recognized, net $ ( 68 ) $ 2,780 $ 2,789 $ 1,561 </t>
        </is>
      </c>
    </row>
    <row r="8">
      <c r="A8" s="4" t="inlineStr">
        <is>
          <t>Cash Equivalents and Investments held at Fair Value</t>
        </is>
      </c>
      <c r="B8" s="4" t="inlineStr">
        <is>
          <t xml:space="preserve">The Company’s cash equivalents and investments held at fair value are categorized into this hierarchy as follows:
Fair Value Measurements as of September 30, 2021 Using
(In thousands) Fair Value Quoted Prices Significant Significant Unobservable Inputs
Cash equivalents
Money market funds $ 532 $ 532 $ — $ —
Commercial paper 400 — 400 —
Available-for-sale debt securities
Corporate bonds 13,414 — 13,414 —
Municipal fixed-rate bonds 2,248 — 2,248 —
Asset-backed bonds 3,513 — 3,513 —
Mortgage/Agency-backed bonds 9,212 — 9,212 —
U.S. government bonds 16,052 16,052 — —
Foreign government securities 543 — 543 —
Other 533 — — 533
Marketable equity securities
Marketable equity securities – various industries 12,144 12,144 — —
Deferred compensation plan assets 25,733 25,733 — —
Other investments 1,400 1,400 — —
Total $ 85,724 $ 55,861 $ 29,330 $ 533
Fair Value Measurements as of December 31, 2020 Using
(In thousands) Fair Value Quoted Prices Significant Significant Unobservable Inputs
Cash equivalents
Money market funds $ 497 $ 497 $ — $ —
U.S. government bonds 350 350 — —
Available-for-sale debt securities
Corporate bonds 11,885 — 11,885 —
Municipal fixed-rate bonds 2,884 — 2,884 —
Asset-backed bonds 6,708 — 6,708 —
Mortgage/Agency-backed bonds 11,644 — 11,644 —
U.S. government bonds 9,875 9,875 — —
Foreign government bonds 1,337 — 1,337 —
Commercial paper 250 — 250 —
Other 533 — — 533
Marketable equity securities
Marketable equity securities – various industries 10,963 10,963 — —
Deferred compensation plan assets 23,891 23,891 — —
Other investments 1,400 1,400 — —
Total $ 82,217 $ 46,976 $ 34,708 $ 5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Components of Inventory</t>
        </is>
      </c>
      <c r="B4" s="4" t="inlineStr">
        <is>
          <t xml:space="preserve">Inventory consisted of the following:
As of As of
(In thousands) September 30, 2021 December 31, 2020
Raw materials $ 66,777 $ 47,026
Work in process 1,202 776
Finished goods 59,262 77,655
Total inventory, net $ 127,241 $ 125,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consisted of the following:
As of As of
(In thousands) September 30, 2021 December 31, 2020
Land $ 4,575 $ 4,575
Building and land improvements 34,995 35,142
Building 68,156 68,169
Furniture and fixtures 19,925 19,965
Computer hardware and software 71,615 70,942
Engineering and other equipment 134,689 132,920
Total property, plant and equipment 333,955 331,713
Less: accumulated depreciation ( 277,399 ) ( 269,314 )
Total property, plant and equipment, net $ 56,556 $ 62,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Net Excluding Goodwill [Abstract]</t>
        </is>
      </c>
    </row>
    <row r="4">
      <c r="A4" s="4" t="inlineStr">
        <is>
          <t>Summary of Intangible Assets</t>
        </is>
      </c>
      <c r="B4" s="4" t="inlineStr">
        <is>
          <t xml:space="preserve">Intangible assets consisted of the following:
As of September 30, 2021 As of December 31, 2020
(In thousands) Gross Carrying Amount Accumulated Amortization Net Book Value Gross Carrying Amount Accumulated Amortization Net Book Value
Customer relationships $ 20,876 $ ( 9,483 ) $ 11,393 $ 21,123 $ ( 8,055 ) $ 13,068
Developed technology 8,200 ( 3,399 ) 4,801 8,200 ( 2,546 ) 5,654
Licensed technology 5,900 ( 2,322 ) 3,578 5,900 ( 1,830 ) 4,070
Supplier relationships — — — 2,800 ( 2,800 ) —
Licensing agreements 560 ( 207 ) 353 560 ( 152 ) 408
Patents 500 ( 346 ) 154 500 ( 294 ) 206
Trade names 210 ( 198 ) 12 210 ( 146 ) 64
Total $ 36,246 $ ( 15,955 ) $ 20,291 $ 39,293 $ ( 15,823 ) $ 23,470 </t>
        </is>
      </c>
    </row>
    <row r="5">
      <c r="A5" s="4" t="inlineStr">
        <is>
          <t>Estimated Future Amortization Expense Related to Intangible Assets</t>
        </is>
      </c>
      <c r="B5" s="4" t="inlineStr">
        <is>
          <t xml:space="preserve">Estimated future amortization expense of intangible assets was as follows:
As of
(In thousands) September 30, 2021
2021 $ 984
2022 3,479
2023 3,327
2024 3,233
2025 3,027
Thereafter 6,241
Total $ 20,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Net Investment in Sales-Type Leases</t>
        </is>
      </c>
      <c r="B4" s="4" t="inlineStr">
        <is>
          <t xml:space="preserve">We are the lessor in sales-type lease arrangements for network equipment, which consisted of the following:
As of As of
(In thousands) September 30, 2021 December 31, 2020
Current minimum lease payments receivable (1) $ 129 $ 702
Non-current minimum lease payments receivable (2) 7 347
Total minimum lease payments receivable 136 1,049
Less: Current unearned revenue 98 218
Less: Non-current unearned revenue 1 50
Net investment in sales-type leases $ 37 $ 781 (1) Included in other receivables on the Condensed Consolidated Balance Sheets. (2) Included in other assets on the Condensed Consolidated Balance Shee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hanges in Accumulated Other Comprehensive Loss, Net of Tax by Component</t>
        </is>
      </c>
      <c r="B4" s="4" t="inlineStr">
        <is>
          <t>The following tables present the changes in accumulated other comprehensive loss, net of tax, by component:
Three Months Ended September 30, 2021
(In thousands) Unrealized Defined Foreign ASU 2018-02 Adoption Total
As of June 30, 2021 $ ( 255 ) $ ( 9,310 ) $ ( 3,960 ) $ 385 $ ( 13,140 )
Other comprehensive loss before ( 29 ) — ( 1,389 ) — ( 1,418 )
Amounts reclassified from accumulated other ( 32 ) 124 — — 92
Net current period other comprehensive income (loss) ( 61 ) 124 ( 1,389 ) — ( 1,326 )
As of September 30, 2021 $ ( 316 ) $ ( 9,186 ) $ ( 5,349 ) $ 385 $ ( 14,466 )
Three Months Ended September 30, 2020
(In thousands) Unrealized Defined Foreign ASU 2018-02 Adoption Total
As of June 30, 2020 $ 206 $ ( 8,894 ) $ ( 7,043 ) $ 385 $ ( 15,346 )
Other comprehensive income before 494 — 2,469 — 2,963
Amounts reclassified from accumulated other ( 539 ) 244 — — ( 295 )
Net current period other comprehensive income (loss) ( 45 ) 244 2,469 — 2,668
As of September 30, 2020 $ 161 $ ( 8,650 ) $ ( 4,574 ) $ 385 $ ( 12,678 )
Nine Months Ended September 30, 2021
(In thousands) Unrealized Defined Foreign ASU 2018-02 Adoption Total
As of December 31, 2020 $ 32 $ ( 9,621 ) $ ( 2,435 ) $ 385 $ ( 11,639 )
Other comprehensive loss before ( 358 ) — ( 2,914 ) — ( 3,272 )
Amounts reclassified from accumulated other 10 435 — — 445
Net current period other comprehensive income (loss) ( 348 ) 435 ( 2,914 ) — ( 2,827 )
As of September 30, 2021 $ ( 316 ) $ ( 9,186 ) $ ( 5,349 ) $ 385 $ ( 14,466 )
Nine Months Ended September 30, 2020
(In thousands) Unrealized Defined Foreign ASU 2018-02 Adoption Total
As of December 31, 2019 $ ( 284 ) $ ( 9,226 ) $ ( 7,292 ) $ 385 $ ( 16,417 )
Other comprehensive income before 444 — 2,718 — 3,162
Amounts reclassified from accumulated other 1 576 — — 577
Net current period other comprehensive income 445 576 2,718 — 3,739
As of September 30, 2020 $ 161 $ ( 8,650 ) $ ( 4,574 ) $ 385 $ ( 12,678 )</t>
        </is>
      </c>
    </row>
    <row r="5">
      <c r="A5" s="4" t="inlineStr">
        <is>
          <t>Reclassifications Out of Accumulated Other Comprehensive Income (Loss)</t>
        </is>
      </c>
      <c r="B5" s="4" t="inlineStr">
        <is>
          <t>The following tables present the details of reclassifications out of accumulated other comprehensive income (loss):
Three Months Ended September 30, 2021
(In thousands) Amount Affected Line Item in the
Unrealized gain (loss) on available-for-sale securities:
Net realized loss on sales of securities $ 42 Net investment gain (loss)
Defined benefit plan adjustments – actuarial gain ( 180 ) (1)
Total reclassifications for the period, before tax ( 138 )
Tax expense 46
Total reclassifications for the period, net of tax $ ( 92 ) (1) A part of the computation of net periodic pension cost, which is included in other income (expense), net in the Condensed Consolidated Statements of Income (Loss).
Three Months Ended September 30, 2020
(In thousands) Amount Affected Line Item in the
Unrealized gain (loss) on available-for-sale securities:
Net realized loss on sales of securities $ 728 Net investment gain (loss)
Defined benefit plan adjustments – actuarial gain ( 354 ) (1)
Total reclassifications for the period, before tax 374
Tax benefit ( 79 )
Total reclassifications for the period, net of tax $ 295 (1) A part of the computation of net periodic pension cost, which is included in other income (expense), net in the Condensed Consolidated Statements of Income (Loss).
Nine Months Ended September 30, 2021
(In thousands) Amount Affected Line Item in the
Unrealized gain (loss) on available-for-sale securities:
Net realized gain on sales of securities $ ( 13 ) Net investment gain (loss)
Defined benefit plan adjustments – actuarial gain ( 630 ) (1)
Total reclassifications for the period, before tax ( 643 )
Tax expense 198
Total reclassifications for the period, net of tax $ ( 445 ) (1) A part of the computation of net periodic pension cost, which is included in other income (expense), net in the Condensed Consolidated Statements of Income (Loss).
Nine Months Ended September 30, 2020
(In thousands) Amount Affected Line Item in the
Unrealized gain (loss) on available-for-sale securities:
Net realized gain on sales of securities $ ( 1 ) Net investment gain (loss)
Defined benefit plan adjustments – actuarial gain ( 835 ) (1)
Total reclassifications for the period, before tax ( 836 )
Tax expense 259
Total reclassifications for the period, net of tax $ ( 577 ) (1) A part of the computation of net periodic pension cost, which is included in other income (expense), net in the Condensed Consolidated Statements of Income (Loss).</t>
        </is>
      </c>
    </row>
    <row r="6">
      <c r="A6" s="4" t="inlineStr">
        <is>
          <t>Tax Effects Related to the Change in Each Component of Other Comprehensive Income (Loss)</t>
        </is>
      </c>
      <c r="B6" s="4" t="inlineStr">
        <is>
          <t xml:space="preserve">The following tables present the tax effects related to the change in each component of other comprehensive income (loss):
Three Months Ended Three Months Ended
September 30, 2021 September 30, 2020
(In thousands) Before-Tax Tax Net-of-Tax Before-Tax Tax Net-of-Tax
Unrealized gain (loss) on available-for-sale $ ( 38 ) $ 9 $ ( 29 ) $ 668 $ ( 174 ) $ 494
Reclassification adjustment for amounts related to ( 42 ) 10 ( 32 ) ( 728 ) 189 ( 539 )
Reclassification adjustment for amounts related to 180 ( 56 ) 124 354 ( 110 ) 244
Foreign currency translation adjustment ( 1,389 ) — ( 1,389 ) 2,469 — 2,469
Total Other Comprehensive Income (Loss) $ ( 1,289 ) $ ( 37 ) $ ( 1,326 ) $ 2,763 $ ( 95 ) $ 2,668
Nine Months Ended Nine Months Ended
September 30, 2021 September 30, 2020
(In thousands) Before-Tax Tax Net-of-Tax Before-Tax Tax Net-of-Tax
Unrealized gain (loss) on available-for-sale $ ( 471 ) $ 113 $ ( 358 ) $ 600 $ ( 156 ) $ 444
Reclassification adjustment for amounts related to 13 ( 3 ) 10 1 — 1
Reclassification adjustment for amounts related to 630 ( 195 ) 435 835 ( 259 ) 576
Foreign currency translation adjustment ( 2,914 ) — ( 2,914 ) 2,718 — 2,718
Total Other Comprehensive Income (Loss) $ ( 2,742 ) $ ( 85 ) $ ( 2,827 ) $ 4,154 $ ( 415 ) $ 3,7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38081</v>
      </c>
      <c r="C4" s="6" t="n">
        <v>133143</v>
      </c>
      <c r="D4" s="6" t="n">
        <v>408846</v>
      </c>
      <c r="E4" s="6" t="n">
        <v>376381</v>
      </c>
    </row>
    <row r="5">
      <c r="A5" s="3" t="inlineStr">
        <is>
          <t>Cost of Revenue</t>
        </is>
      </c>
    </row>
    <row r="6">
      <c r="A6" s="4" t="inlineStr">
        <is>
          <t>Total Cost of Revenue</t>
        </is>
      </c>
      <c r="B6" s="5" t="n">
        <v>90408</v>
      </c>
      <c r="C6" s="5" t="n">
        <v>74181</v>
      </c>
      <c r="D6" s="5" t="n">
        <v>244904</v>
      </c>
      <c r="E6" s="5" t="n">
        <v>212347</v>
      </c>
    </row>
    <row r="7">
      <c r="A7" s="4" t="inlineStr">
        <is>
          <t>Gross Profit</t>
        </is>
      </c>
      <c r="B7" s="5" t="n">
        <v>47673</v>
      </c>
      <c r="C7" s="5" t="n">
        <v>58962</v>
      </c>
      <c r="D7" s="5" t="n">
        <v>163942</v>
      </c>
      <c r="E7" s="5" t="n">
        <v>164034</v>
      </c>
    </row>
    <row r="8">
      <c r="A8" s="4" t="inlineStr">
        <is>
          <t>Selling, general and administrative expenses</t>
        </is>
      </c>
      <c r="B8" s="5" t="n">
        <v>30972</v>
      </c>
      <c r="C8" s="5" t="n">
        <v>27205</v>
      </c>
      <c r="D8" s="5" t="n">
        <v>89273</v>
      </c>
      <c r="E8" s="5" t="n">
        <v>84624</v>
      </c>
    </row>
    <row r="9">
      <c r="A9" s="4" t="inlineStr">
        <is>
          <t>Research and development expenses</t>
        </is>
      </c>
      <c r="B9" s="5" t="n">
        <v>26759</v>
      </c>
      <c r="C9" s="5" t="n">
        <v>27223</v>
      </c>
      <c r="D9" s="5" t="n">
        <v>82131</v>
      </c>
      <c r="E9" s="5" t="n">
        <v>85794</v>
      </c>
    </row>
    <row r="10">
      <c r="A10" s="4" t="inlineStr">
        <is>
          <t>Asset impairments</t>
        </is>
      </c>
      <c r="E10" s="5" t="n">
        <v>65</v>
      </c>
    </row>
    <row r="11">
      <c r="A11" s="4" t="inlineStr">
        <is>
          <t>Operating Income (Loss)</t>
        </is>
      </c>
      <c r="B11" s="5" t="n">
        <v>-10058</v>
      </c>
      <c r="C11" s="5" t="n">
        <v>4534</v>
      </c>
      <c r="D11" s="5" t="n">
        <v>-7462</v>
      </c>
      <c r="E11" s="5" t="n">
        <v>-6449</v>
      </c>
    </row>
    <row r="12">
      <c r="A12" s="4" t="inlineStr">
        <is>
          <t>Interest and dividend income</t>
        </is>
      </c>
      <c r="B12" s="5" t="n">
        <v>344</v>
      </c>
      <c r="C12" s="5" t="n">
        <v>344</v>
      </c>
      <c r="D12" s="5" t="n">
        <v>887</v>
      </c>
      <c r="E12" s="5" t="n">
        <v>1031</v>
      </c>
    </row>
    <row r="13">
      <c r="A13" s="4" t="inlineStr">
        <is>
          <t>Interest expense</t>
        </is>
      </c>
      <c r="B13" s="5" t="n">
        <v>-6</v>
      </c>
      <c r="D13" s="5" t="n">
        <v>-18</v>
      </c>
      <c r="E13" s="5" t="n">
        <v>-1</v>
      </c>
    </row>
    <row r="14">
      <c r="A14" s="4" t="inlineStr">
        <is>
          <t>Net investment gain (loss)</t>
        </is>
      </c>
      <c r="B14" s="5" t="n">
        <v>-63</v>
      </c>
      <c r="C14" s="5" t="n">
        <v>2844</v>
      </c>
      <c r="D14" s="5" t="n">
        <v>2942</v>
      </c>
      <c r="E14" s="5" t="n">
        <v>1819</v>
      </c>
    </row>
    <row r="15">
      <c r="A15" s="4" t="inlineStr">
        <is>
          <t>Other income (expense), net</t>
        </is>
      </c>
      <c r="B15" s="5" t="n">
        <v>648</v>
      </c>
      <c r="C15" s="5" t="n">
        <v>-1679</v>
      </c>
      <c r="D15" s="5" t="n">
        <v>2673</v>
      </c>
      <c r="E15" s="5" t="n">
        <v>-2307</v>
      </c>
    </row>
    <row r="16">
      <c r="A16" s="4" t="inlineStr">
        <is>
          <t>Income (Loss) Before Income Taxes</t>
        </is>
      </c>
      <c r="B16" s="5" t="n">
        <v>-9135</v>
      </c>
      <c r="C16" s="5" t="n">
        <v>6043</v>
      </c>
      <c r="D16" s="5" t="n">
        <v>-978</v>
      </c>
      <c r="E16" s="5" t="n">
        <v>-5907</v>
      </c>
    </row>
    <row r="17">
      <c r="A17" s="4" t="inlineStr">
        <is>
          <t>Income tax (expense) benefit</t>
        </is>
      </c>
      <c r="B17" s="5" t="n">
        <v>-1292</v>
      </c>
      <c r="C17" s="5" t="n">
        <v>-562</v>
      </c>
      <c r="D17" s="5" t="n">
        <v>-3467</v>
      </c>
      <c r="E17" s="5" t="n">
        <v>2171</v>
      </c>
    </row>
    <row r="18">
      <c r="A18" s="4" t="inlineStr">
        <is>
          <t>Net Income (Loss)</t>
        </is>
      </c>
      <c r="B18" s="6" t="n">
        <v>-10427</v>
      </c>
      <c r="C18" s="6" t="n">
        <v>5481</v>
      </c>
      <c r="D18" s="6" t="n">
        <v>-4445</v>
      </c>
      <c r="E18" s="6" t="n">
        <v>-3736</v>
      </c>
    </row>
    <row r="19">
      <c r="A19" s="4" t="inlineStr">
        <is>
          <t>Weighted average shares outstanding – basic</t>
        </is>
      </c>
      <c r="B19" s="5" t="n">
        <v>48609</v>
      </c>
      <c r="C19" s="5" t="n">
        <v>47957</v>
      </c>
      <c r="D19" s="5" t="n">
        <v>48470</v>
      </c>
      <c r="E19" s="5" t="n">
        <v>47957</v>
      </c>
    </row>
    <row r="20">
      <c r="A20" s="4" t="inlineStr">
        <is>
          <t>Weighted average shares outstanding – diluted</t>
        </is>
      </c>
      <c r="B20" s="5" t="n">
        <v>48609</v>
      </c>
      <c r="C20" s="5" t="n">
        <v>48424</v>
      </c>
      <c r="D20" s="5" t="n">
        <v>48470</v>
      </c>
      <c r="E20" s="5" t="n">
        <v>47957</v>
      </c>
    </row>
    <row r="21">
      <c r="A21" s="4" t="inlineStr">
        <is>
          <t>Earnings (loss) per common share – basic</t>
        </is>
      </c>
      <c r="B21" s="7" t="n">
        <v>-0.21</v>
      </c>
      <c r="C21" s="7" t="n">
        <v>0.11</v>
      </c>
      <c r="D21" s="7" t="n">
        <v>-0.09</v>
      </c>
      <c r="E21" s="7" t="n">
        <v>-0.08</v>
      </c>
    </row>
    <row r="22">
      <c r="A22" s="4" t="inlineStr">
        <is>
          <t>Earnings (loss) per common share – diluted</t>
        </is>
      </c>
      <c r="B22" s="7" t="n">
        <v>-0.21</v>
      </c>
      <c r="C22" s="7" t="n">
        <v>0.11</v>
      </c>
      <c r="D22" s="7" t="n">
        <v>-0.09</v>
      </c>
      <c r="E22" s="7" t="n">
        <v>-0.08</v>
      </c>
    </row>
    <row r="23">
      <c r="A23" s="4" t="inlineStr">
        <is>
          <t>Network Solutions [Member]</t>
        </is>
      </c>
    </row>
    <row r="24">
      <c r="A24" s="3" t="inlineStr">
        <is>
          <t>Revenue</t>
        </is>
      </c>
    </row>
    <row r="25">
      <c r="A25" s="4" t="inlineStr">
        <is>
          <t>Total Revenue</t>
        </is>
      </c>
      <c r="B25" s="6" t="n">
        <v>120767</v>
      </c>
      <c r="C25" s="6" t="n">
        <v>115229</v>
      </c>
      <c r="D25" s="6" t="n">
        <v>360025</v>
      </c>
      <c r="E25" s="6" t="n">
        <v>323924</v>
      </c>
    </row>
    <row r="26">
      <c r="A26" s="3" t="inlineStr">
        <is>
          <t>Cost of Revenue</t>
        </is>
      </c>
    </row>
    <row r="27">
      <c r="A27" s="4" t="inlineStr">
        <is>
          <t>Total Cost of Revenue</t>
        </is>
      </c>
      <c r="B27" s="5" t="n">
        <v>81029</v>
      </c>
      <c r="C27" s="5" t="n">
        <v>62795</v>
      </c>
      <c r="D27" s="5" t="n">
        <v>216044</v>
      </c>
      <c r="E27" s="5" t="n">
        <v>178492</v>
      </c>
    </row>
    <row r="28">
      <c r="A28" s="4" t="inlineStr">
        <is>
          <t>Gross Profit</t>
        </is>
      </c>
      <c r="B28" s="5" t="n">
        <v>39738</v>
      </c>
      <c r="C28" s="5" t="n">
        <v>52434</v>
      </c>
      <c r="D28" s="5" t="n">
        <v>143981</v>
      </c>
      <c r="E28" s="5" t="n">
        <v>145432</v>
      </c>
    </row>
    <row r="29">
      <c r="A29" s="4" t="inlineStr">
        <is>
          <t>Services &amp; Support [Member]</t>
        </is>
      </c>
    </row>
    <row r="30">
      <c r="A30" s="3" t="inlineStr">
        <is>
          <t>Revenue</t>
        </is>
      </c>
    </row>
    <row r="31">
      <c r="A31" s="4" t="inlineStr">
        <is>
          <t>Total Revenue</t>
        </is>
      </c>
      <c r="B31" s="5" t="n">
        <v>17314</v>
      </c>
      <c r="C31" s="5" t="n">
        <v>17914</v>
      </c>
      <c r="D31" s="5" t="n">
        <v>48821</v>
      </c>
      <c r="E31" s="5" t="n">
        <v>52457</v>
      </c>
    </row>
    <row r="32">
      <c r="A32" s="3" t="inlineStr">
        <is>
          <t>Cost of Revenue</t>
        </is>
      </c>
    </row>
    <row r="33">
      <c r="A33" s="4" t="inlineStr">
        <is>
          <t>Total Cost of Revenue</t>
        </is>
      </c>
      <c r="B33" s="5" t="n">
        <v>9379</v>
      </c>
      <c r="C33" s="5" t="n">
        <v>11386</v>
      </c>
      <c r="D33" s="5" t="n">
        <v>28860</v>
      </c>
      <c r="E33" s="5" t="n">
        <v>33855</v>
      </c>
    </row>
    <row r="34">
      <c r="A34" s="4" t="inlineStr">
        <is>
          <t>Gross Profit</t>
        </is>
      </c>
      <c r="B34" s="6" t="n">
        <v>7935</v>
      </c>
      <c r="C34" s="6" t="n">
        <v>6528</v>
      </c>
      <c r="D34" s="6" t="n">
        <v>19961</v>
      </c>
      <c r="E34" s="6" t="n">
        <v>18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ummary of Calculation of Basic and Diluted Earnings (Loss) Per Share</t>
        </is>
      </c>
      <c r="B4" s="4" t="inlineStr">
        <is>
          <t xml:space="preserve">The calculation of basic and diluted earnings (loss) per share is as follows:
Three Months Ended Nine Months Ended
September 30, September 30,
(In thousands, except per share amounts) 2021 2020 2021 2020
Numerator
Net income (loss) $ ( 10,427 ) $ 5,481 $ ( 4,445 ) $ ( 3,736 )
Denominator
Weighted average number of shares – basic 48,609 47,957 48,470 47,957
Effect of dilutive securities
PSUs, RSUs and restricted stock — 467 — —
Weighted average number of shares – diluted 48,609 48,424 48,470 47,957
Earnings (loss) per share – basic $ ( 0.21 ) $ 0.11 $ ( 0.09 ) $ ( 0.08 )
Earnings (loss) per share – diluted $ ( 0.21 ) $ 0.11 $ ( 0.09 ) $ ( 0.0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venue and Gross Profit of Reportable Segments</t>
        </is>
      </c>
      <c r="B4" s="4" t="inlineStr">
        <is>
          <t xml:space="preserve">The following tables present information about the revenue and gross profit of our reportable segments:
Three Months Ended
September 30, 2021 September 30, 2020
(In thousands) Revenue Gross Profit Revenue Gross Profit
Network Solutions $ 120,767 $ 39,738 $ 115,229 $ 52,434
Services &amp; Support 17,314 7,935 17,914 6,528
Total $ 138,081 $ 47,673 $ 133,143 $ 58,962
Nine Months Ended
September 30, 2021 September 30, 2020
(In thousands) Revenue Gross Profit Revenue Gross Profit
Network Solutions $ 360,025 $ 143,981 $ 323,924 $ 145,432
Services &amp; Support 48,821 19,961 52,457 18,602
Total $ 408,846 $ 163,942 $ 376,381 $ 164,034 </t>
        </is>
      </c>
    </row>
    <row r="5">
      <c r="A5" s="4" t="inlineStr">
        <is>
          <t>Disaggregate of Revenue by Reportable Segment and Revenue Category</t>
        </is>
      </c>
      <c r="B5" s="4" t="inlineStr">
        <is>
          <t xml:space="preserve">The following tables disaggregate revenue by reportable segment and revenue category:
Three Months Ended
September 30, 2021 September 30, 2020
(In thousands) Network Solutions Services &amp; Support Total Network Solutions Services &amp; Support Total
Access &amp; Aggregation $ 77,104 $ 12,069 $ 89,173 $ 71,919 $ 13,504 $ 85,423
Subscriber Solutions &amp; Experience 42,093 2,819 44,912 40,843 2,282 43,125
Traditional &amp; Other Products 1,570 2,426 3,996 2,467 2,128 4,595
Total $ 120,767 $ 17,314 $ 138,081 $ 115,229 $ 17,914 $ 133,143
Nine Months Ended
September 30, 2021 September 30, 2020
(In thousands) Network Solutions Services &amp; Support Total Network Solutions Services &amp; Support Total
Access &amp; Aggregation $ 215,464 $ 33,747 $ 249,211 $ 194,695 $ 39,470 $ 234,165
Subscriber Solutions &amp; Experience 139,459 7,832 147,291 118,907 6,790 125,697
Traditional &amp; Other Products 5,102 7,242 12,344 10,322 6,197 16,519
Total $ 360,025 $ 48,821 $ 408,846 $ 323,924 $ 52,457 $ 376,381 The table below presents revenue information by category:
Three Months Ended Nine Months Ended
September 30, September 30,
(In thousands) 2021 2020 2021 2020
Access &amp; Aggregation $ 89,173 $ 85,423 $ 249,211 $ 234,165
Subscriber Solutions &amp; Experience 44,912 43,125 147,291 125,697
Traditional &amp; Other Products 3,996 4,595 12,344 16,519
Total $ 138,081 $ 133,143 $ 408,846 $ 376,381 </t>
        </is>
      </c>
    </row>
    <row r="6">
      <c r="A6" s="4" t="inlineStr">
        <is>
          <t>Revenue Information by Geographic Area</t>
        </is>
      </c>
      <c r="B6" s="4" t="inlineStr">
        <is>
          <t xml:space="preserve">The following table presents revenue information by geographic area:
Three Months Ended Nine Months Ended
September 30, September 30,
(In thousands) 2021 2020 2021 2020
United States $ 91,868 $ 92,838 $ 273,009 $ 256,287
International 46,213 40,305 135,837 120,094
Total $ 138,081 $ 133,143 $ 408,846 $ 376,3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for Warranty Returns (Tables)</t>
        </is>
      </c>
      <c r="B1" s="2" t="inlineStr">
        <is>
          <t>9 Months Ended</t>
        </is>
      </c>
    </row>
    <row r="2">
      <c r="B2" s="2" t="inlineStr">
        <is>
          <t>Sep. 30, 2021</t>
        </is>
      </c>
    </row>
    <row r="3">
      <c r="A3" s="3" t="inlineStr">
        <is>
          <t>Product Warranties Disclosures [Abstract]</t>
        </is>
      </c>
    </row>
    <row r="4">
      <c r="A4" s="4" t="inlineStr">
        <is>
          <t>Summary of Reversal of Prior Provisions Related to Warranty Expirations</t>
        </is>
      </c>
      <c r="B4" s="4" t="inlineStr">
        <is>
          <t xml:space="preserve">During the three and nine months ended September 30, 2021 and 2020, we had a net reversal of prior provisions related to warranty expirations, the impact of which is reflected in the table below:
Three Months Ended Nine Months Ended
September 30, September 30,
(In thousands) 2021 2020 2021 2020
Balance at beginning of period $ 5,997 $ 7,294 $ 7,146 $ 8,394
Plus: Amounts charged to cost and expenses 472 632 253 970
Less: Deductions ( 822 ) ( 734 ) ( 1,752 ) ( 2,172 )
Balance at end of period $ 5,647 $ 7,192 $ 5,647 $ 7,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conciliation of Restructuring Liability</t>
        </is>
      </c>
      <c r="B4" s="4" t="inlineStr">
        <is>
          <t xml:space="preserve">A reconciliation of the beginning and ending restructuring liability, which is included in accrued wages and benefits in the Condensed Consolidated Balance Sheets is as follows:
Three Months Ended Nine Months Ended
(In thousands) September 30, 2021 September 30, 2021
Balance at beginning of period $ 1,521 $ 4,186
Plus: Amounts charged to cost and expense — 309
Less: Amounts paid ( 42 ) ( 3,016 )
Balance as of September 30, 2021 $ 1,479 $ 1,479
(In thousands) For the Year Ended December 31, 2020
Balance as of December 31, 2019 $ 1,568
Plus: Amounts charged to cost and expense 6,229
Less: Amounts paid ( 3,611 )
Balance as of December 31, 2020 $ 4,186 </t>
        </is>
      </c>
    </row>
    <row r="5">
      <c r="A5" s="4" t="inlineStr">
        <is>
          <t>Schedule of Components of Restructuring Expenses</t>
        </is>
      </c>
      <c r="B5" s="4" t="inlineStr">
        <is>
          <t xml:space="preserve">Restructuring expenses included in the Condensed Consolidated Statements of Income (Loss) were as follows:
Three Months Ended Nine Months Ended
September 30, September 30,
(In thousands) 2021 2020 2021 2020
Network Solutions - Cost of revenue $ — $ 187 $ 12 $ 220
Services &amp; Support - Cost of revenue — 45 3 68
Cost of revenue $ — $ 232 $ 15 $ 288
Selling, general and administrative expenses (1) — 1,050 145 1,622
Research and development expenses (1) — 621 149 1,738
Total restructuring expenses $ — $ 1,903 $ 309 $ 3,648 (1) The Company does not allocate selling, general and administrative expense and research and development expense to the segment level. Components of restructuring expense by geographic area were as follows:
Three Months Ended Nine Months Ended
September 30, September 30,
(In thousands) 2021 2020 2021 2020
United States $ — $ 448 $ 212 $ 2,191
International — 1,455 97 1,457
Total restructuring expenses $ — $ 1,903 $ 309 $ 3,6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Additional Information (Detail)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ummary Of Significant Accounting Policy [Line Items]</t>
        </is>
      </c>
    </row>
    <row r="4">
      <c r="A4" s="4" t="inlineStr">
        <is>
          <t>Tax benefit in other comprehensive income (loss)</t>
        </is>
      </c>
      <c r="B4" s="6" t="n">
        <v>37</v>
      </c>
      <c r="C4" s="6" t="n">
        <v>95</v>
      </c>
      <c r="E4" s="6" t="n">
        <v>85</v>
      </c>
      <c r="F4" s="6" t="n">
        <v>415</v>
      </c>
    </row>
    <row r="5">
      <c r="A5" s="4" t="inlineStr">
        <is>
          <t>ASU 2016-13 [Member]</t>
        </is>
      </c>
    </row>
    <row r="6">
      <c r="A6" s="3" t="inlineStr">
        <is>
          <t>Summary Of Significant Accounting Policy [Line Items]</t>
        </is>
      </c>
    </row>
    <row r="7">
      <c r="A7" s="4" t="inlineStr">
        <is>
          <t>Change in Accounting Principle, Accounting Standards Update, Adopted [true false]</t>
        </is>
      </c>
      <c r="B7" s="4" t="inlineStr">
        <is>
          <t>true</t>
        </is>
      </c>
      <c r="E7" s="4" t="inlineStr">
        <is>
          <t>true</t>
        </is>
      </c>
    </row>
    <row r="8">
      <c r="A8" s="4" t="inlineStr">
        <is>
          <t>Change in Accounting Principle, Accounting Standards Update, Adoption Date</t>
        </is>
      </c>
      <c r="B8" s="4" t="inlineStr">
        <is>
          <t>Jan. 1,
		2020</t>
        </is>
      </c>
      <c r="E8" s="4" t="inlineStr">
        <is>
          <t>Jan. 1,
		2020</t>
        </is>
      </c>
    </row>
    <row r="9">
      <c r="A9" s="4" t="inlineStr">
        <is>
          <t>Change in Accounting Principle, Accounting Standards Update, Immaterial Effect [true false]</t>
        </is>
      </c>
      <c r="B9" s="4" t="inlineStr">
        <is>
          <t>true</t>
        </is>
      </c>
      <c r="E9" s="4" t="inlineStr">
        <is>
          <t>true</t>
        </is>
      </c>
    </row>
    <row r="10">
      <c r="A10" s="4" t="inlineStr">
        <is>
          <t>ASU 2019-12 [Member]</t>
        </is>
      </c>
    </row>
    <row r="11">
      <c r="A11" s="3" t="inlineStr">
        <is>
          <t>Summary Of Significant Accounting Policy [Line Items]</t>
        </is>
      </c>
    </row>
    <row r="12">
      <c r="A12" s="4" t="inlineStr">
        <is>
          <t>Change in Accounting Principle, Accounting Standards Update, Adopted [true false]</t>
        </is>
      </c>
      <c r="B12" s="4" t="inlineStr">
        <is>
          <t>true</t>
        </is>
      </c>
      <c r="E12" s="4" t="inlineStr">
        <is>
          <t>true</t>
        </is>
      </c>
    </row>
    <row r="13">
      <c r="A13" s="4" t="inlineStr">
        <is>
          <t>Change in Accounting Principle, Accounting Standards Update, Adoption Date</t>
        </is>
      </c>
      <c r="B13" s="4" t="inlineStr">
        <is>
          <t>Apr. 1,
		2020</t>
        </is>
      </c>
      <c r="E13" s="4" t="inlineStr">
        <is>
          <t>Apr. 1,
		2020</t>
        </is>
      </c>
    </row>
    <row r="14">
      <c r="A14" s="4" t="inlineStr">
        <is>
          <t>Change in Accounting Principle, Accounting Standards Update, Immaterial Effect [true false]</t>
        </is>
      </c>
      <c r="B14" s="4" t="inlineStr">
        <is>
          <t>true</t>
        </is>
      </c>
      <c r="E14" s="4" t="inlineStr">
        <is>
          <t>true</t>
        </is>
      </c>
    </row>
    <row r="15">
      <c r="A15" s="4" t="inlineStr">
        <is>
          <t>Adjustments for New Accounting Principle, Early Adoption [Member]</t>
        </is>
      </c>
    </row>
    <row r="16">
      <c r="A16" s="3" t="inlineStr">
        <is>
          <t>Summary Of Significant Accounting Policy [Line Items]</t>
        </is>
      </c>
    </row>
    <row r="17">
      <c r="A17" s="4" t="inlineStr">
        <is>
          <t>Tax benefit in other comprehensive income (loss)</t>
        </is>
      </c>
      <c r="D17" s="6" t="n">
        <v>-100</v>
      </c>
    </row>
    <row r="18">
      <c r="A18" s="4" t="inlineStr">
        <is>
          <t>Overstatement Long-term Investment Balance at Remeasured Cost Basis [Member]</t>
        </is>
      </c>
    </row>
    <row r="19">
      <c r="A19" s="3" t="inlineStr">
        <is>
          <t>Summary Of Significant Accounting Policy [Line Items]</t>
        </is>
      </c>
    </row>
    <row r="20">
      <c r="A20" s="4" t="inlineStr">
        <is>
          <t>Amount of revision</t>
        </is>
      </c>
      <c r="D20" s="5" t="n">
        <v>2800</v>
      </c>
    </row>
    <row r="21">
      <c r="A21" s="4" t="inlineStr">
        <is>
          <t>Errors in Net Investment Gain [Member]</t>
        </is>
      </c>
    </row>
    <row r="22">
      <c r="A22" s="3" t="inlineStr">
        <is>
          <t>Summary Of Significant Accounting Policy [Line Items]</t>
        </is>
      </c>
    </row>
    <row r="23">
      <c r="A23" s="4" t="inlineStr">
        <is>
          <t>Amount of revision</t>
        </is>
      </c>
      <c r="D23" s="6" t="n">
        <v>15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s) - USD ($) $ in Thousands</t>
        </is>
      </c>
      <c r="B1" s="2" t="inlineStr">
        <is>
          <t>Sep. 30, 2021</t>
        </is>
      </c>
      <c r="C1" s="2" t="inlineStr">
        <is>
          <t>Dec. 31, 2020</t>
        </is>
      </c>
    </row>
    <row r="2">
      <c r="A2" s="3" t="inlineStr">
        <is>
          <t>Cash And Cash Equivalents [Abstract]</t>
        </is>
      </c>
    </row>
    <row r="3">
      <c r="A3" s="4" t="inlineStr">
        <is>
          <t>Cash and cash equivalents</t>
        </is>
      </c>
      <c r="B3" s="6" t="n">
        <v>75503</v>
      </c>
      <c r="C3" s="6" t="n">
        <v>60161</v>
      </c>
    </row>
    <row r="4">
      <c r="A4" s="4" t="inlineStr">
        <is>
          <t>Restricted cash</t>
        </is>
      </c>
      <c r="B4" s="5" t="n">
        <v>102</v>
      </c>
      <c r="C4" s="5" t="n">
        <v>18</v>
      </c>
    </row>
    <row r="5">
      <c r="A5" s="4" t="inlineStr">
        <is>
          <t>Cash, cash equivalents and restricted cash</t>
        </is>
      </c>
      <c r="B5" s="6" t="n">
        <v>75605</v>
      </c>
      <c r="C5" s="6" t="n">
        <v>601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21" customWidth="1" min="2" max="2"/>
    <col width="29" customWidth="1" min="3" max="3"/>
    <col width="21" customWidth="1" min="4" max="4"/>
  </cols>
  <sheetData>
    <row r="1">
      <c r="A1" s="1" t="inlineStr">
        <is>
          <t>Revenue - Additional Information (Detail)</t>
        </is>
      </c>
      <c r="B1" s="2" t="inlineStr">
        <is>
          <t>3 Months Ended</t>
        </is>
      </c>
      <c r="C1" s="2" t="inlineStr">
        <is>
          <t>9 Months Ended</t>
        </is>
      </c>
    </row>
    <row r="2">
      <c r="B2" s="2" t="inlineStr">
        <is>
          <t>Sep. 30, 2021USD ($)</t>
        </is>
      </c>
      <c r="C2" s="2" t="inlineStr">
        <is>
          <t>Sep. 30, 2021USD ($)Category</t>
        </is>
      </c>
      <c r="D2" s="2" t="inlineStr">
        <is>
          <t>Dec. 31, 2020USD ($)</t>
        </is>
      </c>
    </row>
    <row r="3">
      <c r="A3" s="3" t="inlineStr">
        <is>
          <t>Revenue [Line Items]</t>
        </is>
      </c>
    </row>
    <row r="4">
      <c r="A4" s="4" t="inlineStr">
        <is>
          <t>Number of categories | Category</t>
        </is>
      </c>
      <c r="C4" s="5" t="n">
        <v>3</v>
      </c>
    </row>
    <row r="5">
      <c r="A5" s="4" t="inlineStr">
        <is>
          <t>Remaining performance obligations</t>
        </is>
      </c>
      <c r="B5" s="6" t="n">
        <v>0</v>
      </c>
      <c r="C5" s="6" t="n">
        <v>0</v>
      </c>
    </row>
    <row r="6">
      <c r="A6" s="4" t="inlineStr">
        <is>
          <t>Recognized revenue</t>
        </is>
      </c>
      <c r="B6" s="5" t="n">
        <v>2000000</v>
      </c>
      <c r="C6" s="5" t="n">
        <v>9800000</v>
      </c>
    </row>
    <row r="7">
      <c r="A7" s="4" t="inlineStr">
        <is>
          <t>Other Than Maintenance Services [Member]</t>
        </is>
      </c>
    </row>
    <row r="8">
      <c r="A8" s="3" t="inlineStr">
        <is>
          <t>Revenue [Line Items]</t>
        </is>
      </c>
    </row>
    <row r="9">
      <c r="A9" s="4" t="inlineStr">
        <is>
          <t>Remaining performance obligations</t>
        </is>
      </c>
      <c r="B9" s="6" t="n">
        <v>20700000</v>
      </c>
      <c r="C9" s="6" t="n">
        <v>20700000</v>
      </c>
      <c r="D9" s="6" t="n">
        <v>177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 of Revenue by Reportable Segment and Revenue Categ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38081</v>
      </c>
      <c r="C4" s="6" t="n">
        <v>133143</v>
      </c>
      <c r="D4" s="6" t="n">
        <v>408846</v>
      </c>
      <c r="E4" s="6" t="n">
        <v>376381</v>
      </c>
    </row>
    <row r="5">
      <c r="A5" s="4" t="inlineStr">
        <is>
          <t>Access &amp; Aggregation [Member]</t>
        </is>
      </c>
    </row>
    <row r="6">
      <c r="A6" s="3" t="inlineStr">
        <is>
          <t>Disaggregation Of Revenue [Line Items]</t>
        </is>
      </c>
    </row>
    <row r="7">
      <c r="A7" s="4" t="inlineStr">
        <is>
          <t>Revenue</t>
        </is>
      </c>
      <c r="B7" s="5" t="n">
        <v>89173</v>
      </c>
      <c r="C7" s="5" t="n">
        <v>85423</v>
      </c>
      <c r="D7" s="5" t="n">
        <v>249211</v>
      </c>
      <c r="E7" s="5" t="n">
        <v>234165</v>
      </c>
    </row>
    <row r="8">
      <c r="A8" s="4" t="inlineStr">
        <is>
          <t>Subscriber Solutions &amp; Experience [Member]</t>
        </is>
      </c>
    </row>
    <row r="9">
      <c r="A9" s="3" t="inlineStr">
        <is>
          <t>Disaggregation Of Revenue [Line Items]</t>
        </is>
      </c>
    </row>
    <row r="10">
      <c r="A10" s="4" t="inlineStr">
        <is>
          <t>Revenue</t>
        </is>
      </c>
      <c r="B10" s="5" t="n">
        <v>44912</v>
      </c>
      <c r="C10" s="5" t="n">
        <v>43125</v>
      </c>
      <c r="D10" s="5" t="n">
        <v>147291</v>
      </c>
      <c r="E10" s="5" t="n">
        <v>125697</v>
      </c>
    </row>
    <row r="11">
      <c r="A11" s="4" t="inlineStr">
        <is>
          <t>Traditional &amp; Other Products [Member]</t>
        </is>
      </c>
    </row>
    <row r="12">
      <c r="A12" s="3" t="inlineStr">
        <is>
          <t>Disaggregation Of Revenue [Line Items]</t>
        </is>
      </c>
    </row>
    <row r="13">
      <c r="A13" s="4" t="inlineStr">
        <is>
          <t>Revenue</t>
        </is>
      </c>
      <c r="B13" s="5" t="n">
        <v>3996</v>
      </c>
      <c r="C13" s="5" t="n">
        <v>4595</v>
      </c>
      <c r="D13" s="5" t="n">
        <v>12344</v>
      </c>
      <c r="E13" s="5" t="n">
        <v>16519</v>
      </c>
    </row>
    <row r="14">
      <c r="A14" s="4" t="inlineStr">
        <is>
          <t>Network Solutions [Member]</t>
        </is>
      </c>
    </row>
    <row r="15">
      <c r="A15" s="3" t="inlineStr">
        <is>
          <t>Disaggregation Of Revenue [Line Items]</t>
        </is>
      </c>
    </row>
    <row r="16">
      <c r="A16" s="4" t="inlineStr">
        <is>
          <t>Revenue</t>
        </is>
      </c>
      <c r="B16" s="5" t="n">
        <v>120767</v>
      </c>
      <c r="C16" s="5" t="n">
        <v>115229</v>
      </c>
      <c r="D16" s="5" t="n">
        <v>360025</v>
      </c>
      <c r="E16" s="5" t="n">
        <v>323924</v>
      </c>
    </row>
    <row r="17">
      <c r="A17" s="4" t="inlineStr">
        <is>
          <t>Network Solutions [Member] | Access &amp; Aggregation [Member]</t>
        </is>
      </c>
    </row>
    <row r="18">
      <c r="A18" s="3" t="inlineStr">
        <is>
          <t>Disaggregation Of Revenue [Line Items]</t>
        </is>
      </c>
    </row>
    <row r="19">
      <c r="A19" s="4" t="inlineStr">
        <is>
          <t>Revenue</t>
        </is>
      </c>
      <c r="B19" s="5" t="n">
        <v>77104</v>
      </c>
      <c r="C19" s="5" t="n">
        <v>71919</v>
      </c>
      <c r="D19" s="5" t="n">
        <v>215464</v>
      </c>
      <c r="E19" s="5" t="n">
        <v>194695</v>
      </c>
    </row>
    <row r="20">
      <c r="A20" s="4" t="inlineStr">
        <is>
          <t>Network Solutions [Member] | Subscriber Solutions &amp; Experience [Member]</t>
        </is>
      </c>
    </row>
    <row r="21">
      <c r="A21" s="3" t="inlineStr">
        <is>
          <t>Disaggregation Of Revenue [Line Items]</t>
        </is>
      </c>
    </row>
    <row r="22">
      <c r="A22" s="4" t="inlineStr">
        <is>
          <t>Revenue</t>
        </is>
      </c>
      <c r="B22" s="5" t="n">
        <v>42093</v>
      </c>
      <c r="C22" s="5" t="n">
        <v>40843</v>
      </c>
      <c r="D22" s="5" t="n">
        <v>139459</v>
      </c>
      <c r="E22" s="5" t="n">
        <v>118907</v>
      </c>
    </row>
    <row r="23">
      <c r="A23" s="4" t="inlineStr">
        <is>
          <t>Network Solutions [Member] | Traditional &amp; Other Products [Member]</t>
        </is>
      </c>
    </row>
    <row r="24">
      <c r="A24" s="3" t="inlineStr">
        <is>
          <t>Disaggregation Of Revenue [Line Items]</t>
        </is>
      </c>
    </row>
    <row r="25">
      <c r="A25" s="4" t="inlineStr">
        <is>
          <t>Revenue</t>
        </is>
      </c>
      <c r="B25" s="5" t="n">
        <v>1570</v>
      </c>
      <c r="C25" s="5" t="n">
        <v>2467</v>
      </c>
      <c r="D25" s="5" t="n">
        <v>5102</v>
      </c>
      <c r="E25" s="5" t="n">
        <v>10322</v>
      </c>
    </row>
    <row r="26">
      <c r="A26" s="4" t="inlineStr">
        <is>
          <t>Services &amp; Support [Member]</t>
        </is>
      </c>
    </row>
    <row r="27">
      <c r="A27" s="3" t="inlineStr">
        <is>
          <t>Disaggregation Of Revenue [Line Items]</t>
        </is>
      </c>
    </row>
    <row r="28">
      <c r="A28" s="4" t="inlineStr">
        <is>
          <t>Revenue</t>
        </is>
      </c>
      <c r="B28" s="5" t="n">
        <v>17314</v>
      </c>
      <c r="C28" s="5" t="n">
        <v>17914</v>
      </c>
      <c r="D28" s="5" t="n">
        <v>48821</v>
      </c>
      <c r="E28" s="5" t="n">
        <v>52457</v>
      </c>
    </row>
    <row r="29">
      <c r="A29" s="4" t="inlineStr">
        <is>
          <t>Services &amp; Support [Member] | Access &amp; Aggregation [Member]</t>
        </is>
      </c>
    </row>
    <row r="30">
      <c r="A30" s="3" t="inlineStr">
        <is>
          <t>Disaggregation Of Revenue [Line Items]</t>
        </is>
      </c>
    </row>
    <row r="31">
      <c r="A31" s="4" t="inlineStr">
        <is>
          <t>Revenue</t>
        </is>
      </c>
      <c r="B31" s="5" t="n">
        <v>12069</v>
      </c>
      <c r="C31" s="5" t="n">
        <v>13504</v>
      </c>
      <c r="D31" s="5" t="n">
        <v>33747</v>
      </c>
      <c r="E31" s="5" t="n">
        <v>39470</v>
      </c>
    </row>
    <row r="32">
      <c r="A32" s="4" t="inlineStr">
        <is>
          <t>Services &amp; Support [Member] | Subscriber Solutions &amp; Experience [Member]</t>
        </is>
      </c>
    </row>
    <row r="33">
      <c r="A33" s="3" t="inlineStr">
        <is>
          <t>Disaggregation Of Revenue [Line Items]</t>
        </is>
      </c>
    </row>
    <row r="34">
      <c r="A34" s="4" t="inlineStr">
        <is>
          <t>Revenue</t>
        </is>
      </c>
      <c r="B34" s="5" t="n">
        <v>2819</v>
      </c>
      <c r="C34" s="5" t="n">
        <v>2282</v>
      </c>
      <c r="D34" s="5" t="n">
        <v>7832</v>
      </c>
      <c r="E34" s="5" t="n">
        <v>6790</v>
      </c>
    </row>
    <row r="35">
      <c r="A35" s="4" t="inlineStr">
        <is>
          <t>Services &amp; Support [Member] | Traditional &amp; Other Products [Member]</t>
        </is>
      </c>
    </row>
    <row r="36">
      <c r="A36" s="3" t="inlineStr">
        <is>
          <t>Disaggregation Of Revenue [Line Items]</t>
        </is>
      </c>
    </row>
    <row r="37">
      <c r="A37" s="4" t="inlineStr">
        <is>
          <t>Revenue</t>
        </is>
      </c>
      <c r="B37" s="6" t="n">
        <v>2426</v>
      </c>
      <c r="C37" s="6" t="n">
        <v>2128</v>
      </c>
      <c r="D37" s="6" t="n">
        <v>7242</v>
      </c>
      <c r="E37" s="6" t="n">
        <v>61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1-10-01</t>
        </is>
      </c>
      <c r="B1" s="2" t="inlineStr">
        <is>
          <t>Sep. 30, 2021</t>
        </is>
      </c>
    </row>
    <row r="2">
      <c r="A2" s="3" t="inlineStr">
        <is>
          <t>Revenue [Line Items]</t>
        </is>
      </c>
    </row>
    <row r="3">
      <c r="A3" s="4" t="inlineStr">
        <is>
          <t>Remaining performance obligations, percentage</t>
        </is>
      </c>
      <c r="B3" s="4" t="inlineStr">
        <is>
          <t>64.00%</t>
        </is>
      </c>
    </row>
    <row r="4">
      <c r="A4" s="4" t="inlineStr">
        <is>
          <t>Remaining performance obligations, period</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Information about Receivables, Contract Assets, and Unearned Revenue from Contracts with Customers (Detail) - USD ($) $ in Thousands</t>
        </is>
      </c>
      <c r="B1" s="2" t="inlineStr">
        <is>
          <t>Sep. 30, 2021</t>
        </is>
      </c>
      <c r="C1" s="2" t="inlineStr">
        <is>
          <t>Dec. 31, 2020</t>
        </is>
      </c>
    </row>
    <row r="2">
      <c r="A2" s="3" t="inlineStr">
        <is>
          <t>Revenue From Contract With Customer [Abstract]</t>
        </is>
      </c>
    </row>
    <row r="3">
      <c r="A3" s="4" t="inlineStr">
        <is>
          <t>Accounts receivable, net</t>
        </is>
      </c>
      <c r="B3" s="6" t="n">
        <v>124146</v>
      </c>
      <c r="C3" s="6" t="n">
        <v>98827</v>
      </c>
    </row>
    <row r="4">
      <c r="A4" s="4" t="inlineStr">
        <is>
          <t>Contract assets</t>
        </is>
      </c>
      <c r="B4" s="5" t="n">
        <v>999</v>
      </c>
      <c r="C4" s="5" t="n">
        <v>63</v>
      </c>
    </row>
    <row r="5">
      <c r="A5" s="4" t="inlineStr">
        <is>
          <t>Unearned revenue</t>
        </is>
      </c>
      <c r="B5" s="5" t="n">
        <v>16394</v>
      </c>
      <c r="C5" s="5" t="n">
        <v>14092</v>
      </c>
    </row>
    <row r="6">
      <c r="A6" s="4" t="inlineStr">
        <is>
          <t>Non-current unearned revenue</t>
        </is>
      </c>
      <c r="B6" s="6" t="n">
        <v>7426</v>
      </c>
      <c r="C6" s="6" t="n">
        <v>68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10427</v>
      </c>
      <c r="C4" s="6" t="n">
        <v>5481</v>
      </c>
      <c r="D4" s="6" t="n">
        <v>-4445</v>
      </c>
      <c r="E4" s="6" t="n">
        <v>-3736</v>
      </c>
    </row>
    <row r="5">
      <c r="A5" s="3" t="inlineStr">
        <is>
          <t>Other Comprehensive Income (Loss), net of tax</t>
        </is>
      </c>
    </row>
    <row r="6">
      <c r="A6" s="4" t="inlineStr">
        <is>
          <t>Net unrealized gain (loss) on available-for-sale securities</t>
        </is>
      </c>
      <c r="B6" s="5" t="n">
        <v>-61</v>
      </c>
      <c r="C6" s="5" t="n">
        <v>-45</v>
      </c>
      <c r="D6" s="5" t="n">
        <v>-348</v>
      </c>
      <c r="E6" s="5" t="n">
        <v>445</v>
      </c>
    </row>
    <row r="7">
      <c r="A7" s="4" t="inlineStr">
        <is>
          <t>Defined benefit plan adjustments</t>
        </is>
      </c>
      <c r="B7" s="5" t="n">
        <v>124</v>
      </c>
      <c r="C7" s="5" t="n">
        <v>244</v>
      </c>
      <c r="D7" s="5" t="n">
        <v>435</v>
      </c>
      <c r="E7" s="5" t="n">
        <v>576</v>
      </c>
    </row>
    <row r="8">
      <c r="A8" s="4" t="inlineStr">
        <is>
          <t>Foreign currency translation</t>
        </is>
      </c>
      <c r="B8" s="5" t="n">
        <v>-1389</v>
      </c>
      <c r="C8" s="5" t="n">
        <v>2469</v>
      </c>
      <c r="D8" s="5" t="n">
        <v>-2914</v>
      </c>
      <c r="E8" s="5" t="n">
        <v>2718</v>
      </c>
    </row>
    <row r="9">
      <c r="A9" s="4" t="inlineStr">
        <is>
          <t>Other Comprehensive Income (Loss), net of tax</t>
        </is>
      </c>
      <c r="B9" s="5" t="n">
        <v>-1326</v>
      </c>
      <c r="C9" s="5" t="n">
        <v>2668</v>
      </c>
      <c r="D9" s="5" t="n">
        <v>-2827</v>
      </c>
      <c r="E9" s="5" t="n">
        <v>3739</v>
      </c>
    </row>
    <row r="10">
      <c r="A10" s="4" t="inlineStr">
        <is>
          <t>Comprehensive Income (Loss), net of tax</t>
        </is>
      </c>
      <c r="B10" s="6" t="n">
        <v>-11753</v>
      </c>
      <c r="C10" s="6" t="n">
        <v>8149</v>
      </c>
      <c r="D10" s="6" t="n">
        <v>-7272</v>
      </c>
      <c r="E10" s="6"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 Additional Information (Detail)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c r="H2" s="2" t="inlineStr">
        <is>
          <t>Dec. 31, 2019</t>
        </is>
      </c>
    </row>
    <row r="3">
      <c r="A3" s="3" t="inlineStr">
        <is>
          <t>Income Tax Disclosure [Line Items]</t>
        </is>
      </c>
    </row>
    <row r="4">
      <c r="A4" s="4" t="inlineStr">
        <is>
          <t>Effective tax rate expense (benefit)</t>
        </is>
      </c>
      <c r="B4" s="4" t="inlineStr">
        <is>
          <t>14.10%</t>
        </is>
      </c>
      <c r="D4" s="4" t="inlineStr">
        <is>
          <t>9.30%</t>
        </is>
      </c>
      <c r="E4" s="4" t="inlineStr">
        <is>
          <t>354.50%</t>
        </is>
      </c>
      <c r="F4" s="4" t="inlineStr">
        <is>
          <t>(36.80%)</t>
        </is>
      </c>
    </row>
    <row r="5">
      <c r="A5" s="4" t="inlineStr">
        <is>
          <t>Income tax benefit, result of CARES act of 2020</t>
        </is>
      </c>
      <c r="F5" s="6" t="n">
        <v>7800</v>
      </c>
    </row>
    <row r="6">
      <c r="A6" s="4" t="inlineStr">
        <is>
          <t>Income tax expense, result of Alabama business tax competitiveness act</t>
        </is>
      </c>
      <c r="C6" s="6" t="n">
        <v>1600</v>
      </c>
    </row>
    <row r="7">
      <c r="A7" s="4" t="inlineStr">
        <is>
          <t>Unrecognized tax benefits</t>
        </is>
      </c>
      <c r="B7" s="6" t="n">
        <v>18178</v>
      </c>
      <c r="E7" s="6" t="n">
        <v>18178</v>
      </c>
      <c r="G7" s="6" t="n">
        <v>1078</v>
      </c>
      <c r="H7" s="6" t="n">
        <v>1487</v>
      </c>
    </row>
    <row r="8">
      <c r="A8" s="4" t="inlineStr">
        <is>
          <t>Deferred tax assets, gross</t>
        </is>
      </c>
      <c r="B8" s="5" t="n">
        <v>59189</v>
      </c>
      <c r="E8" s="5" t="n">
        <v>59189</v>
      </c>
      <c r="G8" s="5" t="n">
        <v>55687</v>
      </c>
    </row>
    <row r="9">
      <c r="A9" s="4" t="inlineStr">
        <is>
          <t>Valuation allowance established against deferred tax assets</t>
        </is>
      </c>
      <c r="B9" s="5" t="n">
        <v>50232</v>
      </c>
      <c r="E9" s="5" t="n">
        <v>50232</v>
      </c>
      <c r="G9" s="5" t="n">
        <v>45818</v>
      </c>
    </row>
    <row r="10">
      <c r="A10" s="4" t="inlineStr">
        <is>
          <t>Deferred tax assets</t>
        </is>
      </c>
      <c r="B10" s="5" t="n">
        <v>8957</v>
      </c>
      <c r="E10" s="5" t="n">
        <v>8957</v>
      </c>
      <c r="G10" s="5" t="n">
        <v>9869</v>
      </c>
    </row>
    <row r="11">
      <c r="A11" s="4" t="inlineStr">
        <is>
          <t>Unrecognized tax benefits, effective tax rate</t>
        </is>
      </c>
      <c r="B11" s="5" t="n">
        <v>18100</v>
      </c>
      <c r="E11" s="5" t="n">
        <v>18100</v>
      </c>
      <c r="G11" s="5" t="n">
        <v>1000</v>
      </c>
    </row>
    <row r="12">
      <c r="A12" s="4" t="inlineStr">
        <is>
          <t>Accrued interest and penalties</t>
        </is>
      </c>
      <c r="B12" s="5" t="n">
        <v>300</v>
      </c>
      <c r="E12" s="5" t="n">
        <v>300</v>
      </c>
      <c r="G12" s="5" t="n">
        <v>300</v>
      </c>
    </row>
    <row r="13">
      <c r="A13" s="4" t="inlineStr">
        <is>
          <t>IRS [Member]</t>
        </is>
      </c>
    </row>
    <row r="14">
      <c r="A14" s="3" t="inlineStr">
        <is>
          <t>Income Tax Disclosure [Line Items]</t>
        </is>
      </c>
    </row>
    <row r="15">
      <c r="A15" s="4" t="inlineStr">
        <is>
          <t>Income tax refund receivable</t>
        </is>
      </c>
      <c r="B15" s="5" t="n">
        <v>15200</v>
      </c>
      <c r="E15" s="5" t="n">
        <v>15200</v>
      </c>
    </row>
    <row r="16">
      <c r="A16" s="4" t="inlineStr">
        <is>
          <t>Deferred tax asset, research and development credit carryforwards</t>
        </is>
      </c>
      <c r="B16" s="5" t="n">
        <v>1800</v>
      </c>
      <c r="E16" s="5" t="n">
        <v>1800</v>
      </c>
    </row>
    <row r="17">
      <c r="A17" s="4" t="inlineStr">
        <is>
          <t>Unrecognized tax benefits</t>
        </is>
      </c>
      <c r="B17" s="5" t="n">
        <v>17000</v>
      </c>
      <c r="E17" s="5" t="n">
        <v>17000</v>
      </c>
    </row>
    <row r="18">
      <c r="A18" s="4" t="inlineStr">
        <is>
          <t>Domestic [Member]</t>
        </is>
      </c>
    </row>
    <row r="19">
      <c r="A19" s="3" t="inlineStr">
        <is>
          <t>Income Tax Disclosure [Line Items]</t>
        </is>
      </c>
    </row>
    <row r="20">
      <c r="A20" s="4" t="inlineStr">
        <is>
          <t>Deferred tax assets, gross</t>
        </is>
      </c>
      <c r="B20" s="5" t="n">
        <v>47839</v>
      </c>
      <c r="E20" s="5" t="n">
        <v>47839</v>
      </c>
      <c r="G20" s="5" t="n">
        <v>43791</v>
      </c>
    </row>
    <row r="21">
      <c r="A21" s="4" t="inlineStr">
        <is>
          <t>Valuation allowance established against deferred tax assets</t>
        </is>
      </c>
      <c r="B21" s="5" t="n">
        <v>47839</v>
      </c>
      <c r="E21" s="5" t="n">
        <v>47839</v>
      </c>
      <c r="G21" s="5" t="n">
        <v>43791</v>
      </c>
    </row>
    <row r="22">
      <c r="A22" s="4" t="inlineStr">
        <is>
          <t>Increase in deferred tax asset valuation allowance</t>
        </is>
      </c>
      <c r="E22" s="5" t="n">
        <v>4000</v>
      </c>
    </row>
    <row r="23">
      <c r="A23" s="4" t="inlineStr">
        <is>
          <t>International [Member]</t>
        </is>
      </c>
    </row>
    <row r="24">
      <c r="A24" s="3" t="inlineStr">
        <is>
          <t>Income Tax Disclosure [Line Items]</t>
        </is>
      </c>
    </row>
    <row r="25">
      <c r="A25" s="4" t="inlineStr">
        <is>
          <t>Deferred tax assets, gross</t>
        </is>
      </c>
      <c r="B25" s="5" t="n">
        <v>11350</v>
      </c>
      <c r="E25" s="5" t="n">
        <v>11350</v>
      </c>
      <c r="G25" s="5" t="n">
        <v>11896</v>
      </c>
    </row>
    <row r="26">
      <c r="A26" s="4" t="inlineStr">
        <is>
          <t>Valuation allowance established against deferred tax assets</t>
        </is>
      </c>
      <c r="B26" s="5" t="n">
        <v>2393</v>
      </c>
      <c r="E26" s="5" t="n">
        <v>2393</v>
      </c>
      <c r="G26" s="5" t="n">
        <v>2027</v>
      </c>
    </row>
    <row r="27">
      <c r="A27" s="4" t="inlineStr">
        <is>
          <t>Deferred tax assets</t>
        </is>
      </c>
      <c r="B27" s="6" t="n">
        <v>8957</v>
      </c>
      <c r="E27" s="5" t="n">
        <v>8957</v>
      </c>
      <c r="G27" s="6" t="n">
        <v>9869</v>
      </c>
    </row>
    <row r="28">
      <c r="A28" s="4" t="inlineStr">
        <is>
          <t>Increase in deferred tax asset valuation allowance</t>
        </is>
      </c>
      <c r="E28" s="6" t="n">
        <v>4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Detail) - USD ($) $ in Thousands</t>
        </is>
      </c>
      <c r="B1" s="2" t="inlineStr">
        <is>
          <t>Sep. 30, 2021</t>
        </is>
      </c>
      <c r="C1" s="2" t="inlineStr">
        <is>
          <t>Dec. 31, 2020</t>
        </is>
      </c>
    </row>
    <row r="2">
      <c r="A2" s="3" t="inlineStr">
        <is>
          <t>Operating Loss Carryforwards [Line Items]</t>
        </is>
      </c>
    </row>
    <row r="3">
      <c r="A3" s="4" t="inlineStr">
        <is>
          <t>Deferred Tax Assets</t>
        </is>
      </c>
      <c r="B3" s="6" t="n">
        <v>59189</v>
      </c>
      <c r="C3" s="6" t="n">
        <v>55687</v>
      </c>
    </row>
    <row r="4">
      <c r="A4" s="4" t="inlineStr">
        <is>
          <t>Valuation Allowance</t>
        </is>
      </c>
      <c r="B4" s="5" t="n">
        <v>-50232</v>
      </c>
      <c r="C4" s="5" t="n">
        <v>-45818</v>
      </c>
    </row>
    <row r="5">
      <c r="A5" s="4" t="inlineStr">
        <is>
          <t>Deferred Tax Assets, net</t>
        </is>
      </c>
      <c r="B5" s="5" t="n">
        <v>8957</v>
      </c>
      <c r="C5" s="5" t="n">
        <v>9869</v>
      </c>
    </row>
    <row r="6">
      <c r="A6" s="4" t="inlineStr">
        <is>
          <t>Domestic [Member]</t>
        </is>
      </c>
    </row>
    <row r="7">
      <c r="A7" s="3" t="inlineStr">
        <is>
          <t>Operating Loss Carryforwards [Line Items]</t>
        </is>
      </c>
    </row>
    <row r="8">
      <c r="A8" s="4" t="inlineStr">
        <is>
          <t>Deferred Tax Assets</t>
        </is>
      </c>
      <c r="B8" s="5" t="n">
        <v>47839</v>
      </c>
      <c r="C8" s="5" t="n">
        <v>43791</v>
      </c>
    </row>
    <row r="9">
      <c r="A9" s="4" t="inlineStr">
        <is>
          <t>Valuation Allowance</t>
        </is>
      </c>
      <c r="B9" s="5" t="n">
        <v>-47839</v>
      </c>
      <c r="C9" s="5" t="n">
        <v>-43791</v>
      </c>
    </row>
    <row r="10">
      <c r="A10" s="4" t="inlineStr">
        <is>
          <t>International [Member]</t>
        </is>
      </c>
    </row>
    <row r="11">
      <c r="A11" s="3" t="inlineStr">
        <is>
          <t>Operating Loss Carryforwards [Line Items]</t>
        </is>
      </c>
    </row>
    <row r="12">
      <c r="A12" s="4" t="inlineStr">
        <is>
          <t>Deferred Tax Assets</t>
        </is>
      </c>
      <c r="B12" s="5" t="n">
        <v>11350</v>
      </c>
      <c r="C12" s="5" t="n">
        <v>11896</v>
      </c>
    </row>
    <row r="13">
      <c r="A13" s="4" t="inlineStr">
        <is>
          <t>Valuation Allowance</t>
        </is>
      </c>
      <c r="B13" s="5" t="n">
        <v>-2393</v>
      </c>
      <c r="C13" s="5" t="n">
        <v>-2027</v>
      </c>
    </row>
    <row r="14">
      <c r="A14" s="4" t="inlineStr">
        <is>
          <t>Deferred Tax Assets, net</t>
        </is>
      </c>
      <c r="B14" s="6" t="n">
        <v>8957</v>
      </c>
      <c r="C14" s="6" t="n">
        <v>98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Change in Unrecognized Income Tax Benefits (Detail) - USD ($) $ in Thousand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Balance at beginning of period</t>
        </is>
      </c>
      <c r="B4" s="6" t="n">
        <v>1078</v>
      </c>
      <c r="C4" s="6" t="n">
        <v>1487</v>
      </c>
    </row>
    <row r="5">
      <c r="A5" s="4" t="inlineStr">
        <is>
          <t>Increases for tax position related to, Prior years</t>
        </is>
      </c>
      <c r="B5" s="5" t="n">
        <v>17025</v>
      </c>
      <c r="C5" s="5" t="n">
        <v>4</v>
      </c>
    </row>
    <row r="6">
      <c r="A6" s="4" t="inlineStr">
        <is>
          <t>Increases for tax position related to, Current year</t>
        </is>
      </c>
      <c r="B6" s="5" t="n">
        <v>102</v>
      </c>
      <c r="C6" s="5" t="n">
        <v>165</v>
      </c>
    </row>
    <row r="7">
      <c r="A7" s="4" t="inlineStr">
        <is>
          <t>Decreases for tax positions related to, Prior years</t>
        </is>
      </c>
      <c r="B7" s="5" t="n">
        <v>-27</v>
      </c>
    </row>
    <row r="8">
      <c r="A8" s="4" t="inlineStr">
        <is>
          <t>Expiration of applicable statute of limitations</t>
        </is>
      </c>
      <c r="C8" s="5" t="n">
        <v>-578</v>
      </c>
    </row>
    <row r="9">
      <c r="A9" s="4" t="inlineStr">
        <is>
          <t>Balance at end of period</t>
        </is>
      </c>
      <c r="B9" s="6" t="n">
        <v>18178</v>
      </c>
      <c r="C9" s="6" t="n">
        <v>10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lated to Stock Options, PSUs, RSUs and Restricted Stock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t>
        </is>
      </c>
      <c r="B4" s="6" t="n">
        <v>1842</v>
      </c>
      <c r="C4" s="6" t="n">
        <v>1610</v>
      </c>
      <c r="D4" s="6" t="n">
        <v>5457</v>
      </c>
      <c r="E4" s="6" t="n">
        <v>5056</v>
      </c>
    </row>
    <row r="5">
      <c r="A5" s="4" t="inlineStr">
        <is>
          <t>Tax benefit for expense associated with stock options, PSUs, RSUs and restricted stock</t>
        </is>
      </c>
      <c r="B5" s="5" t="n">
        <v>-460</v>
      </c>
      <c r="C5" s="5" t="n">
        <v>-384</v>
      </c>
      <c r="D5" s="5" t="n">
        <v>-1343</v>
      </c>
      <c r="E5" s="5" t="n">
        <v>-1205</v>
      </c>
    </row>
    <row r="6">
      <c r="A6" s="4" t="inlineStr">
        <is>
          <t>Total stock-based compensation expense, net of tax</t>
        </is>
      </c>
      <c r="B6" s="5" t="n">
        <v>1382</v>
      </c>
      <c r="C6" s="5" t="n">
        <v>1226</v>
      </c>
      <c r="D6" s="5" t="n">
        <v>4114</v>
      </c>
      <c r="E6" s="5" t="n">
        <v>3851</v>
      </c>
    </row>
    <row r="7">
      <c r="A7" s="4" t="inlineStr">
        <is>
          <t>Stock-based Compensation Expense Included in Cost of Revenue [Member]</t>
        </is>
      </c>
    </row>
    <row r="8">
      <c r="A8" s="3" t="inlineStr">
        <is>
          <t>Share-based Compensation Arrangement by Share-based Payment Award, Compensation Cost [Line Items]</t>
        </is>
      </c>
    </row>
    <row r="9">
      <c r="A9" s="4" t="inlineStr">
        <is>
          <t>Total stock-based compensation expense</t>
        </is>
      </c>
      <c r="B9" s="5" t="n">
        <v>133</v>
      </c>
      <c r="C9" s="5" t="n">
        <v>101</v>
      </c>
      <c r="D9" s="5" t="n">
        <v>389</v>
      </c>
      <c r="E9" s="5" t="n">
        <v>303</v>
      </c>
    </row>
    <row r="10">
      <c r="A10" s="4" t="inlineStr">
        <is>
          <t>Selling, General and Administrative Expense [Member]</t>
        </is>
      </c>
    </row>
    <row r="11">
      <c r="A11" s="3" t="inlineStr">
        <is>
          <t>Share-based Compensation Arrangement by Share-based Payment Award, Compensation Cost [Line Items]</t>
        </is>
      </c>
    </row>
    <row r="12">
      <c r="A12" s="4" t="inlineStr">
        <is>
          <t>Total stock-based compensation expense</t>
        </is>
      </c>
      <c r="B12" s="5" t="n">
        <v>1116</v>
      </c>
      <c r="C12" s="5" t="n">
        <v>953</v>
      </c>
      <c r="D12" s="5" t="n">
        <v>3312</v>
      </c>
      <c r="E12" s="5" t="n">
        <v>2999</v>
      </c>
    </row>
    <row r="13">
      <c r="A13" s="4" t="inlineStr">
        <is>
          <t>Research and Development Expense [Member]</t>
        </is>
      </c>
    </row>
    <row r="14">
      <c r="A14" s="3" t="inlineStr">
        <is>
          <t>Share-based Compensation Arrangement by Share-based Payment Award, Compensation Cost [Line Items]</t>
        </is>
      </c>
    </row>
    <row r="15">
      <c r="A15" s="4" t="inlineStr">
        <is>
          <t>Total stock-based compensation expense</t>
        </is>
      </c>
      <c r="B15" s="5" t="n">
        <v>593</v>
      </c>
      <c r="C15" s="5" t="n">
        <v>556</v>
      </c>
      <c r="D15" s="5" t="n">
        <v>1756</v>
      </c>
      <c r="E15" s="5" t="n">
        <v>1754</v>
      </c>
    </row>
    <row r="16">
      <c r="A16" s="4" t="inlineStr">
        <is>
          <t>Stock-based Compensation Expense Included in Operating Expenses [Member]</t>
        </is>
      </c>
    </row>
    <row r="17">
      <c r="A17" s="3" t="inlineStr">
        <is>
          <t>Share-based Compensation Arrangement by Share-based Payment Award, Compensation Cost [Line Items]</t>
        </is>
      </c>
    </row>
    <row r="18">
      <c r="A18" s="4" t="inlineStr">
        <is>
          <t>Total stock-based compensation expense</t>
        </is>
      </c>
      <c r="B18" s="6" t="n">
        <v>1709</v>
      </c>
      <c r="C18" s="6" t="n">
        <v>1509</v>
      </c>
      <c r="D18" s="6" t="n">
        <v>5068</v>
      </c>
      <c r="E18" s="6" t="n">
        <v>47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s, RSUs and Restricted Stock Outstanding (Detail) shares in Thousands</t>
        </is>
      </c>
      <c r="B1" s="2" t="inlineStr">
        <is>
          <t>9 Months Ended</t>
        </is>
      </c>
    </row>
    <row r="2">
      <c r="B2" s="2" t="inlineStr">
        <is>
          <t>Sep. 30, 2021$ / sharesshares</t>
        </is>
      </c>
    </row>
    <row r="3">
      <c r="A3" s="3" t="inlineStr">
        <is>
          <t>Disclosure Of Compensation Related Costs Sharebased Payments [Abstract]</t>
        </is>
      </c>
    </row>
    <row r="4">
      <c r="A4" s="4" t="inlineStr">
        <is>
          <t>Number of Shares, Unvested PSUs, RSUs and restricted stock outstanding, beginning balance | shares</t>
        </is>
      </c>
      <c r="B4" s="5" t="n">
        <v>1846</v>
      </c>
    </row>
    <row r="5">
      <c r="A5" s="4" t="inlineStr">
        <is>
          <t>Number of Shares, PSUs, RSUs and restricted stock granted | shares</t>
        </is>
      </c>
      <c r="B5" s="5" t="n">
        <v>359</v>
      </c>
    </row>
    <row r="6">
      <c r="A6" s="4" t="inlineStr">
        <is>
          <t>Number of Shares, PSUs, RSUs and restricted stock vested | shares</t>
        </is>
      </c>
      <c r="B6" s="5" t="n">
        <v>-21</v>
      </c>
    </row>
    <row r="7">
      <c r="A7" s="4" t="inlineStr">
        <is>
          <t>Number of Shares, PSUs, RSUs and restricted stock forfeited | shares</t>
        </is>
      </c>
      <c r="B7" s="5" t="n">
        <v>-65</v>
      </c>
    </row>
    <row r="8">
      <c r="A8" s="4" t="inlineStr">
        <is>
          <t>Number of Shares, Unvested PSUs, RSUs and restricted stock outstanding, ending balance | shares</t>
        </is>
      </c>
      <c r="B8" s="5" t="n">
        <v>2119</v>
      </c>
    </row>
    <row r="9">
      <c r="A9" s="4" t="inlineStr">
        <is>
          <t>Weighted Avg. Grant Date Fair Value, Unvested PSUs, RSUs and restricted stock outstanding, Beginning Balance | $ / shares</t>
        </is>
      </c>
      <c r="B9" s="7" t="n">
        <v>11.49</v>
      </c>
    </row>
    <row r="10">
      <c r="A10" s="4" t="inlineStr">
        <is>
          <t>Weighted Avg. Grant Date Fair Value, PSUs, RSUs and restricted stock granted | $ / shares</t>
        </is>
      </c>
      <c r="B10" s="8" t="n">
        <v>16.75</v>
      </c>
    </row>
    <row r="11">
      <c r="A11" s="4" t="inlineStr">
        <is>
          <t>Weighted Avg. Grant Date Fair Value, PSUs, RSUs and restricted stock vested | $ / shares</t>
        </is>
      </c>
      <c r="B11" s="5" t="n">
        <v>13</v>
      </c>
    </row>
    <row r="12">
      <c r="A12" s="4" t="inlineStr">
        <is>
          <t>Weighted Avg. Grant Date Fair Value, PSUs, RSUs and restricted stock forfeited | $ / shares</t>
        </is>
      </c>
      <c r="B12" s="8" t="n">
        <v>11.93</v>
      </c>
    </row>
    <row r="13">
      <c r="A13" s="4" t="inlineStr">
        <is>
          <t>Weighted Avg. Grant Date Fair Value, Unvested PSUs, RSUs and restricted stock outstanding, Ending Balance | $ / shares</t>
        </is>
      </c>
      <c r="B13" s="7" t="n">
        <v>1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SUs, RSUs and Restricted Stock) - Additional Information (Detail) - USD ($) shares in Thousands, $ in Million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Share granted</t>
        </is>
      </c>
      <c r="B4" s="5" t="n">
        <v>359</v>
      </c>
    </row>
    <row r="5">
      <c r="A5" s="4" t="inlineStr">
        <is>
          <t>Options available for issuance under stockholders-approved equity plan</t>
        </is>
      </c>
      <c r="B5" s="5" t="n">
        <v>4000</v>
      </c>
    </row>
    <row r="6">
      <c r="A6" s="4" t="inlineStr">
        <is>
          <t>Performance Stock Units (PSUs) [Member]</t>
        </is>
      </c>
    </row>
    <row r="7">
      <c r="A7" s="3" t="inlineStr">
        <is>
          <t>Share Based Compensation Arrangement By Share Based Payment Award [Line Items]</t>
        </is>
      </c>
    </row>
    <row r="8">
      <c r="A8" s="4" t="inlineStr">
        <is>
          <t>Share granted</t>
        </is>
      </c>
      <c r="B8" s="5" t="n">
        <v>300</v>
      </c>
      <c r="C8" s="5" t="n">
        <v>300</v>
      </c>
    </row>
    <row r="9">
      <c r="A9" s="4" t="inlineStr">
        <is>
          <t>Vesting period</t>
        </is>
      </c>
      <c r="B9" s="4" t="inlineStr">
        <is>
          <t>2 years</t>
        </is>
      </c>
      <c r="C9" s="4" t="inlineStr">
        <is>
          <t>3 years</t>
        </is>
      </c>
    </row>
    <row r="10">
      <c r="A10" s="4" t="inlineStr">
        <is>
          <t>Performance Stock Units (PSUs) [Member] | Minimum [Member]</t>
        </is>
      </c>
    </row>
    <row r="11">
      <c r="A11" s="3" t="inlineStr">
        <is>
          <t>Share Based Compensation Arrangement By Share Based Payment Award [Line Items]</t>
        </is>
      </c>
    </row>
    <row r="12">
      <c r="A12" s="4" t="inlineStr">
        <is>
          <t>Percentage of performance stock units granted</t>
        </is>
      </c>
      <c r="B12" s="4" t="inlineStr">
        <is>
          <t>0.00%</t>
        </is>
      </c>
      <c r="C12" s="4" t="inlineStr">
        <is>
          <t>0.00%</t>
        </is>
      </c>
    </row>
    <row r="13">
      <c r="A13" s="4" t="inlineStr">
        <is>
          <t>Performance Stock Units (PSUs) [Member] | Maximum [Member]</t>
        </is>
      </c>
    </row>
    <row r="14">
      <c r="A14" s="3" t="inlineStr">
        <is>
          <t>Share Based Compensation Arrangement By Share Based Payment Award [Line Items]</t>
        </is>
      </c>
    </row>
    <row r="15">
      <c r="A15" s="4" t="inlineStr">
        <is>
          <t>Percentage of performance stock units granted</t>
        </is>
      </c>
      <c r="B15" s="4" t="inlineStr">
        <is>
          <t>142.80%</t>
        </is>
      </c>
      <c r="C15" s="4" t="inlineStr">
        <is>
          <t>142.80%</t>
        </is>
      </c>
    </row>
    <row r="16">
      <c r="A16" s="4" t="inlineStr">
        <is>
          <t>Market-Based PSUs, RSUs and Restricted Stock [Member]</t>
        </is>
      </c>
    </row>
    <row r="17">
      <c r="A17" s="3" t="inlineStr">
        <is>
          <t>Share Based Compensation Arrangement By Share Based Payment Award [Line Items]</t>
        </is>
      </c>
    </row>
    <row r="18">
      <c r="A18" s="4" t="inlineStr">
        <is>
          <t>Unrecognized compensation expense related to other than options</t>
        </is>
      </c>
      <c r="B18" s="9" t="n">
        <v>11.3</v>
      </c>
    </row>
    <row r="19">
      <c r="A19" s="4" t="inlineStr">
        <is>
          <t>Recognition period of unvested compensation expense</t>
        </is>
      </c>
      <c r="B19" s="4" t="inlineStr">
        <is>
          <t>2 years 3 months 18 days</t>
        </is>
      </c>
    </row>
    <row r="20">
      <c r="A20" s="4" t="inlineStr">
        <is>
          <t>Performance-Based PSUs [Member]</t>
        </is>
      </c>
    </row>
    <row r="21">
      <c r="A21" s="3" t="inlineStr">
        <is>
          <t>Share Based Compensation Arrangement By Share Based Payment Award [Line Items]</t>
        </is>
      </c>
    </row>
    <row r="22">
      <c r="A22" s="4" t="inlineStr">
        <is>
          <t>Unrecognized compensation expense related to other than options</t>
        </is>
      </c>
      <c r="B22" s="9" t="n">
        <v>7.5</v>
      </c>
    </row>
    <row r="23">
      <c r="A23" s="4" t="inlineStr">
        <is>
          <t>Recognition period of unvested compensation expense</t>
        </is>
      </c>
      <c r="B23" s="4" t="inlineStr">
        <is>
          <t>1 year 3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s Outstanding (Detail)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Number of Stock Options, Stock options outstanding, Beginning Balance</t>
        </is>
      </c>
      <c r="B4" s="5" t="n">
        <v>2718</v>
      </c>
    </row>
    <row r="5">
      <c r="A5" s="4" t="inlineStr">
        <is>
          <t>Number of Stock Options, Stock options exercised</t>
        </is>
      </c>
      <c r="B5" s="5" t="n">
        <v>-363</v>
      </c>
    </row>
    <row r="6">
      <c r="A6" s="4" t="inlineStr">
        <is>
          <t>Number of Stock Options, Stock options expired</t>
        </is>
      </c>
      <c r="B6" s="5" t="n">
        <v>-607</v>
      </c>
    </row>
    <row r="7">
      <c r="A7" s="4" t="inlineStr">
        <is>
          <t>Number of Stock Options, Stock options outstanding, Ending Balance</t>
        </is>
      </c>
      <c r="B7" s="5" t="n">
        <v>1748</v>
      </c>
      <c r="C7" s="5" t="n">
        <v>2718</v>
      </c>
    </row>
    <row r="8">
      <c r="A8" s="4" t="inlineStr">
        <is>
          <t>Number of Stock Options, Stock options exercisable</t>
        </is>
      </c>
      <c r="B8" s="5" t="n">
        <v>1748</v>
      </c>
    </row>
    <row r="9">
      <c r="A9" s="4" t="inlineStr">
        <is>
          <t>Weighted Avg. Exercise Price, Stock options outstanding, Beginning Balance</t>
        </is>
      </c>
      <c r="B9" s="7" t="n">
        <v>21.17</v>
      </c>
    </row>
    <row r="10">
      <c r="A10" s="4" t="inlineStr">
        <is>
          <t>Weighted Avg. Exercise Price, Stock options exercised</t>
        </is>
      </c>
      <c r="B10" s="8" t="n">
        <v>16.81</v>
      </c>
    </row>
    <row r="11">
      <c r="A11" s="4" t="inlineStr">
        <is>
          <t>Weighted Avg. Exercise Price, Stock options expired</t>
        </is>
      </c>
      <c r="B11" s="8" t="n">
        <v>28.93</v>
      </c>
    </row>
    <row r="12">
      <c r="A12" s="4" t="inlineStr">
        <is>
          <t>Weighted Avg. Exercise Price, Stock options outstanding, Ending Balance</t>
        </is>
      </c>
      <c r="B12" s="8" t="n">
        <v>19.37</v>
      </c>
      <c r="C12" s="7" t="n">
        <v>21.17</v>
      </c>
    </row>
    <row r="13">
      <c r="A13" s="4" t="inlineStr">
        <is>
          <t>Weighted Avg. Exercise Price, Stock options exercisable</t>
        </is>
      </c>
      <c r="B13" s="7" t="n">
        <v>19.37</v>
      </c>
    </row>
    <row r="14">
      <c r="A14" s="4" t="inlineStr">
        <is>
          <t>Weighted Avg. Remaining Contractual Life In Years, Stock options outstanding</t>
        </is>
      </c>
      <c r="B14" s="4" t="inlineStr">
        <is>
          <t>2 years 8 months 12 days</t>
        </is>
      </c>
      <c r="C14" s="4" t="inlineStr">
        <is>
          <t>2 years 10 months 24 days</t>
        </is>
      </c>
    </row>
    <row r="15">
      <c r="A15" s="4" t="inlineStr">
        <is>
          <t>Weighted Avg. Remaining Contractual Life in Years, Stock options exercisable</t>
        </is>
      </c>
      <c r="B15" s="4" t="inlineStr">
        <is>
          <t>2 years 8 months 12 days</t>
        </is>
      </c>
    </row>
    <row r="16">
      <c r="A16" s="4" t="inlineStr">
        <is>
          <t>Aggregate Intrinsic Value, Stock options exercised</t>
        </is>
      </c>
      <c r="B16" s="6" t="n">
        <v>1411</v>
      </c>
    </row>
    <row r="17">
      <c r="A17" s="4" t="inlineStr">
        <is>
          <t>Aggregate Intrinsic Value, Stock options expired</t>
        </is>
      </c>
      <c r="B17" s="5" t="n">
        <v>18</v>
      </c>
    </row>
    <row r="18">
      <c r="A18" s="4" t="inlineStr">
        <is>
          <t>Aggregate Intrinsic Value, Stock options outstanding</t>
        </is>
      </c>
      <c r="B18" s="5" t="n">
        <v>2060</v>
      </c>
    </row>
    <row r="19">
      <c r="A19" s="4" t="inlineStr">
        <is>
          <t>Aggregate Intrinsic Value, Stock options exercisable</t>
        </is>
      </c>
      <c r="B19" s="6" t="n">
        <v>20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 Options) - Additional Information (Detail) - USD ($)</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Unrecognized compensation expense related to stock options</t>
        </is>
      </c>
      <c r="B4" s="6" t="n">
        <v>0</v>
      </c>
    </row>
    <row r="5">
      <c r="A5" s="4" t="inlineStr">
        <is>
          <t>Number of Stock options, granted</t>
        </is>
      </c>
      <c r="B5" s="5" t="n">
        <v>0</v>
      </c>
      <c r="C5" s="5" t="n">
        <v>0</v>
      </c>
    </row>
    <row r="6">
      <c r="A6" s="4" t="inlineStr">
        <is>
          <t>Aggregate intrinsic value based on fair market value</t>
        </is>
      </c>
      <c r="B6" s="6" t="n">
        <v>2060000</v>
      </c>
    </row>
    <row r="7">
      <c r="A7" s="4" t="inlineStr">
        <is>
          <t>Total pre-tax intrinsic value of options exercised</t>
        </is>
      </c>
      <c r="B7" s="6" t="n">
        <v>141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nd Other Investments, Included on Condensed Consolidated Balance Sheet and Recorded at Fair Value (Detail) - USD ($) $ in Thousands</t>
        </is>
      </c>
      <c r="B1" s="2" t="inlineStr">
        <is>
          <t>Sep. 30, 2021</t>
        </is>
      </c>
      <c r="C1" s="2" t="inlineStr">
        <is>
          <t>Dec. 31, 2020</t>
        </is>
      </c>
    </row>
    <row r="2">
      <c r="A2" s="3" t="inlineStr">
        <is>
          <t>Schedule of Available-for-sale Securities [Line Items]</t>
        </is>
      </c>
    </row>
    <row r="3">
      <c r="A3" s="4" t="inlineStr">
        <is>
          <t>Amortized Cost</t>
        </is>
      </c>
      <c r="B3" s="6" t="n">
        <v>45416</v>
      </c>
      <c r="C3" s="6" t="n">
        <v>44666</v>
      </c>
    </row>
    <row r="4">
      <c r="A4" s="4" t="inlineStr">
        <is>
          <t>Gross Unrealized Gains</t>
        </is>
      </c>
      <c r="B4" s="5" t="n">
        <v>139</v>
      </c>
      <c r="C4" s="5" t="n">
        <v>457</v>
      </c>
    </row>
    <row r="5">
      <c r="A5" s="4" t="inlineStr">
        <is>
          <t>Gross Unrealized Losses</t>
        </is>
      </c>
      <c r="B5" s="5" t="n">
        <v>-40</v>
      </c>
      <c r="C5" s="5" t="n">
        <v>-7</v>
      </c>
    </row>
    <row r="6">
      <c r="A6" s="4" t="inlineStr">
        <is>
          <t>Fair Value</t>
        </is>
      </c>
      <c r="B6" s="5" t="n">
        <v>45515</v>
      </c>
      <c r="C6" s="5" t="n">
        <v>45116</v>
      </c>
    </row>
    <row r="7">
      <c r="A7" s="4" t="inlineStr">
        <is>
          <t>Corporate Bonds [Member]</t>
        </is>
      </c>
    </row>
    <row r="8">
      <c r="A8" s="3" t="inlineStr">
        <is>
          <t>Schedule of Available-for-sale Securities [Line Items]</t>
        </is>
      </c>
    </row>
    <row r="9">
      <c r="A9" s="4" t="inlineStr">
        <is>
          <t>Amortized Cost</t>
        </is>
      </c>
      <c r="B9" s="5" t="n">
        <v>13381</v>
      </c>
      <c r="C9" s="5" t="n">
        <v>11762</v>
      </c>
    </row>
    <row r="10">
      <c r="A10" s="4" t="inlineStr">
        <is>
          <t>Gross Unrealized Gains</t>
        </is>
      </c>
      <c r="B10" s="5" t="n">
        <v>39</v>
      </c>
      <c r="C10" s="5" t="n">
        <v>123</v>
      </c>
    </row>
    <row r="11">
      <c r="A11" s="4" t="inlineStr">
        <is>
          <t>Gross Unrealized Losses</t>
        </is>
      </c>
      <c r="B11" s="5" t="n">
        <v>-6</v>
      </c>
    </row>
    <row r="12">
      <c r="A12" s="4" t="inlineStr">
        <is>
          <t>Fair Value</t>
        </is>
      </c>
      <c r="B12" s="5" t="n">
        <v>13414</v>
      </c>
      <c r="C12" s="5" t="n">
        <v>11885</v>
      </c>
    </row>
    <row r="13">
      <c r="A13" s="4" t="inlineStr">
        <is>
          <t>Municipal Fixed-Rate Bonds [Member]</t>
        </is>
      </c>
    </row>
    <row r="14">
      <c r="A14" s="3" t="inlineStr">
        <is>
          <t>Schedule of Available-for-sale Securities [Line Items]</t>
        </is>
      </c>
    </row>
    <row r="15">
      <c r="A15" s="4" t="inlineStr">
        <is>
          <t>Amortized Cost</t>
        </is>
      </c>
      <c r="B15" s="5" t="n">
        <v>2236</v>
      </c>
      <c r="C15" s="5" t="n">
        <v>2854</v>
      </c>
    </row>
    <row r="16">
      <c r="A16" s="4" t="inlineStr">
        <is>
          <t>Gross Unrealized Gains</t>
        </is>
      </c>
      <c r="B16" s="5" t="n">
        <v>13</v>
      </c>
      <c r="C16" s="5" t="n">
        <v>30</v>
      </c>
    </row>
    <row r="17">
      <c r="A17" s="4" t="inlineStr">
        <is>
          <t>Gross Unrealized Losses</t>
        </is>
      </c>
      <c r="B17" s="5" t="n">
        <v>-1</v>
      </c>
    </row>
    <row r="18">
      <c r="A18" s="4" t="inlineStr">
        <is>
          <t>Fair Value</t>
        </is>
      </c>
      <c r="B18" s="5" t="n">
        <v>2248</v>
      </c>
      <c r="C18" s="5" t="n">
        <v>2884</v>
      </c>
    </row>
    <row r="19">
      <c r="A19" s="4" t="inlineStr">
        <is>
          <t>Asset-Backed Bonds [Member]</t>
        </is>
      </c>
    </row>
    <row r="20">
      <c r="A20" s="3" t="inlineStr">
        <is>
          <t>Schedule of Available-for-sale Securities [Line Items]</t>
        </is>
      </c>
    </row>
    <row r="21">
      <c r="A21" s="4" t="inlineStr">
        <is>
          <t>Amortized Cost</t>
        </is>
      </c>
      <c r="B21" s="5" t="n">
        <v>3497</v>
      </c>
      <c r="C21" s="5" t="n">
        <v>6634</v>
      </c>
    </row>
    <row r="22">
      <c r="A22" s="4" t="inlineStr">
        <is>
          <t>Gross Unrealized Gains</t>
        </is>
      </c>
      <c r="B22" s="5" t="n">
        <v>17</v>
      </c>
      <c r="C22" s="5" t="n">
        <v>74</v>
      </c>
    </row>
    <row r="23">
      <c r="A23" s="4" t="inlineStr">
        <is>
          <t>Gross Unrealized Losses</t>
        </is>
      </c>
      <c r="B23" s="5" t="n">
        <v>-1</v>
      </c>
    </row>
    <row r="24">
      <c r="A24" s="4" t="inlineStr">
        <is>
          <t>Fair Value</t>
        </is>
      </c>
      <c r="B24" s="5" t="n">
        <v>3513</v>
      </c>
      <c r="C24" s="5" t="n">
        <v>6708</v>
      </c>
    </row>
    <row r="25">
      <c r="A25" s="4" t="inlineStr">
        <is>
          <t>Mortgage/Agency-Backed Bonds [Member]</t>
        </is>
      </c>
    </row>
    <row r="26">
      <c r="A26" s="3" t="inlineStr">
        <is>
          <t>Schedule of Available-for-sale Securities [Line Items]</t>
        </is>
      </c>
    </row>
    <row r="27">
      <c r="A27" s="4" t="inlineStr">
        <is>
          <t>Amortized Cost</t>
        </is>
      </c>
      <c r="B27" s="5" t="n">
        <v>9194</v>
      </c>
      <c r="C27" s="5" t="n">
        <v>11536</v>
      </c>
    </row>
    <row r="28">
      <c r="A28" s="4" t="inlineStr">
        <is>
          <t>Gross Unrealized Gains</t>
        </is>
      </c>
      <c r="B28" s="5" t="n">
        <v>35</v>
      </c>
      <c r="C28" s="5" t="n">
        <v>114</v>
      </c>
    </row>
    <row r="29">
      <c r="A29" s="4" t="inlineStr">
        <is>
          <t>Gross Unrealized Losses</t>
        </is>
      </c>
      <c r="B29" s="5" t="n">
        <v>-17</v>
      </c>
      <c r="C29" s="5" t="n">
        <v>-6</v>
      </c>
    </row>
    <row r="30">
      <c r="A30" s="4" t="inlineStr">
        <is>
          <t>Fair Value</t>
        </is>
      </c>
      <c r="B30" s="5" t="n">
        <v>9212</v>
      </c>
      <c r="C30" s="5" t="n">
        <v>11644</v>
      </c>
    </row>
    <row r="31">
      <c r="A31" s="4" t="inlineStr">
        <is>
          <t>U.S. Government Bonds [Member]</t>
        </is>
      </c>
    </row>
    <row r="32">
      <c r="A32" s="3" t="inlineStr">
        <is>
          <t>Schedule of Available-for-sale Securities [Line Items]</t>
        </is>
      </c>
    </row>
    <row r="33">
      <c r="A33" s="4" t="inlineStr">
        <is>
          <t>Amortized Cost</t>
        </is>
      </c>
      <c r="B33" s="5" t="n">
        <v>16031</v>
      </c>
      <c r="C33" s="5" t="n">
        <v>9763</v>
      </c>
    </row>
    <row r="34">
      <c r="A34" s="4" t="inlineStr">
        <is>
          <t>Gross Unrealized Gains</t>
        </is>
      </c>
      <c r="B34" s="5" t="n">
        <v>34</v>
      </c>
      <c r="C34" s="5" t="n">
        <v>112</v>
      </c>
    </row>
    <row r="35">
      <c r="A35" s="4" t="inlineStr">
        <is>
          <t>Gross Unrealized Losses</t>
        </is>
      </c>
      <c r="B35" s="5" t="n">
        <v>-13</v>
      </c>
    </row>
    <row r="36">
      <c r="A36" s="4" t="inlineStr">
        <is>
          <t>Fair Value</t>
        </is>
      </c>
      <c r="B36" s="5" t="n">
        <v>16052</v>
      </c>
      <c r="C36" s="5" t="n">
        <v>9875</v>
      </c>
    </row>
    <row r="37">
      <c r="A37" s="4" t="inlineStr">
        <is>
          <t>Foreign Government Bonds [Member]</t>
        </is>
      </c>
    </row>
    <row r="38">
      <c r="A38" s="3" t="inlineStr">
        <is>
          <t>Schedule of Available-for-sale Securities [Line Items]</t>
        </is>
      </c>
    </row>
    <row r="39">
      <c r="A39" s="4" t="inlineStr">
        <is>
          <t>Amortized Cost</t>
        </is>
      </c>
      <c r="B39" s="5" t="n">
        <v>544</v>
      </c>
      <c r="C39" s="5" t="n">
        <v>1334</v>
      </c>
    </row>
    <row r="40">
      <c r="A40" s="4" t="inlineStr">
        <is>
          <t>Gross Unrealized Gains</t>
        </is>
      </c>
      <c r="B40" s="5" t="n">
        <v>1</v>
      </c>
      <c r="C40" s="5" t="n">
        <v>4</v>
      </c>
    </row>
    <row r="41">
      <c r="A41" s="4" t="inlineStr">
        <is>
          <t>Gross Unrealized Losses</t>
        </is>
      </c>
      <c r="B41" s="5" t="n">
        <v>-2</v>
      </c>
      <c r="C41" s="5" t="n">
        <v>-1</v>
      </c>
    </row>
    <row r="42">
      <c r="A42" s="4" t="inlineStr">
        <is>
          <t>Fair Value</t>
        </is>
      </c>
      <c r="B42" s="5" t="n">
        <v>543</v>
      </c>
      <c r="C42" s="5" t="n">
        <v>1337</v>
      </c>
    </row>
    <row r="43">
      <c r="A43" s="4" t="inlineStr">
        <is>
          <t>Commercial Paper [Member]</t>
        </is>
      </c>
    </row>
    <row r="44">
      <c r="A44" s="3" t="inlineStr">
        <is>
          <t>Schedule of Available-for-sale Securities [Line Items]</t>
        </is>
      </c>
    </row>
    <row r="45">
      <c r="A45" s="4" t="inlineStr">
        <is>
          <t>Amortized Cost</t>
        </is>
      </c>
      <c r="C45" s="5" t="n">
        <v>250</v>
      </c>
    </row>
    <row r="46">
      <c r="A46" s="4" t="inlineStr">
        <is>
          <t>Fair Value</t>
        </is>
      </c>
      <c r="C46" s="5" t="n">
        <v>250</v>
      </c>
    </row>
    <row r="47">
      <c r="A47" s="4" t="inlineStr">
        <is>
          <t>Other [Member]</t>
        </is>
      </c>
    </row>
    <row r="48">
      <c r="A48" s="3" t="inlineStr">
        <is>
          <t>Schedule of Available-for-sale Securities [Line Items]</t>
        </is>
      </c>
    </row>
    <row r="49">
      <c r="A49" s="4" t="inlineStr">
        <is>
          <t>Amortized Cost</t>
        </is>
      </c>
      <c r="B49" s="5" t="n">
        <v>533</v>
      </c>
      <c r="C49" s="5" t="n">
        <v>533</v>
      </c>
    </row>
    <row r="50">
      <c r="A50" s="4" t="inlineStr">
        <is>
          <t>Fair Value</t>
        </is>
      </c>
      <c r="B50" s="6" t="n">
        <v>533</v>
      </c>
      <c r="C50" s="6" t="n">
        <v>5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Debt Securities and Other Investments (Detail) - USD ($) $ in Thousands</t>
        </is>
      </c>
      <c r="B1" s="2" t="inlineStr">
        <is>
          <t>Sep. 30, 2021</t>
        </is>
      </c>
      <c r="C1" s="2" t="inlineStr">
        <is>
          <t>Dec. 31, 2020</t>
        </is>
      </c>
    </row>
    <row r="2">
      <c r="A2" s="3" t="inlineStr">
        <is>
          <t>Schedule of Available-for-sale Securities [Line Items]</t>
        </is>
      </c>
    </row>
    <row r="3">
      <c r="A3" s="4" t="inlineStr">
        <is>
          <t>Available-for-sale debt securities, Fair Value/Carrying Value</t>
        </is>
      </c>
      <c r="B3" s="6" t="n">
        <v>45515</v>
      </c>
      <c r="C3" s="6" t="n">
        <v>45116</v>
      </c>
    </row>
    <row r="4">
      <c r="A4" s="4" t="inlineStr">
        <is>
          <t>Corporate Bonds [Member]</t>
        </is>
      </c>
    </row>
    <row r="5">
      <c r="A5" s="3" t="inlineStr">
        <is>
          <t>Schedule of Available-for-sale Securities [Line Items]</t>
        </is>
      </c>
    </row>
    <row r="6">
      <c r="A6" s="4" t="inlineStr">
        <is>
          <t>Less than one year</t>
        </is>
      </c>
      <c r="B6" s="5" t="n">
        <v>275</v>
      </c>
    </row>
    <row r="7">
      <c r="A7" s="4" t="inlineStr">
        <is>
          <t>One to two years</t>
        </is>
      </c>
      <c r="B7" s="5" t="n">
        <v>4494</v>
      </c>
    </row>
    <row r="8">
      <c r="A8" s="4" t="inlineStr">
        <is>
          <t>Two to three years</t>
        </is>
      </c>
      <c r="B8" s="5" t="n">
        <v>6616</v>
      </c>
    </row>
    <row r="9">
      <c r="A9" s="4" t="inlineStr">
        <is>
          <t>Three to five years</t>
        </is>
      </c>
      <c r="B9" s="5" t="n">
        <v>2029</v>
      </c>
    </row>
    <row r="10">
      <c r="A10" s="4" t="inlineStr">
        <is>
          <t>Available-for-sale debt securities, Fair Value/Carrying Value</t>
        </is>
      </c>
      <c r="B10" s="5" t="n">
        <v>13414</v>
      </c>
      <c r="C10" s="5" t="n">
        <v>11885</v>
      </c>
    </row>
    <row r="11">
      <c r="A11" s="4" t="inlineStr">
        <is>
          <t>Municipal Fixed-Rate Bonds [Member]</t>
        </is>
      </c>
    </row>
    <row r="12">
      <c r="A12" s="3" t="inlineStr">
        <is>
          <t>Schedule of Available-for-sale Securities [Line Items]</t>
        </is>
      </c>
    </row>
    <row r="13">
      <c r="A13" s="4" t="inlineStr">
        <is>
          <t>Less than one year</t>
        </is>
      </c>
      <c r="B13" s="5" t="n">
        <v>652</v>
      </c>
    </row>
    <row r="14">
      <c r="A14" s="4" t="inlineStr">
        <is>
          <t>One to two years</t>
        </is>
      </c>
      <c r="B14" s="5" t="n">
        <v>534</v>
      </c>
    </row>
    <row r="15">
      <c r="A15" s="4" t="inlineStr">
        <is>
          <t>Two to three years</t>
        </is>
      </c>
      <c r="B15" s="5" t="n">
        <v>761</v>
      </c>
    </row>
    <row r="16">
      <c r="A16" s="4" t="inlineStr">
        <is>
          <t>Three to five years</t>
        </is>
      </c>
      <c r="B16" s="5" t="n">
        <v>301</v>
      </c>
    </row>
    <row r="17">
      <c r="A17" s="4" t="inlineStr">
        <is>
          <t>Available-for-sale debt securities, Fair Value/Carrying Value</t>
        </is>
      </c>
      <c r="B17" s="5" t="n">
        <v>2248</v>
      </c>
      <c r="C17" s="5" t="n">
        <v>2884</v>
      </c>
    </row>
    <row r="18">
      <c r="A18" s="4" t="inlineStr">
        <is>
          <t>Asset-Backed Bonds [Member]</t>
        </is>
      </c>
    </row>
    <row r="19">
      <c r="A19" s="3" t="inlineStr">
        <is>
          <t>Schedule of Available-for-sale Securities [Line Items]</t>
        </is>
      </c>
    </row>
    <row r="20">
      <c r="A20" s="4" t="inlineStr">
        <is>
          <t>Two to three years</t>
        </is>
      </c>
      <c r="B20" s="5" t="n">
        <v>93</v>
      </c>
    </row>
    <row r="21">
      <c r="A21" s="4" t="inlineStr">
        <is>
          <t>Three to five years</t>
        </is>
      </c>
      <c r="B21" s="5" t="n">
        <v>1573</v>
      </c>
    </row>
    <row r="22">
      <c r="A22" s="4" t="inlineStr">
        <is>
          <t>Five to ten years</t>
        </is>
      </c>
      <c r="B22" s="5" t="n">
        <v>785</v>
      </c>
    </row>
    <row r="23">
      <c r="A23" s="4" t="inlineStr">
        <is>
          <t>More than ten years</t>
        </is>
      </c>
      <c r="B23" s="5" t="n">
        <v>1062</v>
      </c>
    </row>
    <row r="24">
      <c r="A24" s="4" t="inlineStr">
        <is>
          <t>Available-for-sale debt securities, Fair Value/Carrying Value</t>
        </is>
      </c>
      <c r="B24" s="5" t="n">
        <v>3513</v>
      </c>
      <c r="C24" s="5" t="n">
        <v>6708</v>
      </c>
    </row>
    <row r="25">
      <c r="A25" s="4" t="inlineStr">
        <is>
          <t>Mortgage/Agency-Backed Bonds [Member]</t>
        </is>
      </c>
    </row>
    <row r="26">
      <c r="A26" s="3" t="inlineStr">
        <is>
          <t>Schedule of Available-for-sale Securities [Line Items]</t>
        </is>
      </c>
    </row>
    <row r="27">
      <c r="A27" s="4" t="inlineStr">
        <is>
          <t>Less than one year</t>
        </is>
      </c>
      <c r="B27" s="5" t="n">
        <v>638</v>
      </c>
    </row>
    <row r="28">
      <c r="A28" s="4" t="inlineStr">
        <is>
          <t>One to two years</t>
        </is>
      </c>
      <c r="B28" s="5" t="n">
        <v>1005</v>
      </c>
    </row>
    <row r="29">
      <c r="A29" s="4" t="inlineStr">
        <is>
          <t>Two to three years</t>
        </is>
      </c>
      <c r="B29" s="5" t="n">
        <v>1102</v>
      </c>
    </row>
    <row r="30">
      <c r="A30" s="4" t="inlineStr">
        <is>
          <t>Three to five years</t>
        </is>
      </c>
      <c r="B30" s="5" t="n">
        <v>235</v>
      </c>
    </row>
    <row r="31">
      <c r="A31" s="4" t="inlineStr">
        <is>
          <t>Five to ten years</t>
        </is>
      </c>
      <c r="B31" s="5" t="n">
        <v>1322</v>
      </c>
    </row>
    <row r="32">
      <c r="A32" s="4" t="inlineStr">
        <is>
          <t>More than ten years</t>
        </is>
      </c>
      <c r="B32" s="5" t="n">
        <v>4910</v>
      </c>
    </row>
    <row r="33">
      <c r="A33" s="4" t="inlineStr">
        <is>
          <t>Available-for-sale debt securities, Fair Value/Carrying Value</t>
        </is>
      </c>
      <c r="B33" s="5" t="n">
        <v>9212</v>
      </c>
      <c r="C33" s="5" t="n">
        <v>11644</v>
      </c>
    </row>
    <row r="34">
      <c r="A34" s="4" t="inlineStr">
        <is>
          <t>U.S. Government Bonds [Member]</t>
        </is>
      </c>
    </row>
    <row r="35">
      <c r="A35" s="3" t="inlineStr">
        <is>
          <t>Schedule of Available-for-sale Securities [Line Items]</t>
        </is>
      </c>
    </row>
    <row r="36">
      <c r="A36" s="4" t="inlineStr">
        <is>
          <t>Less than one year</t>
        </is>
      </c>
      <c r="B36" s="5" t="n">
        <v>2593</v>
      </c>
    </row>
    <row r="37">
      <c r="A37" s="4" t="inlineStr">
        <is>
          <t>One to two years</t>
        </is>
      </c>
      <c r="B37" s="5" t="n">
        <v>4021</v>
      </c>
    </row>
    <row r="38">
      <c r="A38" s="4" t="inlineStr">
        <is>
          <t>Two to three years</t>
        </is>
      </c>
      <c r="B38" s="5" t="n">
        <v>5810</v>
      </c>
    </row>
    <row r="39">
      <c r="A39" s="4" t="inlineStr">
        <is>
          <t>Three to five years</t>
        </is>
      </c>
      <c r="B39" s="5" t="n">
        <v>3628</v>
      </c>
    </row>
    <row r="40">
      <c r="A40" s="4" t="inlineStr">
        <is>
          <t>Available-for-sale debt securities, Fair Value/Carrying Value</t>
        </is>
      </c>
      <c r="B40" s="5" t="n">
        <v>16052</v>
      </c>
      <c r="C40" s="5" t="n">
        <v>9875</v>
      </c>
    </row>
    <row r="41">
      <c r="A41" s="4" t="inlineStr">
        <is>
          <t>Foreign Government Bonds [Member]</t>
        </is>
      </c>
    </row>
    <row r="42">
      <c r="A42" s="3" t="inlineStr">
        <is>
          <t>Schedule of Available-for-sale Securities [Line Items]</t>
        </is>
      </c>
    </row>
    <row r="43">
      <c r="A43" s="4" t="inlineStr">
        <is>
          <t>One to two years</t>
        </is>
      </c>
      <c r="B43" s="5" t="n">
        <v>246</v>
      </c>
    </row>
    <row r="44">
      <c r="A44" s="4" t="inlineStr">
        <is>
          <t>Two to three years</t>
        </is>
      </c>
      <c r="B44" s="5" t="n">
        <v>297</v>
      </c>
    </row>
    <row r="45">
      <c r="A45" s="4" t="inlineStr">
        <is>
          <t>Available-for-sale debt securities, Fair Value/Carrying Value</t>
        </is>
      </c>
      <c r="B45" s="5" t="n">
        <v>543</v>
      </c>
      <c r="C45" s="5" t="n">
        <v>1337</v>
      </c>
    </row>
    <row r="46">
      <c r="A46" s="4" t="inlineStr">
        <is>
          <t>Other [Member]</t>
        </is>
      </c>
    </row>
    <row r="47">
      <c r="A47" s="3" t="inlineStr">
        <is>
          <t>Schedule of Available-for-sale Securities [Line Items]</t>
        </is>
      </c>
    </row>
    <row r="48">
      <c r="A48" s="4" t="inlineStr">
        <is>
          <t>Less than one year</t>
        </is>
      </c>
      <c r="B48" s="5" t="n">
        <v>533</v>
      </c>
    </row>
    <row r="49">
      <c r="A49" s="4" t="inlineStr">
        <is>
          <t>Available-for-sale debt securities, Fair Value/Carrying Value</t>
        </is>
      </c>
      <c r="B49" s="6" t="n">
        <v>533</v>
      </c>
      <c r="C49" s="6" t="n">
        <v>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eginning Balance at Dec. 31, 2019</t>
        </is>
      </c>
      <c r="B2" s="6" t="n">
        <v>380426</v>
      </c>
      <c r="C2" s="6" t="n">
        <v>797</v>
      </c>
      <c r="D2" s="6" t="n">
        <v>274632</v>
      </c>
      <c r="E2" s="6" t="n">
        <v>806702</v>
      </c>
      <c r="F2" s="6" t="n">
        <v>-685288</v>
      </c>
      <c r="G2" s="6" t="n">
        <v>-16417</v>
      </c>
    </row>
    <row r="3">
      <c r="A3" s="4" t="inlineStr">
        <is>
          <t>Beginning Balance, Shares at Dec. 31, 2019</t>
        </is>
      </c>
      <c r="C3" s="5" t="n">
        <v>79652</v>
      </c>
    </row>
    <row r="4">
      <c r="A4" s="4" t="inlineStr">
        <is>
          <t>Net Income (Loss)</t>
        </is>
      </c>
      <c r="B4" s="5" t="n">
        <v>-9969</v>
      </c>
      <c r="E4" s="5" t="n">
        <v>-9969</v>
      </c>
    </row>
    <row r="5">
      <c r="A5" s="4" t="inlineStr">
        <is>
          <t>Other comprehensive income (loss), net of tax</t>
        </is>
      </c>
      <c r="B5" s="5" t="n">
        <v>-1392</v>
      </c>
      <c r="G5" s="5" t="n">
        <v>-1392</v>
      </c>
    </row>
    <row r="6">
      <c r="A6" s="4" t="inlineStr">
        <is>
          <t>Dividend payments ($0.09 per share)</t>
        </is>
      </c>
      <c r="B6" s="5" t="n">
        <v>-4328</v>
      </c>
      <c r="E6" s="5" t="n">
        <v>-4328</v>
      </c>
    </row>
    <row r="7">
      <c r="A7" s="4" t="inlineStr">
        <is>
          <t>Dividends accrued on unvested RSUs</t>
        </is>
      </c>
      <c r="B7" s="5" t="n">
        <v>-32</v>
      </c>
      <c r="E7" s="5" t="n">
        <v>-32</v>
      </c>
    </row>
    <row r="8">
      <c r="A8" s="4" t="inlineStr">
        <is>
          <t>Deferred compensation adjustments, net of tax</t>
        </is>
      </c>
      <c r="B8" s="5" t="n">
        <v>-2758</v>
      </c>
      <c r="F8" s="5" t="n">
        <v>-2758</v>
      </c>
    </row>
    <row r="9">
      <c r="A9" s="4" t="inlineStr">
        <is>
          <t>PSUs, RSUs and restricted stock vested</t>
        </is>
      </c>
      <c r="B9" s="5" t="n">
        <v>-23</v>
      </c>
      <c r="E9" s="5" t="n">
        <v>-1524</v>
      </c>
      <c r="F9" s="5" t="n">
        <v>1501</v>
      </c>
    </row>
    <row r="10">
      <c r="A10" s="4" t="inlineStr">
        <is>
          <t>Stock-based compensation expense</t>
        </is>
      </c>
      <c r="B10" s="5" t="n">
        <v>1791</v>
      </c>
      <c r="D10" s="5" t="n">
        <v>1791</v>
      </c>
    </row>
    <row r="11">
      <c r="A11" s="4" t="inlineStr">
        <is>
          <t>Ending Balance at Mar. 31, 2020</t>
        </is>
      </c>
      <c r="B11" s="5" t="n">
        <v>363715</v>
      </c>
      <c r="C11" s="6" t="n">
        <v>797</v>
      </c>
      <c r="D11" s="5" t="n">
        <v>276423</v>
      </c>
      <c r="E11" s="5" t="n">
        <v>790849</v>
      </c>
      <c r="F11" s="5" t="n">
        <v>-686545</v>
      </c>
      <c r="G11" s="5" t="n">
        <v>-17809</v>
      </c>
    </row>
    <row r="12">
      <c r="A12" s="4" t="inlineStr">
        <is>
          <t>Ending Balance, Shares at Mar. 31, 2020</t>
        </is>
      </c>
      <c r="C12" s="5" t="n">
        <v>79652</v>
      </c>
    </row>
    <row r="13">
      <c r="A13" s="4" t="inlineStr">
        <is>
          <t>Beginning Balance at Dec. 31, 2019</t>
        </is>
      </c>
      <c r="B13" s="5" t="n">
        <v>380426</v>
      </c>
      <c r="C13" s="6" t="n">
        <v>797</v>
      </c>
      <c r="D13" s="5" t="n">
        <v>274632</v>
      </c>
      <c r="E13" s="5" t="n">
        <v>806702</v>
      </c>
      <c r="F13" s="5" t="n">
        <v>-685288</v>
      </c>
      <c r="G13" s="5" t="n">
        <v>-16417</v>
      </c>
    </row>
    <row r="14">
      <c r="A14" s="4" t="inlineStr">
        <is>
          <t>Beginning Balance, Shares at Dec. 31, 2019</t>
        </is>
      </c>
      <c r="C14" s="5" t="n">
        <v>79652</v>
      </c>
    </row>
    <row r="15">
      <c r="A15" s="4" t="inlineStr">
        <is>
          <t>Net Income (Loss)</t>
        </is>
      </c>
      <c r="B15" s="5" t="n">
        <v>-3736</v>
      </c>
    </row>
    <row r="16">
      <c r="A16" s="4" t="inlineStr">
        <is>
          <t>Other comprehensive income (loss), net of tax</t>
        </is>
      </c>
      <c r="B16" s="5" t="n">
        <v>3739</v>
      </c>
    </row>
    <row r="17">
      <c r="A17" s="4" t="inlineStr">
        <is>
          <t>Ending Balance at Sep. 30, 2020</t>
        </is>
      </c>
      <c r="B17" s="5" t="n">
        <v>369593</v>
      </c>
      <c r="C17" s="6" t="n">
        <v>797</v>
      </c>
      <c r="D17" s="5" t="n">
        <v>279688</v>
      </c>
      <c r="E17" s="5" t="n">
        <v>788294</v>
      </c>
      <c r="F17" s="5" t="n">
        <v>-686508</v>
      </c>
      <c r="G17" s="5" t="n">
        <v>-12678</v>
      </c>
    </row>
    <row r="18">
      <c r="A18" s="4" t="inlineStr">
        <is>
          <t>Ending Balance, Shares at Sep. 30, 2020</t>
        </is>
      </c>
      <c r="C18" s="5" t="n">
        <v>79652</v>
      </c>
    </row>
    <row r="19">
      <c r="A19" s="4" t="inlineStr">
        <is>
          <t>Beginning Balance at Mar. 31, 2020</t>
        </is>
      </c>
      <c r="B19" s="5" t="n">
        <v>363715</v>
      </c>
      <c r="C19" s="6" t="n">
        <v>797</v>
      </c>
      <c r="D19" s="5" t="n">
        <v>276423</v>
      </c>
      <c r="E19" s="5" t="n">
        <v>790849</v>
      </c>
      <c r="F19" s="5" t="n">
        <v>-686545</v>
      </c>
      <c r="G19" s="5" t="n">
        <v>-17809</v>
      </c>
    </row>
    <row r="20">
      <c r="A20" s="4" t="inlineStr">
        <is>
          <t>Beginning Balance, Shares at Mar. 31, 2020</t>
        </is>
      </c>
      <c r="C20" s="5" t="n">
        <v>79652</v>
      </c>
    </row>
    <row r="21">
      <c r="A21" s="4" t="inlineStr">
        <is>
          <t>Net Income (Loss)</t>
        </is>
      </c>
      <c r="B21" s="5" t="n">
        <v>752</v>
      </c>
      <c r="E21" s="5" t="n">
        <v>752</v>
      </c>
    </row>
    <row r="22">
      <c r="A22" s="4" t="inlineStr">
        <is>
          <t>Other comprehensive income (loss), net of tax</t>
        </is>
      </c>
      <c r="B22" s="5" t="n">
        <v>2463</v>
      </c>
      <c r="G22" s="5" t="n">
        <v>2463</v>
      </c>
    </row>
    <row r="23">
      <c r="A23" s="4" t="inlineStr">
        <is>
          <t>Dividend payments ($0.09 per share)</t>
        </is>
      </c>
      <c r="B23" s="5" t="n">
        <v>-4337</v>
      </c>
      <c r="E23" s="5" t="n">
        <v>-4337</v>
      </c>
    </row>
    <row r="24">
      <c r="A24" s="4" t="inlineStr">
        <is>
          <t>Dividends accrued on unvested RSUs</t>
        </is>
      </c>
      <c r="B24" s="5" t="n">
        <v>-28</v>
      </c>
      <c r="E24" s="5" t="n">
        <v>-28</v>
      </c>
    </row>
    <row r="25">
      <c r="A25" s="4" t="inlineStr">
        <is>
          <t>Deferred compensation adjustments, net of tax</t>
        </is>
      </c>
      <c r="B25" s="5" t="n">
        <v>-24</v>
      </c>
      <c r="F25" s="5" t="n">
        <v>-24</v>
      </c>
    </row>
    <row r="26">
      <c r="A26" s="4" t="inlineStr">
        <is>
          <t>PSUs, RSUs and restricted stock vested</t>
        </is>
      </c>
      <c r="B26" s="5" t="n">
        <v>-2</v>
      </c>
      <c r="E26" s="5" t="n">
        <v>-16</v>
      </c>
      <c r="F26" s="5" t="n">
        <v>14</v>
      </c>
    </row>
    <row r="27">
      <c r="A27" s="4" t="inlineStr">
        <is>
          <t>Stock-based compensation expense</t>
        </is>
      </c>
      <c r="B27" s="5" t="n">
        <v>1655</v>
      </c>
      <c r="D27" s="5" t="n">
        <v>1655</v>
      </c>
    </row>
    <row r="28">
      <c r="A28" s="4" t="inlineStr">
        <is>
          <t>Ending Balance at Jun. 30, 2020</t>
        </is>
      </c>
      <c r="B28" s="5" t="n">
        <v>364194</v>
      </c>
      <c r="C28" s="6" t="n">
        <v>797</v>
      </c>
      <c r="D28" s="5" t="n">
        <v>278078</v>
      </c>
      <c r="E28" s="5" t="n">
        <v>787220</v>
      </c>
      <c r="F28" s="5" t="n">
        <v>-686555</v>
      </c>
      <c r="G28" s="5" t="n">
        <v>-15346</v>
      </c>
    </row>
    <row r="29">
      <c r="A29" s="4" t="inlineStr">
        <is>
          <t>Ending Balance, Shares at Jun. 30, 2020</t>
        </is>
      </c>
      <c r="C29" s="5" t="n">
        <v>79652</v>
      </c>
    </row>
    <row r="30">
      <c r="A30" s="4" t="inlineStr">
        <is>
          <t>Net Income (Loss)</t>
        </is>
      </c>
      <c r="B30" s="5" t="n">
        <v>5481</v>
      </c>
      <c r="E30" s="5" t="n">
        <v>5481</v>
      </c>
    </row>
    <row r="31">
      <c r="A31" s="4" t="inlineStr">
        <is>
          <t>Other comprehensive income (loss), net of tax</t>
        </is>
      </c>
      <c r="B31" s="5" t="n">
        <v>2668</v>
      </c>
      <c r="G31" s="5" t="n">
        <v>2668</v>
      </c>
    </row>
    <row r="32">
      <c r="A32" s="4" t="inlineStr">
        <is>
          <t>Dividend payments ($0.09 per share)</t>
        </is>
      </c>
      <c r="B32" s="5" t="n">
        <v>-4328</v>
      </c>
      <c r="E32" s="5" t="n">
        <v>-4328</v>
      </c>
    </row>
    <row r="33">
      <c r="A33" s="4" t="inlineStr">
        <is>
          <t>Dividends accrued on unvested RSUs</t>
        </is>
      </c>
      <c r="B33" s="5" t="n">
        <v>-12</v>
      </c>
      <c r="E33" s="5" t="n">
        <v>-12</v>
      </c>
    </row>
    <row r="34">
      <c r="A34" s="4" t="inlineStr">
        <is>
          <t>Deferred compensation adjustments, net of tax</t>
        </is>
      </c>
      <c r="B34" s="5" t="n">
        <v>-12</v>
      </c>
      <c r="F34" s="5" t="n">
        <v>-12</v>
      </c>
    </row>
    <row r="35">
      <c r="A35" s="4" t="inlineStr">
        <is>
          <t>PSUs, RSUs and restricted stock vested</t>
        </is>
      </c>
      <c r="B35" s="5" t="n">
        <v>-8</v>
      </c>
      <c r="E35" s="5" t="n">
        <v>-67</v>
      </c>
      <c r="F35" s="5" t="n">
        <v>59</v>
      </c>
    </row>
    <row r="36">
      <c r="A36" s="4" t="inlineStr">
        <is>
          <t>Stock-based compensation expense</t>
        </is>
      </c>
      <c r="B36" s="5" t="n">
        <v>1610</v>
      </c>
      <c r="D36" s="5" t="n">
        <v>1610</v>
      </c>
    </row>
    <row r="37">
      <c r="A37" s="4" t="inlineStr">
        <is>
          <t>Ending Balance at Sep. 30, 2020</t>
        </is>
      </c>
      <c r="B37" s="5" t="n">
        <v>369593</v>
      </c>
      <c r="C37" s="6" t="n">
        <v>797</v>
      </c>
      <c r="D37" s="5" t="n">
        <v>279688</v>
      </c>
      <c r="E37" s="5" t="n">
        <v>788294</v>
      </c>
      <c r="F37" s="5" t="n">
        <v>-686508</v>
      </c>
      <c r="G37" s="5" t="n">
        <v>-12678</v>
      </c>
    </row>
    <row r="38">
      <c r="A38" s="4" t="inlineStr">
        <is>
          <t>Ending Balance, Shares at Sep. 30, 2020</t>
        </is>
      </c>
      <c r="C38" s="5" t="n">
        <v>79652</v>
      </c>
    </row>
    <row r="39">
      <c r="A39" s="4" t="inlineStr">
        <is>
          <t>Beginning Balance at Dec. 31, 2020</t>
        </is>
      </c>
      <c r="B39" s="6" t="n">
        <v>372944</v>
      </c>
      <c r="C39" s="6" t="n">
        <v>797</v>
      </c>
      <c r="D39" s="5" t="n">
        <v>281466</v>
      </c>
      <c r="E39" s="5" t="n">
        <v>781813</v>
      </c>
      <c r="F39" s="5" t="n">
        <v>-679493</v>
      </c>
      <c r="G39" s="5" t="n">
        <v>-11639</v>
      </c>
    </row>
    <row r="40">
      <c r="A40" s="4" t="inlineStr">
        <is>
          <t>Beginning Balance, Shares at Dec. 31, 2020</t>
        </is>
      </c>
      <c r="B40" s="5" t="n">
        <v>79652</v>
      </c>
      <c r="C40" s="5" t="n">
        <v>79652</v>
      </c>
    </row>
    <row r="41">
      <c r="A41" s="4" t="inlineStr">
        <is>
          <t>Net Income (Loss)</t>
        </is>
      </c>
      <c r="B41" s="6" t="n">
        <v>896</v>
      </c>
      <c r="E41" s="5" t="n">
        <v>896</v>
      </c>
    </row>
    <row r="42">
      <c r="A42" s="4" t="inlineStr">
        <is>
          <t>Other comprehensive income (loss), net of tax</t>
        </is>
      </c>
      <c r="B42" s="5" t="n">
        <v>-1956</v>
      </c>
      <c r="G42" s="5" t="n">
        <v>-1956</v>
      </c>
    </row>
    <row r="43">
      <c r="A43" s="4" t="inlineStr">
        <is>
          <t>Dividend payments ($0.09 per share)</t>
        </is>
      </c>
      <c r="B43" s="5" t="n">
        <v>-4361</v>
      </c>
      <c r="E43" s="5" t="n">
        <v>-4361</v>
      </c>
    </row>
    <row r="44">
      <c r="A44" s="4" t="inlineStr">
        <is>
          <t>Dividends accrued on unvested RSUs</t>
        </is>
      </c>
      <c r="B44" s="5" t="n">
        <v>-68</v>
      </c>
      <c r="E44" s="5" t="n">
        <v>-68</v>
      </c>
    </row>
    <row r="45">
      <c r="A45" s="4" t="inlineStr">
        <is>
          <t>Deferred compensation adjustments, net of tax</t>
        </is>
      </c>
      <c r="B45" s="5" t="n">
        <v>-50</v>
      </c>
      <c r="F45" s="5" t="n">
        <v>-50</v>
      </c>
    </row>
    <row r="46">
      <c r="A46" s="4" t="inlineStr">
        <is>
          <t>PSUs, RSUs and restricted stock vested</t>
        </is>
      </c>
      <c r="B46" s="5" t="n">
        <v>-81</v>
      </c>
      <c r="E46" s="5" t="n">
        <v>-1683</v>
      </c>
      <c r="F46" s="5" t="n">
        <v>1602</v>
      </c>
    </row>
    <row r="47">
      <c r="A47" s="4" t="inlineStr">
        <is>
          <t>Stock options exercised</t>
        </is>
      </c>
      <c r="B47" s="5" t="n">
        <v>1244</v>
      </c>
      <c r="E47" s="5" t="n">
        <v>-476</v>
      </c>
      <c r="F47" s="5" t="n">
        <v>1720</v>
      </c>
    </row>
    <row r="48">
      <c r="A48" s="4" t="inlineStr">
        <is>
          <t>Stock-based compensation expense</t>
        </is>
      </c>
      <c r="B48" s="5" t="n">
        <v>1807</v>
      </c>
      <c r="D48" s="5" t="n">
        <v>1807</v>
      </c>
    </row>
    <row r="49">
      <c r="A49" s="4" t="inlineStr">
        <is>
          <t>Ending Balance at Mar. 31, 2021</t>
        </is>
      </c>
      <c r="B49" s="5" t="n">
        <v>370375</v>
      </c>
      <c r="C49" s="6" t="n">
        <v>797</v>
      </c>
      <c r="D49" s="5" t="n">
        <v>283273</v>
      </c>
      <c r="E49" s="5" t="n">
        <v>776121</v>
      </c>
      <c r="F49" s="5" t="n">
        <v>-676221</v>
      </c>
      <c r="G49" s="5" t="n">
        <v>-13595</v>
      </c>
    </row>
    <row r="50">
      <c r="A50" s="4" t="inlineStr">
        <is>
          <t>Ending Balance, Shares at Mar. 31, 2021</t>
        </is>
      </c>
      <c r="C50" s="5" t="n">
        <v>79652</v>
      </c>
    </row>
    <row r="51">
      <c r="A51" s="4" t="inlineStr">
        <is>
          <t>Beginning Balance at Dec. 31, 2020</t>
        </is>
      </c>
      <c r="B51" s="6" t="n">
        <v>372944</v>
      </c>
      <c r="C51" s="6" t="n">
        <v>797</v>
      </c>
      <c r="D51" s="5" t="n">
        <v>281466</v>
      </c>
      <c r="E51" s="5" t="n">
        <v>781813</v>
      </c>
      <c r="F51" s="5" t="n">
        <v>-679493</v>
      </c>
      <c r="G51" s="5" t="n">
        <v>-11639</v>
      </c>
    </row>
    <row r="52">
      <c r="A52" s="4" t="inlineStr">
        <is>
          <t>Beginning Balance, Shares at Dec. 31, 2020</t>
        </is>
      </c>
      <c r="B52" s="5" t="n">
        <v>79652</v>
      </c>
      <c r="C52" s="5" t="n">
        <v>79652</v>
      </c>
    </row>
    <row r="53">
      <c r="A53" s="4" t="inlineStr">
        <is>
          <t>Net Income (Loss)</t>
        </is>
      </c>
      <c r="B53" s="6" t="n">
        <v>-4445</v>
      </c>
    </row>
    <row r="54">
      <c r="A54" s="4" t="inlineStr">
        <is>
          <t>Other comprehensive income (loss), net of tax</t>
        </is>
      </c>
      <c r="B54" s="5" t="n">
        <v>-2827</v>
      </c>
    </row>
    <row r="55">
      <c r="A55" s="4" t="inlineStr">
        <is>
          <t>Ending Balance at Sep. 30, 2021</t>
        </is>
      </c>
      <c r="B55" s="6" t="n">
        <v>363753</v>
      </c>
      <c r="C55" s="6" t="n">
        <v>797</v>
      </c>
      <c r="D55" s="5" t="n">
        <v>286923</v>
      </c>
      <c r="E55" s="5" t="n">
        <v>760398</v>
      </c>
      <c r="F55" s="5" t="n">
        <v>-669899</v>
      </c>
      <c r="G55" s="5" t="n">
        <v>-14466</v>
      </c>
    </row>
    <row r="56">
      <c r="A56" s="4" t="inlineStr">
        <is>
          <t>Ending Balance, Shares at Sep. 30, 2021</t>
        </is>
      </c>
      <c r="B56" s="5" t="n">
        <v>79652</v>
      </c>
      <c r="C56" s="5" t="n">
        <v>79652</v>
      </c>
    </row>
    <row r="57">
      <c r="A57" s="4" t="inlineStr">
        <is>
          <t>Beginning Balance at Mar. 31, 2021</t>
        </is>
      </c>
      <c r="B57" s="6" t="n">
        <v>370375</v>
      </c>
      <c r="C57" s="6" t="n">
        <v>797</v>
      </c>
      <c r="D57" s="5" t="n">
        <v>283273</v>
      </c>
      <c r="E57" s="5" t="n">
        <v>776121</v>
      </c>
      <c r="F57" s="5" t="n">
        <v>-676221</v>
      </c>
      <c r="G57" s="5" t="n">
        <v>-13595</v>
      </c>
    </row>
    <row r="58">
      <c r="A58" s="4" t="inlineStr">
        <is>
          <t>Beginning Balance, Shares at Mar. 31, 2021</t>
        </is>
      </c>
      <c r="C58" s="5" t="n">
        <v>79652</v>
      </c>
    </row>
    <row r="59">
      <c r="A59" s="4" t="inlineStr">
        <is>
          <t>Net Income (Loss)</t>
        </is>
      </c>
      <c r="B59" s="5" t="n">
        <v>5086</v>
      </c>
      <c r="E59" s="5" t="n">
        <v>5086</v>
      </c>
    </row>
    <row r="60">
      <c r="A60" s="4" t="inlineStr">
        <is>
          <t>Other comprehensive income (loss), net of tax</t>
        </is>
      </c>
      <c r="B60" s="5" t="n">
        <v>455</v>
      </c>
      <c r="G60" s="5" t="n">
        <v>455</v>
      </c>
    </row>
    <row r="61">
      <c r="A61" s="4" t="inlineStr">
        <is>
          <t>Dividend payments ($0.09 per share)</t>
        </is>
      </c>
      <c r="B61" s="5" t="n">
        <v>-4374</v>
      </c>
      <c r="E61" s="5" t="n">
        <v>-4374</v>
      </c>
    </row>
    <row r="62">
      <c r="A62" s="4" t="inlineStr">
        <is>
          <t>Dividends accrued on unvested RSUs</t>
        </is>
      </c>
      <c r="B62" s="5" t="n">
        <v>-128</v>
      </c>
      <c r="E62" s="5" t="n">
        <v>-128</v>
      </c>
    </row>
    <row r="63">
      <c r="A63" s="4" t="inlineStr">
        <is>
          <t>Deferred compensation adjustments, net of tax</t>
        </is>
      </c>
      <c r="B63" s="5" t="n">
        <v>-12</v>
      </c>
      <c r="F63" s="5" t="n">
        <v>-12</v>
      </c>
    </row>
    <row r="64">
      <c r="A64" s="4" t="inlineStr">
        <is>
          <t>PSUs, RSUs and restricted stock vested</t>
        </is>
      </c>
      <c r="B64" s="5" t="n">
        <v>-3</v>
      </c>
      <c r="E64" s="5" t="n">
        <v>-32</v>
      </c>
      <c r="F64" s="5" t="n">
        <v>29</v>
      </c>
    </row>
    <row r="65">
      <c r="A65" s="4" t="inlineStr">
        <is>
          <t>Stock options exercised</t>
        </is>
      </c>
      <c r="B65" s="5" t="n">
        <v>2308</v>
      </c>
      <c r="E65" s="5" t="n">
        <v>-619</v>
      </c>
      <c r="F65" s="5" t="n">
        <v>2927</v>
      </c>
    </row>
    <row r="66">
      <c r="A66" s="4" t="inlineStr">
        <is>
          <t>Stock-based compensation expense</t>
        </is>
      </c>
      <c r="B66" s="5" t="n">
        <v>1808</v>
      </c>
      <c r="D66" s="5" t="n">
        <v>1808</v>
      </c>
    </row>
    <row r="67">
      <c r="A67" s="4" t="inlineStr">
        <is>
          <t>Ending Balance at Jun. 30, 2021</t>
        </is>
      </c>
      <c r="B67" s="5" t="n">
        <v>375515</v>
      </c>
      <c r="C67" s="6" t="n">
        <v>797</v>
      </c>
      <c r="D67" s="5" t="n">
        <v>285081</v>
      </c>
      <c r="E67" s="5" t="n">
        <v>776054</v>
      </c>
      <c r="F67" s="5" t="n">
        <v>-673277</v>
      </c>
      <c r="G67" s="5" t="n">
        <v>-13140</v>
      </c>
    </row>
    <row r="68">
      <c r="A68" s="4" t="inlineStr">
        <is>
          <t>Ending Balance, Shares at Jun. 30, 2021</t>
        </is>
      </c>
      <c r="C68" s="5" t="n">
        <v>79652</v>
      </c>
    </row>
    <row r="69">
      <c r="A69" s="4" t="inlineStr">
        <is>
          <t>Net Income (Loss)</t>
        </is>
      </c>
      <c r="B69" s="5" t="n">
        <v>-10427</v>
      </c>
      <c r="E69" s="5" t="n">
        <v>-10427</v>
      </c>
    </row>
    <row r="70">
      <c r="A70" s="4" t="inlineStr">
        <is>
          <t>Other comprehensive income (loss), net of tax</t>
        </is>
      </c>
      <c r="B70" s="5" t="n">
        <v>-1326</v>
      </c>
      <c r="G70" s="5" t="n">
        <v>-1326</v>
      </c>
    </row>
    <row r="71">
      <c r="A71" s="4" t="inlineStr">
        <is>
          <t>Dividend payments ($0.09 per share)</t>
        </is>
      </c>
      <c r="B71" s="5" t="n">
        <v>-4389</v>
      </c>
      <c r="E71" s="5" t="n">
        <v>-4389</v>
      </c>
    </row>
    <row r="72">
      <c r="A72" s="4" t="inlineStr">
        <is>
          <t>Dividends accrued on unvested RSUs</t>
        </is>
      </c>
      <c r="B72" s="5" t="n">
        <v>2</v>
      </c>
      <c r="E72" s="5" t="n">
        <v>2</v>
      </c>
    </row>
    <row r="73">
      <c r="A73" s="4" t="inlineStr">
        <is>
          <t>Deferred compensation adjustments, net of tax</t>
        </is>
      </c>
      <c r="B73" s="5" t="n">
        <v>-12</v>
      </c>
      <c r="F73" s="5" t="n">
        <v>-12</v>
      </c>
    </row>
    <row r="74">
      <c r="A74" s="4" t="inlineStr">
        <is>
          <t>PSUs, RSUs and restricted stock vested</t>
        </is>
      </c>
      <c r="B74" s="5" t="n">
        <v>-11</v>
      </c>
      <c r="E74" s="5" t="n">
        <v>-185</v>
      </c>
      <c r="F74" s="5" t="n">
        <v>174</v>
      </c>
    </row>
    <row r="75">
      <c r="A75" s="4" t="inlineStr">
        <is>
          <t>Stock options exercised</t>
        </is>
      </c>
      <c r="B75" s="5" t="n">
        <v>2559</v>
      </c>
      <c r="E75" s="5" t="n">
        <v>-657</v>
      </c>
      <c r="F75" s="5" t="n">
        <v>3216</v>
      </c>
    </row>
    <row r="76">
      <c r="A76" s="4" t="inlineStr">
        <is>
          <t>Stock-based compensation expense</t>
        </is>
      </c>
      <c r="B76" s="5" t="n">
        <v>1842</v>
      </c>
      <c r="D76" s="5" t="n">
        <v>1842</v>
      </c>
    </row>
    <row r="77">
      <c r="A77" s="4" t="inlineStr">
        <is>
          <t>Ending Balance at Sep. 30, 2021</t>
        </is>
      </c>
      <c r="B77" s="6" t="n">
        <v>363753</v>
      </c>
      <c r="C77" s="6" t="n">
        <v>797</v>
      </c>
      <c r="D77" s="6" t="n">
        <v>286923</v>
      </c>
      <c r="E77" s="6" t="n">
        <v>760398</v>
      </c>
      <c r="F77" s="6" t="n">
        <v>-669899</v>
      </c>
      <c r="G77" s="6" t="n">
        <v>-14466</v>
      </c>
    </row>
    <row r="78">
      <c r="A78" s="4" t="inlineStr">
        <is>
          <t>Ending Balance, Shares at Sep. 30, 2021</t>
        </is>
      </c>
      <c r="B78" s="5" t="n">
        <v>79652</v>
      </c>
      <c r="C78" s="5" t="n">
        <v>79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Losses on Sale of Debt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realized gain on debt securities</t>
        </is>
      </c>
      <c r="B4" s="6" t="n">
        <v>22</v>
      </c>
      <c r="C4" s="6" t="n">
        <v>70</v>
      </c>
      <c r="D4" s="6" t="n">
        <v>206</v>
      </c>
      <c r="E4" s="6" t="n">
        <v>303</v>
      </c>
    </row>
    <row r="5">
      <c r="A5" s="4" t="inlineStr">
        <is>
          <t>Gross realized loss on debt securities</t>
        </is>
      </c>
      <c r="B5" s="5" t="n">
        <v>-17</v>
      </c>
      <c r="C5" s="5" t="n">
        <v>-6</v>
      </c>
      <c r="D5" s="5" t="n">
        <v>-53</v>
      </c>
      <c r="E5" s="5" t="n">
        <v>-45</v>
      </c>
    </row>
    <row r="6">
      <c r="A6" s="4" t="inlineStr">
        <is>
          <t>Total gain recognized, net</t>
        </is>
      </c>
      <c r="B6" s="6" t="n">
        <v>5</v>
      </c>
      <c r="C6" s="6" t="n">
        <v>64</v>
      </c>
      <c r="D6" s="6" t="n">
        <v>153</v>
      </c>
      <c r="E6" s="6" t="n">
        <v>2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s - Additional Information (Detail) - USD ($)</t>
        </is>
      </c>
      <c r="B1" s="2" t="inlineStr">
        <is>
          <t>3 Months Ended</t>
        </is>
      </c>
      <c r="C1" s="2" t="inlineStr">
        <is>
          <t>9 Months Ended</t>
        </is>
      </c>
      <c r="E1" s="2" t="inlineStr">
        <is>
          <t>12 Months Ended</t>
        </is>
      </c>
    </row>
    <row r="2">
      <c r="B2" s="2" t="inlineStr">
        <is>
          <t>Mar. 31, 2019</t>
        </is>
      </c>
      <c r="C2" s="2" t="inlineStr">
        <is>
          <t>Sep. 30, 2021</t>
        </is>
      </c>
      <c r="D2" s="2" t="inlineStr">
        <is>
          <t>Sep. 30, 2020</t>
        </is>
      </c>
      <c r="E2" s="2" t="inlineStr">
        <is>
          <t>Dec. 31, 2020</t>
        </is>
      </c>
    </row>
    <row r="3">
      <c r="A3" s="3" t="inlineStr">
        <is>
          <t>Schedule of Investments [Line Items]</t>
        </is>
      </c>
    </row>
    <row r="4">
      <c r="A4" s="4" t="inlineStr">
        <is>
          <t>Available-for-sale debt securities, allowance for credit loss</t>
        </is>
      </c>
      <c r="C4" s="6" t="n">
        <v>0</v>
      </c>
      <c r="D4" s="6" t="n">
        <v>0</v>
      </c>
    </row>
    <row r="5">
      <c r="A5" s="4" t="inlineStr">
        <is>
          <t>Purchase an available-for-sale debt securities with credit deterioration</t>
        </is>
      </c>
      <c r="C5" s="5" t="n">
        <v>0</v>
      </c>
    </row>
    <row r="6">
      <c r="A6" s="4" t="inlineStr">
        <is>
          <t>Transfer from investments</t>
        </is>
      </c>
      <c r="B6" s="6" t="n">
        <v>3400000</v>
      </c>
    </row>
    <row r="7">
      <c r="A7" s="4" t="inlineStr">
        <is>
          <t>Asset impairments</t>
        </is>
      </c>
      <c r="D7" s="6" t="n">
        <v>65000</v>
      </c>
    </row>
    <row r="8">
      <c r="A8" s="4" t="inlineStr">
        <is>
          <t>Carrying value of investment</t>
        </is>
      </c>
      <c r="C8" s="5" t="n">
        <v>800000</v>
      </c>
      <c r="E8" s="6" t="n">
        <v>800000</v>
      </c>
    </row>
    <row r="9">
      <c r="A9" s="4" t="inlineStr">
        <is>
          <t>Net Investment Gain (Loss) [Member]</t>
        </is>
      </c>
    </row>
    <row r="10">
      <c r="A10" s="3" t="inlineStr">
        <is>
          <t>Schedule of Investments [Line Items]</t>
        </is>
      </c>
    </row>
    <row r="11">
      <c r="A11" s="4" t="inlineStr">
        <is>
          <t>Asset impairments</t>
        </is>
      </c>
      <c r="E11" s="5" t="n">
        <v>2600000</v>
      </c>
    </row>
    <row r="12">
      <c r="A12" s="4" t="inlineStr">
        <is>
          <t>Other Receivables [Member]</t>
        </is>
      </c>
    </row>
    <row r="13">
      <c r="A13" s="3" t="inlineStr">
        <is>
          <t>Schedule of Investments [Line Items]</t>
        </is>
      </c>
    </row>
    <row r="14">
      <c r="A14" s="4" t="inlineStr">
        <is>
          <t>Note receivable, current</t>
        </is>
      </c>
      <c r="B14" s="6" t="n">
        <v>4300000</v>
      </c>
      <c r="C14" s="5" t="n">
        <v>4300000</v>
      </c>
      <c r="E14" s="5" t="n">
        <v>4300000</v>
      </c>
    </row>
    <row r="15">
      <c r="A15" s="4" t="inlineStr">
        <is>
          <t>Asset impairments</t>
        </is>
      </c>
      <c r="C15" s="5" t="n">
        <v>0</v>
      </c>
    </row>
    <row r="16">
      <c r="A16" s="4" t="inlineStr">
        <is>
          <t>Long-term Investments [Member]</t>
        </is>
      </c>
    </row>
    <row r="17">
      <c r="A17" s="3" t="inlineStr">
        <is>
          <t>Schedule of Investments [Line Items]</t>
        </is>
      </c>
    </row>
    <row r="18">
      <c r="A18" s="4" t="inlineStr">
        <is>
          <t>Note receivable, noncurrent</t>
        </is>
      </c>
      <c r="C18" s="6" t="n">
        <v>900000</v>
      </c>
      <c r="E18" s="6" t="n">
        <v>900000</v>
      </c>
    </row>
    <row r="19">
      <c r="A19" s="4" t="inlineStr">
        <is>
          <t>Investment [Member] | Issuer Concentration [Member] | Market Value of Total Investment Portfolio [Member]</t>
        </is>
      </c>
    </row>
    <row r="20">
      <c r="A20" s="3" t="inlineStr">
        <is>
          <t>Schedule of Investments [Line Items]</t>
        </is>
      </c>
    </row>
    <row r="21">
      <c r="A21" s="4" t="inlineStr">
        <is>
          <t>Investment concentration risk percentage</t>
        </is>
      </c>
      <c r="C21" s="4" t="inlineStr">
        <is>
          <t>5.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and Unrealized Gains and Losses related to Marketable Equity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Realized gain (loss) on equity securities sold</t>
        </is>
      </c>
      <c r="C4" s="6" t="n">
        <v>623</v>
      </c>
      <c r="D4" s="6" t="n">
        <v>-55</v>
      </c>
      <c r="E4" s="6" t="n">
        <v>-1485</v>
      </c>
    </row>
    <row r="5">
      <c r="A5" s="4" t="inlineStr">
        <is>
          <t>Unrealized (loss) gain on equity securities held</t>
        </is>
      </c>
      <c r="B5" s="6" t="n">
        <v>-68</v>
      </c>
      <c r="C5" s="5" t="n">
        <v>2157</v>
      </c>
      <c r="D5" s="5" t="n">
        <v>2844</v>
      </c>
      <c r="E5" s="5" t="n">
        <v>3046</v>
      </c>
    </row>
    <row r="6">
      <c r="A6" s="4" t="inlineStr">
        <is>
          <t>Total gain (loss) recognized, net</t>
        </is>
      </c>
      <c r="B6" s="6" t="n">
        <v>-68</v>
      </c>
      <c r="C6" s="6" t="n">
        <v>2780</v>
      </c>
      <c r="D6" s="6" t="n">
        <v>2789</v>
      </c>
      <c r="E6" s="6" t="n">
        <v>156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USD ($) $ in Thousands</t>
        </is>
      </c>
      <c r="B1" s="2" t="inlineStr">
        <is>
          <t>Sep. 30, 2021</t>
        </is>
      </c>
      <c r="C1" s="2" t="inlineStr">
        <is>
          <t>Dec. 31, 2020</t>
        </is>
      </c>
    </row>
    <row r="2">
      <c r="A2" s="3" t="inlineStr">
        <is>
          <t>Schedule of Available-for-sale Securities [Line Items]</t>
        </is>
      </c>
    </row>
    <row r="3">
      <c r="A3" s="4" t="inlineStr">
        <is>
          <t>Available-for-sale debt securities</t>
        </is>
      </c>
      <c r="B3" s="6" t="n">
        <v>45515</v>
      </c>
      <c r="C3" s="6" t="n">
        <v>45116</v>
      </c>
    </row>
    <row r="4">
      <c r="A4" s="4" t="inlineStr">
        <is>
          <t>Marketable equity securities</t>
        </is>
      </c>
      <c r="B4" s="5" t="n">
        <v>800</v>
      </c>
      <c r="C4" s="5" t="n">
        <v>800</v>
      </c>
    </row>
    <row r="5">
      <c r="A5" s="4" t="inlineStr">
        <is>
          <t>Fair Value, Measurements [Member]</t>
        </is>
      </c>
    </row>
    <row r="6">
      <c r="A6" s="3" t="inlineStr">
        <is>
          <t>Schedule of Available-for-sale Securities [Line Items]</t>
        </is>
      </c>
    </row>
    <row r="7">
      <c r="A7" s="4" t="inlineStr">
        <is>
          <t>Other investments</t>
        </is>
      </c>
      <c r="B7" s="5" t="n">
        <v>1400</v>
      </c>
      <c r="C7" s="5" t="n">
        <v>1400</v>
      </c>
    </row>
    <row r="8">
      <c r="A8" s="4" t="inlineStr">
        <is>
          <t>Total</t>
        </is>
      </c>
      <c r="B8" s="5" t="n">
        <v>85724</v>
      </c>
      <c r="C8" s="5" t="n">
        <v>82217</v>
      </c>
    </row>
    <row r="9">
      <c r="A9" s="4" t="inlineStr">
        <is>
          <t>Fair Value, Measurements [Member] | Quoted Prices in Active Market for Identical Assets (Level 1) [Member]</t>
        </is>
      </c>
    </row>
    <row r="10">
      <c r="A10" s="3" t="inlineStr">
        <is>
          <t>Schedule of Available-for-sale Securities [Line Items]</t>
        </is>
      </c>
    </row>
    <row r="11">
      <c r="A11" s="4" t="inlineStr">
        <is>
          <t>Other investments</t>
        </is>
      </c>
      <c r="B11" s="5" t="n">
        <v>1400</v>
      </c>
      <c r="C11" s="5" t="n">
        <v>1400</v>
      </c>
    </row>
    <row r="12">
      <c r="A12" s="4" t="inlineStr">
        <is>
          <t>Total</t>
        </is>
      </c>
      <c r="B12" s="5" t="n">
        <v>55861</v>
      </c>
      <c r="C12" s="5" t="n">
        <v>46976</v>
      </c>
    </row>
    <row r="13">
      <c r="A13" s="4" t="inlineStr">
        <is>
          <t>Fair Value, Measurements [Member] | Significant Other Observable Inputs (Level 2) [Member]</t>
        </is>
      </c>
    </row>
    <row r="14">
      <c r="A14" s="3" t="inlineStr">
        <is>
          <t>Schedule of Available-for-sale Securities [Line Items]</t>
        </is>
      </c>
    </row>
    <row r="15">
      <c r="A15" s="4" t="inlineStr">
        <is>
          <t>Total</t>
        </is>
      </c>
      <c r="B15" s="5" t="n">
        <v>29330</v>
      </c>
      <c r="C15" s="5" t="n">
        <v>34708</v>
      </c>
    </row>
    <row r="16">
      <c r="A16" s="4" t="inlineStr">
        <is>
          <t>Fair Value, Measurements [Member] | Significant Unobservable Inputs (Level 3) [Member]</t>
        </is>
      </c>
    </row>
    <row r="17">
      <c r="A17" s="3" t="inlineStr">
        <is>
          <t>Schedule of Available-for-sale Securities [Line Items]</t>
        </is>
      </c>
    </row>
    <row r="18">
      <c r="A18" s="4" t="inlineStr">
        <is>
          <t>Total</t>
        </is>
      </c>
      <c r="B18" s="5" t="n">
        <v>533</v>
      </c>
      <c r="C18" s="5" t="n">
        <v>533</v>
      </c>
    </row>
    <row r="19">
      <c r="A19" s="4" t="inlineStr">
        <is>
          <t>Money Market Funds [Member] | Fair Value, Measurements [Member]</t>
        </is>
      </c>
    </row>
    <row r="20">
      <c r="A20" s="3" t="inlineStr">
        <is>
          <t>Schedule of Available-for-sale Securities [Line Items]</t>
        </is>
      </c>
    </row>
    <row r="21">
      <c r="A21" s="4" t="inlineStr">
        <is>
          <t>Cash equivalents</t>
        </is>
      </c>
      <c r="B21" s="5" t="n">
        <v>532</v>
      </c>
      <c r="C21" s="5" t="n">
        <v>497</v>
      </c>
    </row>
    <row r="22">
      <c r="A22" s="4" t="inlineStr">
        <is>
          <t>Money Market Funds [Member] | Fair Value, Measurements [Member] | Quoted Prices in Active Market for Identical Assets (Level 1) [Member]</t>
        </is>
      </c>
    </row>
    <row r="23">
      <c r="A23" s="3" t="inlineStr">
        <is>
          <t>Schedule of Available-for-sale Securities [Line Items]</t>
        </is>
      </c>
    </row>
    <row r="24">
      <c r="A24" s="4" t="inlineStr">
        <is>
          <t>Cash equivalents</t>
        </is>
      </c>
      <c r="B24" s="5" t="n">
        <v>532</v>
      </c>
      <c r="C24" s="5" t="n">
        <v>497</v>
      </c>
    </row>
    <row r="25">
      <c r="A25" s="4" t="inlineStr">
        <is>
          <t>Commercial Paper [Member]</t>
        </is>
      </c>
    </row>
    <row r="26">
      <c r="A26" s="3" t="inlineStr">
        <is>
          <t>Schedule of Available-for-sale Securities [Line Items]</t>
        </is>
      </c>
    </row>
    <row r="27">
      <c r="A27" s="4" t="inlineStr">
        <is>
          <t>Available-for-sale debt securities</t>
        </is>
      </c>
      <c r="C27" s="5" t="n">
        <v>250</v>
      </c>
    </row>
    <row r="28">
      <c r="A28" s="4" t="inlineStr">
        <is>
          <t>Commercial Paper [Member] | Fair Value, Measurements [Member]</t>
        </is>
      </c>
    </row>
    <row r="29">
      <c r="A29" s="3" t="inlineStr">
        <is>
          <t>Schedule of Available-for-sale Securities [Line Items]</t>
        </is>
      </c>
    </row>
    <row r="30">
      <c r="A30" s="4" t="inlineStr">
        <is>
          <t>Cash equivalents</t>
        </is>
      </c>
      <c r="B30" s="5" t="n">
        <v>400</v>
      </c>
    </row>
    <row r="31">
      <c r="A31" s="4" t="inlineStr">
        <is>
          <t>Available-for-sale debt securities</t>
        </is>
      </c>
      <c r="C31" s="5" t="n">
        <v>250</v>
      </c>
    </row>
    <row r="32">
      <c r="A32" s="4" t="inlineStr">
        <is>
          <t>Commercial Paper [Member] | Fair Value, Measurements [Member] | Significant Other Observable Inputs (Level 2) [Member]</t>
        </is>
      </c>
    </row>
    <row r="33">
      <c r="A33" s="3" t="inlineStr">
        <is>
          <t>Schedule of Available-for-sale Securities [Line Items]</t>
        </is>
      </c>
    </row>
    <row r="34">
      <c r="A34" s="4" t="inlineStr">
        <is>
          <t>Cash equivalents</t>
        </is>
      </c>
      <c r="B34" s="5" t="n">
        <v>400</v>
      </c>
    </row>
    <row r="35">
      <c r="A35" s="4" t="inlineStr">
        <is>
          <t>Available-for-sale debt securities</t>
        </is>
      </c>
      <c r="C35" s="5" t="n">
        <v>250</v>
      </c>
    </row>
    <row r="36">
      <c r="A36" s="4" t="inlineStr">
        <is>
          <t>Corporate Bonds [Member]</t>
        </is>
      </c>
    </row>
    <row r="37">
      <c r="A37" s="3" t="inlineStr">
        <is>
          <t>Schedule of Available-for-sale Securities [Line Items]</t>
        </is>
      </c>
    </row>
    <row r="38">
      <c r="A38" s="4" t="inlineStr">
        <is>
          <t>Available-for-sale debt securities</t>
        </is>
      </c>
      <c r="B38" s="5" t="n">
        <v>13414</v>
      </c>
      <c r="C38" s="5" t="n">
        <v>11885</v>
      </c>
    </row>
    <row r="39">
      <c r="A39" s="4" t="inlineStr">
        <is>
          <t>Corporate Bonds [Member] | Fair Value, Measurements [Member]</t>
        </is>
      </c>
    </row>
    <row r="40">
      <c r="A40" s="3" t="inlineStr">
        <is>
          <t>Schedule of Available-for-sale Securities [Line Items]</t>
        </is>
      </c>
    </row>
    <row r="41">
      <c r="A41" s="4" t="inlineStr">
        <is>
          <t>Available-for-sale debt securities</t>
        </is>
      </c>
      <c r="B41" s="5" t="n">
        <v>13414</v>
      </c>
      <c r="C41" s="5" t="n">
        <v>11885</v>
      </c>
    </row>
    <row r="42">
      <c r="A42" s="4" t="inlineStr">
        <is>
          <t>Corporate Bonds [Member] | Fair Value, Measurements [Member] | Significant Other Observable Inputs (Level 2) [Member]</t>
        </is>
      </c>
    </row>
    <row r="43">
      <c r="A43" s="3" t="inlineStr">
        <is>
          <t>Schedule of Available-for-sale Securities [Line Items]</t>
        </is>
      </c>
    </row>
    <row r="44">
      <c r="A44" s="4" t="inlineStr">
        <is>
          <t>Available-for-sale debt securities</t>
        </is>
      </c>
      <c r="B44" s="5" t="n">
        <v>13414</v>
      </c>
      <c r="C44" s="5" t="n">
        <v>11885</v>
      </c>
    </row>
    <row r="45">
      <c r="A45" s="4" t="inlineStr">
        <is>
          <t>Municipal Fixed-Rate Bonds [Member]</t>
        </is>
      </c>
    </row>
    <row r="46">
      <c r="A46" s="3" t="inlineStr">
        <is>
          <t>Schedule of Available-for-sale Securities [Line Items]</t>
        </is>
      </c>
    </row>
    <row r="47">
      <c r="A47" s="4" t="inlineStr">
        <is>
          <t>Available-for-sale debt securities</t>
        </is>
      </c>
      <c r="B47" s="5" t="n">
        <v>2248</v>
      </c>
      <c r="C47" s="5" t="n">
        <v>2884</v>
      </c>
    </row>
    <row r="48">
      <c r="A48" s="4" t="inlineStr">
        <is>
          <t>Municipal Fixed-Rate Bonds [Member] | Fair Value, Measurements [Member]</t>
        </is>
      </c>
    </row>
    <row r="49">
      <c r="A49" s="3" t="inlineStr">
        <is>
          <t>Schedule of Available-for-sale Securities [Line Items]</t>
        </is>
      </c>
    </row>
    <row r="50">
      <c r="A50" s="4" t="inlineStr">
        <is>
          <t>Available-for-sale debt securities</t>
        </is>
      </c>
      <c r="B50" s="5" t="n">
        <v>2248</v>
      </c>
      <c r="C50" s="5" t="n">
        <v>2884</v>
      </c>
    </row>
    <row r="51">
      <c r="A51" s="4" t="inlineStr">
        <is>
          <t>Municipal Fixed-Rate Bonds [Member] | Fair Value, Measurements [Member] | Significant Other Observable Inputs (Level 2) [Member]</t>
        </is>
      </c>
    </row>
    <row r="52">
      <c r="A52" s="3" t="inlineStr">
        <is>
          <t>Schedule of Available-for-sale Securities [Line Items]</t>
        </is>
      </c>
    </row>
    <row r="53">
      <c r="A53" s="4" t="inlineStr">
        <is>
          <t>Available-for-sale debt securities</t>
        </is>
      </c>
      <c r="B53" s="5" t="n">
        <v>2248</v>
      </c>
      <c r="C53" s="5" t="n">
        <v>2884</v>
      </c>
    </row>
    <row r="54">
      <c r="A54" s="4" t="inlineStr">
        <is>
          <t>Asset-Backed Bonds [Member]</t>
        </is>
      </c>
    </row>
    <row r="55">
      <c r="A55" s="3" t="inlineStr">
        <is>
          <t>Schedule of Available-for-sale Securities [Line Items]</t>
        </is>
      </c>
    </row>
    <row r="56">
      <c r="A56" s="4" t="inlineStr">
        <is>
          <t>Available-for-sale debt securities</t>
        </is>
      </c>
      <c r="B56" s="5" t="n">
        <v>3513</v>
      </c>
      <c r="C56" s="5" t="n">
        <v>6708</v>
      </c>
    </row>
    <row r="57">
      <c r="A57" s="4" t="inlineStr">
        <is>
          <t>Asset-Backed Bonds [Member] | Fair Value, Measurements [Member]</t>
        </is>
      </c>
    </row>
    <row r="58">
      <c r="A58" s="3" t="inlineStr">
        <is>
          <t>Schedule of Available-for-sale Securities [Line Items]</t>
        </is>
      </c>
    </row>
    <row r="59">
      <c r="A59" s="4" t="inlineStr">
        <is>
          <t>Available-for-sale debt securities</t>
        </is>
      </c>
      <c r="B59" s="5" t="n">
        <v>3513</v>
      </c>
      <c r="C59" s="5" t="n">
        <v>6708</v>
      </c>
    </row>
    <row r="60">
      <c r="A60" s="4" t="inlineStr">
        <is>
          <t>Asset-Backed Bonds [Member] | Fair Value, Measurements [Member] | Significant Other Observable Inputs (Level 2) [Member]</t>
        </is>
      </c>
    </row>
    <row r="61">
      <c r="A61" s="3" t="inlineStr">
        <is>
          <t>Schedule of Available-for-sale Securities [Line Items]</t>
        </is>
      </c>
    </row>
    <row r="62">
      <c r="A62" s="4" t="inlineStr">
        <is>
          <t>Available-for-sale debt securities</t>
        </is>
      </c>
      <c r="B62" s="5" t="n">
        <v>3513</v>
      </c>
      <c r="C62" s="5" t="n">
        <v>6708</v>
      </c>
    </row>
    <row r="63">
      <c r="A63" s="4" t="inlineStr">
        <is>
          <t>Mortgage/Agency-Backed Bonds [Member]</t>
        </is>
      </c>
    </row>
    <row r="64">
      <c r="A64" s="3" t="inlineStr">
        <is>
          <t>Schedule of Available-for-sale Securities [Line Items]</t>
        </is>
      </c>
    </row>
    <row r="65">
      <c r="A65" s="4" t="inlineStr">
        <is>
          <t>Available-for-sale debt securities</t>
        </is>
      </c>
      <c r="B65" s="5" t="n">
        <v>9212</v>
      </c>
      <c r="C65" s="5" t="n">
        <v>11644</v>
      </c>
    </row>
    <row r="66">
      <c r="A66" s="4" t="inlineStr">
        <is>
          <t>Mortgage/Agency-Backed Bonds [Member] | Fair Value, Measurements [Member]</t>
        </is>
      </c>
    </row>
    <row r="67">
      <c r="A67" s="3" t="inlineStr">
        <is>
          <t>Schedule of Available-for-sale Securities [Line Items]</t>
        </is>
      </c>
    </row>
    <row r="68">
      <c r="A68" s="4" t="inlineStr">
        <is>
          <t>Available-for-sale debt securities</t>
        </is>
      </c>
      <c r="B68" s="5" t="n">
        <v>9212</v>
      </c>
      <c r="C68" s="5" t="n">
        <v>11644</v>
      </c>
    </row>
    <row r="69">
      <c r="A69" s="4" t="inlineStr">
        <is>
          <t>Mortgage/Agency-Backed Bonds [Member] | Fair Value, Measurements [Member] | Significant Other Observable Inputs (Level 2) [Member]</t>
        </is>
      </c>
    </row>
    <row r="70">
      <c r="A70" s="3" t="inlineStr">
        <is>
          <t>Schedule of Available-for-sale Securities [Line Items]</t>
        </is>
      </c>
    </row>
    <row r="71">
      <c r="A71" s="4" t="inlineStr">
        <is>
          <t>Available-for-sale debt securities</t>
        </is>
      </c>
      <c r="B71" s="5" t="n">
        <v>9212</v>
      </c>
      <c r="C71" s="5" t="n">
        <v>11644</v>
      </c>
    </row>
    <row r="72">
      <c r="A72" s="4" t="inlineStr">
        <is>
          <t>U.S. Government Bonds [Member]</t>
        </is>
      </c>
    </row>
    <row r="73">
      <c r="A73" s="3" t="inlineStr">
        <is>
          <t>Schedule of Available-for-sale Securities [Line Items]</t>
        </is>
      </c>
    </row>
    <row r="74">
      <c r="A74" s="4" t="inlineStr">
        <is>
          <t>Available-for-sale debt securities</t>
        </is>
      </c>
      <c r="B74" s="5" t="n">
        <v>16052</v>
      </c>
      <c r="C74" s="5" t="n">
        <v>9875</v>
      </c>
    </row>
    <row r="75">
      <c r="A75" s="4" t="inlineStr">
        <is>
          <t>U.S. Government Bonds [Member] | Fair Value, Measurements [Member]</t>
        </is>
      </c>
    </row>
    <row r="76">
      <c r="A76" s="3" t="inlineStr">
        <is>
          <t>Schedule of Available-for-sale Securities [Line Items]</t>
        </is>
      </c>
    </row>
    <row r="77">
      <c r="A77" s="4" t="inlineStr">
        <is>
          <t>Cash equivalents</t>
        </is>
      </c>
      <c r="C77" s="5" t="n">
        <v>350</v>
      </c>
    </row>
    <row r="78">
      <c r="A78" s="4" t="inlineStr">
        <is>
          <t>Available-for-sale debt securities</t>
        </is>
      </c>
      <c r="B78" s="5" t="n">
        <v>16052</v>
      </c>
      <c r="C78" s="5" t="n">
        <v>9875</v>
      </c>
    </row>
    <row r="79">
      <c r="A79" s="4" t="inlineStr">
        <is>
          <t>U.S. Government Bonds [Member] | Fair Value, Measurements [Member] | Quoted Prices in Active Market for Identical Assets (Level 1) [Member]</t>
        </is>
      </c>
    </row>
    <row r="80">
      <c r="A80" s="3" t="inlineStr">
        <is>
          <t>Schedule of Available-for-sale Securities [Line Items]</t>
        </is>
      </c>
    </row>
    <row r="81">
      <c r="A81" s="4" t="inlineStr">
        <is>
          <t>Cash equivalents</t>
        </is>
      </c>
      <c r="C81" s="5" t="n">
        <v>350</v>
      </c>
    </row>
    <row r="82">
      <c r="A82" s="4" t="inlineStr">
        <is>
          <t>Available-for-sale debt securities</t>
        </is>
      </c>
      <c r="B82" s="5" t="n">
        <v>16052</v>
      </c>
      <c r="C82" s="5" t="n">
        <v>9875</v>
      </c>
    </row>
    <row r="83">
      <c r="A83" s="4" t="inlineStr">
        <is>
          <t>Foreign Government Bonds [Member]</t>
        </is>
      </c>
    </row>
    <row r="84">
      <c r="A84" s="3" t="inlineStr">
        <is>
          <t>Schedule of Available-for-sale Securities [Line Items]</t>
        </is>
      </c>
    </row>
    <row r="85">
      <c r="A85" s="4" t="inlineStr">
        <is>
          <t>Available-for-sale debt securities</t>
        </is>
      </c>
      <c r="B85" s="5" t="n">
        <v>543</v>
      </c>
      <c r="C85" s="5" t="n">
        <v>1337</v>
      </c>
    </row>
    <row r="86">
      <c r="A86" s="4" t="inlineStr">
        <is>
          <t>Foreign Government Bonds [Member] | Fair Value, Measurements [Member]</t>
        </is>
      </c>
    </row>
    <row r="87">
      <c r="A87" s="3" t="inlineStr">
        <is>
          <t>Schedule of Available-for-sale Securities [Line Items]</t>
        </is>
      </c>
    </row>
    <row r="88">
      <c r="A88" s="4" t="inlineStr">
        <is>
          <t>Available-for-sale debt securities</t>
        </is>
      </c>
      <c r="B88" s="5" t="n">
        <v>543</v>
      </c>
      <c r="C88" s="5" t="n">
        <v>1337</v>
      </c>
    </row>
    <row r="89">
      <c r="A89" s="4" t="inlineStr">
        <is>
          <t>Foreign Government Bonds [Member] | Fair Value, Measurements [Member] | Significant Other Observable Inputs (Level 2) [Member]</t>
        </is>
      </c>
    </row>
    <row r="90">
      <c r="A90" s="3" t="inlineStr">
        <is>
          <t>Schedule of Available-for-sale Securities [Line Items]</t>
        </is>
      </c>
    </row>
    <row r="91">
      <c r="A91" s="4" t="inlineStr">
        <is>
          <t>Available-for-sale debt securities</t>
        </is>
      </c>
      <c r="B91" s="5" t="n">
        <v>543</v>
      </c>
      <c r="C91" s="5" t="n">
        <v>1337</v>
      </c>
    </row>
    <row r="92">
      <c r="A92" s="4" t="inlineStr">
        <is>
          <t>Other [Member]</t>
        </is>
      </c>
    </row>
    <row r="93">
      <c r="A93" s="3" t="inlineStr">
        <is>
          <t>Schedule of Available-for-sale Securities [Line Items]</t>
        </is>
      </c>
    </row>
    <row r="94">
      <c r="A94" s="4" t="inlineStr">
        <is>
          <t>Available-for-sale debt securities</t>
        </is>
      </c>
      <c r="B94" s="5" t="n">
        <v>533</v>
      </c>
      <c r="C94" s="5" t="n">
        <v>533</v>
      </c>
    </row>
    <row r="95">
      <c r="A95" s="4" t="inlineStr">
        <is>
          <t>Other [Member] | Fair Value, Measurements [Member]</t>
        </is>
      </c>
    </row>
    <row r="96">
      <c r="A96" s="3" t="inlineStr">
        <is>
          <t>Schedule of Available-for-sale Securities [Line Items]</t>
        </is>
      </c>
    </row>
    <row r="97">
      <c r="A97" s="4" t="inlineStr">
        <is>
          <t>Available-for-sale debt securities</t>
        </is>
      </c>
      <c r="B97" s="5" t="n">
        <v>533</v>
      </c>
      <c r="C97" s="5" t="n">
        <v>533</v>
      </c>
    </row>
    <row r="98">
      <c r="A98" s="4" t="inlineStr">
        <is>
          <t>Other [Member] | Fair Value, Measurements [Member] | Significant Unobservable Inputs (Level 3) [Member]</t>
        </is>
      </c>
    </row>
    <row r="99">
      <c r="A99" s="3" t="inlineStr">
        <is>
          <t>Schedule of Available-for-sale Securities [Line Items]</t>
        </is>
      </c>
    </row>
    <row r="100">
      <c r="A100" s="4" t="inlineStr">
        <is>
          <t>Available-for-sale debt securities</t>
        </is>
      </c>
      <c r="B100" s="5" t="n">
        <v>533</v>
      </c>
      <c r="C100" s="5" t="n">
        <v>533</v>
      </c>
    </row>
    <row r="101">
      <c r="A101" s="4" t="inlineStr">
        <is>
          <t>Marketable Equity Securities - Various Industries [Member] | Fair Value, Measurements [Member]</t>
        </is>
      </c>
    </row>
    <row r="102">
      <c r="A102" s="3" t="inlineStr">
        <is>
          <t>Schedule of Available-for-sale Securities [Line Items]</t>
        </is>
      </c>
    </row>
    <row r="103">
      <c r="A103" s="4" t="inlineStr">
        <is>
          <t>Marketable equity securities</t>
        </is>
      </c>
      <c r="B103" s="5" t="n">
        <v>12144</v>
      </c>
      <c r="C103" s="5" t="n">
        <v>10963</v>
      </c>
    </row>
    <row r="104">
      <c r="A104" s="4" t="inlineStr">
        <is>
          <t>Marketable Equity Securities - Various Industries [Member] | Fair Value, Measurements [Member] | Quoted Prices in Active Market for Identical Assets (Level 1) [Member]</t>
        </is>
      </c>
    </row>
    <row r="105">
      <c r="A105" s="3" t="inlineStr">
        <is>
          <t>Schedule of Available-for-sale Securities [Line Items]</t>
        </is>
      </c>
    </row>
    <row r="106">
      <c r="A106" s="4" t="inlineStr">
        <is>
          <t>Marketable equity securities</t>
        </is>
      </c>
      <c r="B106" s="5" t="n">
        <v>12144</v>
      </c>
      <c r="C106" s="5" t="n">
        <v>10963</v>
      </c>
    </row>
    <row r="107">
      <c r="A107" s="4" t="inlineStr">
        <is>
          <t>Deferred Compensation Plan Assets [Member] | Fair Value, Measurements [Member]</t>
        </is>
      </c>
    </row>
    <row r="108">
      <c r="A108" s="3" t="inlineStr">
        <is>
          <t>Schedule of Available-for-sale Securities [Line Items]</t>
        </is>
      </c>
    </row>
    <row r="109">
      <c r="A109" s="4" t="inlineStr">
        <is>
          <t>Marketable equity securities</t>
        </is>
      </c>
      <c r="B109" s="5" t="n">
        <v>25733</v>
      </c>
      <c r="C109" s="5" t="n">
        <v>23891</v>
      </c>
    </row>
    <row r="110">
      <c r="A110" s="4" t="inlineStr">
        <is>
          <t>Deferred Compensation Plan Assets [Member] | Fair Value, Measurements [Member] | Quoted Prices in Active Market for Identical Assets (Level 1) [Member]</t>
        </is>
      </c>
    </row>
    <row r="111">
      <c r="A111" s="3" t="inlineStr">
        <is>
          <t>Schedule of Available-for-sale Securities [Line Items]</t>
        </is>
      </c>
    </row>
    <row r="112">
      <c r="A112" s="4" t="inlineStr">
        <is>
          <t>Marketable equity securities</t>
        </is>
      </c>
      <c r="B112" s="6" t="n">
        <v>25733</v>
      </c>
      <c r="C112" s="6" t="n">
        <v>23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Sep. 30, 2021</t>
        </is>
      </c>
      <c r="C1" s="2" t="inlineStr">
        <is>
          <t>Dec. 31, 2020</t>
        </is>
      </c>
    </row>
    <row r="2">
      <c r="A2" s="3" t="inlineStr">
        <is>
          <t>Inventory Disclosure [Abstract]</t>
        </is>
      </c>
    </row>
    <row r="3">
      <c r="A3" s="4" t="inlineStr">
        <is>
          <t>Raw materials</t>
        </is>
      </c>
      <c r="B3" s="6" t="n">
        <v>66777</v>
      </c>
      <c r="C3" s="6" t="n">
        <v>47026</v>
      </c>
    </row>
    <row r="4">
      <c r="A4" s="4" t="inlineStr">
        <is>
          <t>Work in process</t>
        </is>
      </c>
      <c r="B4" s="5" t="n">
        <v>1202</v>
      </c>
      <c r="C4" s="5" t="n">
        <v>776</v>
      </c>
    </row>
    <row r="5">
      <c r="A5" s="4" t="inlineStr">
        <is>
          <t>Finished goods</t>
        </is>
      </c>
      <c r="B5" s="5" t="n">
        <v>59262</v>
      </c>
      <c r="C5" s="5" t="n">
        <v>77655</v>
      </c>
    </row>
    <row r="6">
      <c r="A6" s="4" t="inlineStr">
        <is>
          <t>Total inventory, net</t>
        </is>
      </c>
      <c r="B6" s="6" t="n">
        <v>127241</v>
      </c>
      <c r="C6" s="6" t="n">
        <v>1254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Sep. 30, 2021</t>
        </is>
      </c>
      <c r="C1" s="2" t="inlineStr">
        <is>
          <t>Dec. 31, 2020</t>
        </is>
      </c>
    </row>
    <row r="2">
      <c r="A2" s="3" t="inlineStr">
        <is>
          <t>Inventory Disclosure [Abstract]</t>
        </is>
      </c>
    </row>
    <row r="3">
      <c r="A3" s="4" t="inlineStr">
        <is>
          <t>Inventory valuation reserves</t>
        </is>
      </c>
      <c r="B3" s="9" t="n">
        <v>44.3</v>
      </c>
      <c r="C3" s="9" t="n">
        <v>3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Sep. 30, 2021</t>
        </is>
      </c>
      <c r="C1" s="2" t="inlineStr">
        <is>
          <t>Dec. 31, 2020</t>
        </is>
      </c>
    </row>
    <row r="2">
      <c r="A2" s="3" t="inlineStr">
        <is>
          <t>Property Plant And Equipment [Abstract]</t>
        </is>
      </c>
    </row>
    <row r="3">
      <c r="A3" s="4" t="inlineStr">
        <is>
          <t>Land</t>
        </is>
      </c>
      <c r="B3" s="6" t="n">
        <v>4575</v>
      </c>
      <c r="C3" s="6" t="n">
        <v>4575</v>
      </c>
    </row>
    <row r="4">
      <c r="A4" s="4" t="inlineStr">
        <is>
          <t>Building and land improvements</t>
        </is>
      </c>
      <c r="B4" s="5" t="n">
        <v>34995</v>
      </c>
      <c r="C4" s="5" t="n">
        <v>35142</v>
      </c>
    </row>
    <row r="5">
      <c r="A5" s="4" t="inlineStr">
        <is>
          <t>Building</t>
        </is>
      </c>
      <c r="B5" s="5" t="n">
        <v>68156</v>
      </c>
      <c r="C5" s="5" t="n">
        <v>68169</v>
      </c>
    </row>
    <row r="6">
      <c r="A6" s="4" t="inlineStr">
        <is>
          <t>Furniture and fixtures</t>
        </is>
      </c>
      <c r="B6" s="5" t="n">
        <v>19925</v>
      </c>
      <c r="C6" s="5" t="n">
        <v>19965</v>
      </c>
    </row>
    <row r="7">
      <c r="A7" s="4" t="inlineStr">
        <is>
          <t>Computer hardware and software</t>
        </is>
      </c>
      <c r="B7" s="5" t="n">
        <v>71615</v>
      </c>
      <c r="C7" s="5" t="n">
        <v>70942</v>
      </c>
    </row>
    <row r="8">
      <c r="A8" s="4" t="inlineStr">
        <is>
          <t>Engineering and other equipment</t>
        </is>
      </c>
      <c r="B8" s="5" t="n">
        <v>134689</v>
      </c>
      <c r="C8" s="5" t="n">
        <v>132920</v>
      </c>
    </row>
    <row r="9">
      <c r="A9" s="4" t="inlineStr">
        <is>
          <t>Total property, plant and equipment</t>
        </is>
      </c>
      <c r="B9" s="5" t="n">
        <v>333955</v>
      </c>
      <c r="C9" s="5" t="n">
        <v>331713</v>
      </c>
    </row>
    <row r="10">
      <c r="A10" s="4" t="inlineStr">
        <is>
          <t>Less: accumulated depreciation</t>
        </is>
      </c>
      <c r="B10" s="5" t="n">
        <v>-277399</v>
      </c>
      <c r="C10" s="5" t="n">
        <v>-269314</v>
      </c>
    </row>
    <row r="11">
      <c r="A11" s="4" t="inlineStr">
        <is>
          <t>Total property, plant and equipment, net</t>
        </is>
      </c>
      <c r="B11" s="6" t="n">
        <v>56556</v>
      </c>
      <c r="C11" s="6" t="n">
        <v>623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Plant and Equipmen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Impairment losses of long-lived assets</t>
        </is>
      </c>
      <c r="B4" s="6" t="n">
        <v>0</v>
      </c>
      <c r="C4" s="6" t="n">
        <v>0</v>
      </c>
      <c r="D4" s="6" t="n">
        <v>0</v>
      </c>
      <c r="E4" s="6" t="n">
        <v>0</v>
      </c>
    </row>
    <row r="5">
      <c r="A5" s="4" t="inlineStr">
        <is>
          <t>Depreciation</t>
        </is>
      </c>
      <c r="B5" s="6" t="n">
        <v>3000000</v>
      </c>
      <c r="C5" s="6" t="n">
        <v>3100000</v>
      </c>
      <c r="D5" s="6" t="n">
        <v>9100000</v>
      </c>
      <c r="E5" s="6" t="n">
        <v>91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Goodwill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t>
        </is>
      </c>
      <c r="D4" s="6" t="n">
        <v>7000000</v>
      </c>
      <c r="F4" s="6" t="n">
        <v>7000000</v>
      </c>
    </row>
    <row r="5">
      <c r="A5" s="4" t="inlineStr">
        <is>
          <t>Impairment of goodwill</t>
        </is>
      </c>
      <c r="B5" s="6" t="n">
        <v>0</v>
      </c>
      <c r="C5" s="6" t="n">
        <v>0</v>
      </c>
      <c r="D5" s="5" t="n">
        <v>0</v>
      </c>
      <c r="E5" s="6" t="n">
        <v>0</v>
      </c>
    </row>
    <row r="6">
      <c r="A6" s="4" t="inlineStr">
        <is>
          <t>Network Solutions [Member]</t>
        </is>
      </c>
    </row>
    <row r="7">
      <c r="A7" s="3" t="inlineStr">
        <is>
          <t>Goodwill [Line Items]</t>
        </is>
      </c>
    </row>
    <row r="8">
      <c r="A8" s="4" t="inlineStr">
        <is>
          <t>Goodwill</t>
        </is>
      </c>
      <c r="D8" s="5" t="n">
        <v>6600000</v>
      </c>
      <c r="F8" s="5" t="n">
        <v>6600000</v>
      </c>
    </row>
    <row r="9">
      <c r="A9" s="4" t="inlineStr">
        <is>
          <t>Services &amp; Support [Member]</t>
        </is>
      </c>
    </row>
    <row r="10">
      <c r="A10" s="3" t="inlineStr">
        <is>
          <t>Goodwill [Line Items]</t>
        </is>
      </c>
    </row>
    <row r="11">
      <c r="A11" s="4" t="inlineStr">
        <is>
          <t>Goodwill</t>
        </is>
      </c>
      <c r="D11" s="6" t="n">
        <v>400000</v>
      </c>
      <c r="F11" s="6" t="n">
        <v>4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1</t>
        </is>
      </c>
      <c r="C1" s="2" t="inlineStr">
        <is>
          <t>Dec. 31, 2020</t>
        </is>
      </c>
    </row>
    <row r="2">
      <c r="A2" s="3" t="inlineStr">
        <is>
          <t>Finite Lived Intangible Assets [Line Items]</t>
        </is>
      </c>
    </row>
    <row r="3">
      <c r="A3" s="4" t="inlineStr">
        <is>
          <t>Gross Carrying Amount</t>
        </is>
      </c>
      <c r="B3" s="6" t="n">
        <v>36246</v>
      </c>
      <c r="C3" s="6" t="n">
        <v>39293</v>
      </c>
    </row>
    <row r="4">
      <c r="A4" s="4" t="inlineStr">
        <is>
          <t>Accumulated Amortization</t>
        </is>
      </c>
      <c r="B4" s="5" t="n">
        <v>-15955</v>
      </c>
      <c r="C4" s="5" t="n">
        <v>-15823</v>
      </c>
    </row>
    <row r="5">
      <c r="A5" s="4" t="inlineStr">
        <is>
          <t>Net Book Value</t>
        </is>
      </c>
      <c r="B5" s="5" t="n">
        <v>20291</v>
      </c>
      <c r="C5" s="5" t="n">
        <v>23470</v>
      </c>
    </row>
    <row r="6">
      <c r="A6" s="4" t="inlineStr">
        <is>
          <t>Customer Relationships [Member]</t>
        </is>
      </c>
    </row>
    <row r="7">
      <c r="A7" s="3" t="inlineStr">
        <is>
          <t>Finite Lived Intangible Assets [Line Items]</t>
        </is>
      </c>
    </row>
    <row r="8">
      <c r="A8" s="4" t="inlineStr">
        <is>
          <t>Gross Carrying Amount</t>
        </is>
      </c>
      <c r="B8" s="5" t="n">
        <v>20876</v>
      </c>
      <c r="C8" s="5" t="n">
        <v>21123</v>
      </c>
    </row>
    <row r="9">
      <c r="A9" s="4" t="inlineStr">
        <is>
          <t>Accumulated Amortization</t>
        </is>
      </c>
      <c r="B9" s="5" t="n">
        <v>-9483</v>
      </c>
      <c r="C9" s="5" t="n">
        <v>-8055</v>
      </c>
    </row>
    <row r="10">
      <c r="A10" s="4" t="inlineStr">
        <is>
          <t>Net Book Value</t>
        </is>
      </c>
      <c r="B10" s="5" t="n">
        <v>11393</v>
      </c>
      <c r="C10" s="5" t="n">
        <v>13068</v>
      </c>
    </row>
    <row r="11">
      <c r="A11" s="4" t="inlineStr">
        <is>
          <t>Developed Technology [Member]</t>
        </is>
      </c>
    </row>
    <row r="12">
      <c r="A12" s="3" t="inlineStr">
        <is>
          <t>Finite Lived Intangible Assets [Line Items]</t>
        </is>
      </c>
    </row>
    <row r="13">
      <c r="A13" s="4" t="inlineStr">
        <is>
          <t>Gross Carrying Amount</t>
        </is>
      </c>
      <c r="B13" s="5" t="n">
        <v>8200</v>
      </c>
      <c r="C13" s="5" t="n">
        <v>8200</v>
      </c>
    </row>
    <row r="14">
      <c r="A14" s="4" t="inlineStr">
        <is>
          <t>Accumulated Amortization</t>
        </is>
      </c>
      <c r="B14" s="5" t="n">
        <v>-3399</v>
      </c>
      <c r="C14" s="5" t="n">
        <v>-2546</v>
      </c>
    </row>
    <row r="15">
      <c r="A15" s="4" t="inlineStr">
        <is>
          <t>Net Book Value</t>
        </is>
      </c>
      <c r="B15" s="5" t="n">
        <v>4801</v>
      </c>
      <c r="C15" s="5" t="n">
        <v>5654</v>
      </c>
    </row>
    <row r="16">
      <c r="A16" s="4" t="inlineStr">
        <is>
          <t>Licensed Technology [Member]</t>
        </is>
      </c>
    </row>
    <row r="17">
      <c r="A17" s="3" t="inlineStr">
        <is>
          <t>Finite Lived Intangible Assets [Line Items]</t>
        </is>
      </c>
    </row>
    <row r="18">
      <c r="A18" s="4" t="inlineStr">
        <is>
          <t>Gross Carrying Amount</t>
        </is>
      </c>
      <c r="B18" s="5" t="n">
        <v>5900</v>
      </c>
      <c r="C18" s="5" t="n">
        <v>5900</v>
      </c>
    </row>
    <row r="19">
      <c r="A19" s="4" t="inlineStr">
        <is>
          <t>Accumulated Amortization</t>
        </is>
      </c>
      <c r="B19" s="5" t="n">
        <v>-2322</v>
      </c>
      <c r="C19" s="5" t="n">
        <v>-1830</v>
      </c>
    </row>
    <row r="20">
      <c r="A20" s="4" t="inlineStr">
        <is>
          <t>Net Book Value</t>
        </is>
      </c>
      <c r="B20" s="5" t="n">
        <v>3578</v>
      </c>
      <c r="C20" s="5" t="n">
        <v>4070</v>
      </c>
    </row>
    <row r="21">
      <c r="A21" s="4" t="inlineStr">
        <is>
          <t>Supplier Relationships [Member]</t>
        </is>
      </c>
    </row>
    <row r="22">
      <c r="A22" s="3" t="inlineStr">
        <is>
          <t>Finite Lived Intangible Assets [Line Items]</t>
        </is>
      </c>
    </row>
    <row r="23">
      <c r="A23" s="4" t="inlineStr">
        <is>
          <t>Gross Carrying Amount</t>
        </is>
      </c>
      <c r="C23" s="5" t="n">
        <v>2800</v>
      </c>
    </row>
    <row r="24">
      <c r="A24" s="4" t="inlineStr">
        <is>
          <t>Accumulated Amortization</t>
        </is>
      </c>
      <c r="C24" s="5" t="n">
        <v>-2800</v>
      </c>
    </row>
    <row r="25">
      <c r="A25" s="4" t="inlineStr">
        <is>
          <t>Licensing Agreements [Member]</t>
        </is>
      </c>
    </row>
    <row r="26">
      <c r="A26" s="3" t="inlineStr">
        <is>
          <t>Finite Lived Intangible Assets [Line Items]</t>
        </is>
      </c>
    </row>
    <row r="27">
      <c r="A27" s="4" t="inlineStr">
        <is>
          <t>Gross Carrying Amount</t>
        </is>
      </c>
      <c r="B27" s="5" t="n">
        <v>560</v>
      </c>
      <c r="C27" s="5" t="n">
        <v>560</v>
      </c>
    </row>
    <row r="28">
      <c r="A28" s="4" t="inlineStr">
        <is>
          <t>Accumulated Amortization</t>
        </is>
      </c>
      <c r="B28" s="5" t="n">
        <v>-207</v>
      </c>
      <c r="C28" s="5" t="n">
        <v>-152</v>
      </c>
    </row>
    <row r="29">
      <c r="A29" s="4" t="inlineStr">
        <is>
          <t>Net Book Value</t>
        </is>
      </c>
      <c r="B29" s="5" t="n">
        <v>353</v>
      </c>
      <c r="C29" s="5" t="n">
        <v>408</v>
      </c>
    </row>
    <row r="30">
      <c r="A30" s="4" t="inlineStr">
        <is>
          <t>Patent [Member]</t>
        </is>
      </c>
    </row>
    <row r="31">
      <c r="A31" s="3" t="inlineStr">
        <is>
          <t>Finite Lived Intangible Assets [Line Items]</t>
        </is>
      </c>
    </row>
    <row r="32">
      <c r="A32" s="4" t="inlineStr">
        <is>
          <t>Gross Carrying Amount</t>
        </is>
      </c>
      <c r="B32" s="5" t="n">
        <v>500</v>
      </c>
      <c r="C32" s="5" t="n">
        <v>500</v>
      </c>
    </row>
    <row r="33">
      <c r="A33" s="4" t="inlineStr">
        <is>
          <t>Accumulated Amortization</t>
        </is>
      </c>
      <c r="B33" s="5" t="n">
        <v>-346</v>
      </c>
      <c r="C33" s="5" t="n">
        <v>-294</v>
      </c>
    </row>
    <row r="34">
      <c r="A34" s="4" t="inlineStr">
        <is>
          <t>Net Book Value</t>
        </is>
      </c>
      <c r="B34" s="5" t="n">
        <v>154</v>
      </c>
      <c r="C34" s="5" t="n">
        <v>206</v>
      </c>
    </row>
    <row r="35">
      <c r="A35" s="4" t="inlineStr">
        <is>
          <t>Trade Names [Member]</t>
        </is>
      </c>
    </row>
    <row r="36">
      <c r="A36" s="3" t="inlineStr">
        <is>
          <t>Finite Lived Intangible Assets [Line Items]</t>
        </is>
      </c>
    </row>
    <row r="37">
      <c r="A37" s="4" t="inlineStr">
        <is>
          <t>Gross Carrying Amount</t>
        </is>
      </c>
      <c r="B37" s="5" t="n">
        <v>210</v>
      </c>
      <c r="C37" s="5" t="n">
        <v>210</v>
      </c>
    </row>
    <row r="38">
      <c r="A38" s="4" t="inlineStr">
        <is>
          <t>Accumulated Amortization</t>
        </is>
      </c>
      <c r="B38" s="5" t="n">
        <v>-198</v>
      </c>
      <c r="C38" s="5" t="n">
        <v>-146</v>
      </c>
    </row>
    <row r="39">
      <c r="A39" s="4" t="inlineStr">
        <is>
          <t>Net Book Value</t>
        </is>
      </c>
      <c r="B39" s="6" t="n">
        <v>12</v>
      </c>
      <c r="C39" s="6" t="n">
        <v>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 payments</t>
        </is>
      </c>
      <c r="B4" s="7" t="n">
        <v>0.09</v>
      </c>
      <c r="C4" s="7" t="n">
        <v>0.09</v>
      </c>
      <c r="D4" s="7" t="n">
        <v>0.09</v>
      </c>
      <c r="E4" s="7" t="n">
        <v>0.09</v>
      </c>
      <c r="F4" s="7" t="n">
        <v>0.09</v>
      </c>
      <c r="G4" s="7" t="n">
        <v>0.0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Impairment losses of intangible assets</t>
        </is>
      </c>
      <c r="B4" s="6" t="n">
        <v>0</v>
      </c>
      <c r="C4" s="6" t="n">
        <v>0</v>
      </c>
      <c r="D4" s="6" t="n">
        <v>0</v>
      </c>
      <c r="E4" s="6" t="n">
        <v>0</v>
      </c>
    </row>
    <row r="5">
      <c r="A5" s="4" t="inlineStr">
        <is>
          <t>Amortization expense</t>
        </is>
      </c>
      <c r="B5" s="5" t="n">
        <v>1000000</v>
      </c>
      <c r="C5" s="5" t="n">
        <v>1000000</v>
      </c>
      <c r="D5" s="5" t="n">
        <v>3100000</v>
      </c>
      <c r="E5" s="5" t="n">
        <v>3400000</v>
      </c>
    </row>
    <row r="6">
      <c r="A6" s="4" t="inlineStr">
        <is>
          <t>Impairment losses of long-lived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Sep. 30, 2021</t>
        </is>
      </c>
      <c r="C1" s="2" t="inlineStr">
        <is>
          <t>Dec. 31, 2020</t>
        </is>
      </c>
    </row>
    <row r="2">
      <c r="A2" s="3" t="inlineStr">
        <is>
          <t>Finite Lived Intangible Assets Future Amortization Expense [Abstract]</t>
        </is>
      </c>
    </row>
    <row r="3">
      <c r="A3" s="4" t="inlineStr">
        <is>
          <t>2021</t>
        </is>
      </c>
      <c r="B3" s="6" t="n">
        <v>984</v>
      </c>
    </row>
    <row r="4">
      <c r="A4" s="4" t="inlineStr">
        <is>
          <t>2022</t>
        </is>
      </c>
      <c r="B4" s="5" t="n">
        <v>3479</v>
      </c>
    </row>
    <row r="5">
      <c r="A5" s="4" t="inlineStr">
        <is>
          <t>2023</t>
        </is>
      </c>
      <c r="B5" s="5" t="n">
        <v>3327</v>
      </c>
    </row>
    <row r="6">
      <c r="A6" s="4" t="inlineStr">
        <is>
          <t>2024</t>
        </is>
      </c>
      <c r="B6" s="5" t="n">
        <v>3233</v>
      </c>
    </row>
    <row r="7">
      <c r="A7" s="4" t="inlineStr">
        <is>
          <t>2025</t>
        </is>
      </c>
      <c r="B7" s="5" t="n">
        <v>3027</v>
      </c>
    </row>
    <row r="8">
      <c r="A8" s="4" t="inlineStr">
        <is>
          <t>Thereafter</t>
        </is>
      </c>
      <c r="B8" s="5" t="n">
        <v>6241</v>
      </c>
    </row>
    <row r="9">
      <c r="A9" s="4" t="inlineStr">
        <is>
          <t>Net Book Value</t>
        </is>
      </c>
      <c r="B9" s="6" t="n">
        <v>20291</v>
      </c>
      <c r="C9" s="6" t="n">
        <v>234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Net Investment in Sales-Type Leases (Detail) - USD ($) $ in Thousands</t>
        </is>
      </c>
      <c r="B1" s="2" t="inlineStr">
        <is>
          <t>Sep. 30, 2021</t>
        </is>
      </c>
      <c r="C1" s="2" t="inlineStr">
        <is>
          <t>Dec. 31, 2020</t>
        </is>
      </c>
    </row>
    <row r="2">
      <c r="A2" s="3" t="inlineStr">
        <is>
          <t>Sales Type Leases Net Investment In Leases [Abstract]</t>
        </is>
      </c>
    </row>
    <row r="3">
      <c r="A3" s="4" t="inlineStr">
        <is>
          <t>Current minimum lease payments receivable</t>
        </is>
      </c>
      <c r="B3" s="6" t="n">
        <v>129</v>
      </c>
      <c r="C3" s="6" t="n">
        <v>702</v>
      </c>
    </row>
    <row r="4">
      <c r="A4" s="4" t="inlineStr">
        <is>
          <t>Non-current minimum lease payments receivable</t>
        </is>
      </c>
      <c r="B4" s="5" t="n">
        <v>7</v>
      </c>
      <c r="C4" s="5" t="n">
        <v>347</v>
      </c>
    </row>
    <row r="5">
      <c r="A5" s="4" t="inlineStr">
        <is>
          <t>Total minimum lease payments receivable</t>
        </is>
      </c>
      <c r="B5" s="5" t="n">
        <v>136</v>
      </c>
      <c r="C5" s="5" t="n">
        <v>1049</v>
      </c>
    </row>
    <row r="6">
      <c r="A6" s="4" t="inlineStr">
        <is>
          <t>Less: Current unearned revenue</t>
        </is>
      </c>
      <c r="B6" s="5" t="n">
        <v>98</v>
      </c>
      <c r="C6" s="5" t="n">
        <v>218</v>
      </c>
    </row>
    <row r="7">
      <c r="A7" s="4" t="inlineStr">
        <is>
          <t>Less: Non-current unearned revenue</t>
        </is>
      </c>
      <c r="B7" s="5" t="n">
        <v>1</v>
      </c>
      <c r="C7" s="5" t="n">
        <v>50</v>
      </c>
    </row>
    <row r="8">
      <c r="A8" s="4" t="inlineStr">
        <is>
          <t>Net investment in sales-type leases</t>
        </is>
      </c>
      <c r="B8" s="6" t="n">
        <v>37</v>
      </c>
      <c r="C8" s="6" t="n">
        <v>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Agreement - Additional Information (Detail) - Cadence Bank, N.A [Member] - Secured Revolving Credit Facility [Member] - Revolving Credit and Security Agreement (The “Revolving Credit Agreement”) [Member] - USD ($)</t>
        </is>
      </c>
      <c r="B1" s="2" t="inlineStr">
        <is>
          <t>Nov. 04, 2020</t>
        </is>
      </c>
      <c r="C1" s="2" t="inlineStr">
        <is>
          <t>Sep. 30, 2021</t>
        </is>
      </c>
    </row>
    <row r="2">
      <c r="A2" s="3" t="inlineStr">
        <is>
          <t>Line Of Credit Facility [Line Items]</t>
        </is>
      </c>
    </row>
    <row r="3">
      <c r="A3" s="4" t="inlineStr">
        <is>
          <t>Secured revolving credit facility amount</t>
        </is>
      </c>
      <c r="B3" s="6" t="n">
        <v>10000000</v>
      </c>
    </row>
    <row r="4">
      <c r="A4" s="4" t="inlineStr">
        <is>
          <t>Credit agreement maturity period</t>
        </is>
      </c>
      <c r="B4" s="4" t="inlineStr">
        <is>
          <t>Nov. 4,
		2021</t>
        </is>
      </c>
    </row>
    <row r="5">
      <c r="A5" s="4" t="inlineStr">
        <is>
          <t>Maximum loan to value ratio percentage</t>
        </is>
      </c>
      <c r="B5" s="4" t="inlineStr">
        <is>
          <t>75.00%</t>
        </is>
      </c>
    </row>
    <row r="6">
      <c r="A6" s="4" t="inlineStr">
        <is>
          <t>Maximum interest rate in no event time</t>
        </is>
      </c>
      <c r="B6" s="4" t="inlineStr">
        <is>
          <t>1.50%</t>
        </is>
      </c>
    </row>
    <row r="7">
      <c r="A7" s="4" t="inlineStr">
        <is>
          <t>Borrowings under revolving credit agreement</t>
        </is>
      </c>
      <c r="C7" s="6" t="n">
        <v>0</v>
      </c>
    </row>
    <row r="8">
      <c r="A8" s="4" t="inlineStr">
        <is>
          <t>Screen Rate [Member]</t>
        </is>
      </c>
    </row>
    <row r="9">
      <c r="A9" s="3" t="inlineStr">
        <is>
          <t>Line Of Credit Facility [Line Items]</t>
        </is>
      </c>
    </row>
    <row r="10">
      <c r="A10" s="4" t="inlineStr">
        <is>
          <t>Debt instrument interest over screen rate</t>
        </is>
      </c>
      <c r="B10" s="4" t="inlineStr">
        <is>
          <t>1.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labama State Industrial Development Authority Financing and Economic Incentives - Additional Information (Detail) - USD ($) $ in Thousands</t>
        </is>
      </c>
      <c r="B1" s="2" t="inlineStr">
        <is>
          <t>Jan. 02, 2020</t>
        </is>
      </c>
      <c r="C1" s="2" t="inlineStr">
        <is>
          <t>Sep. 30, 2021</t>
        </is>
      </c>
      <c r="D1" s="2" t="inlineStr">
        <is>
          <t>Sep. 30, 2020</t>
        </is>
      </c>
      <c r="E1" s="2" t="inlineStr">
        <is>
          <t>Dec. 31, 2008</t>
        </is>
      </c>
    </row>
    <row r="2">
      <c r="A2" s="3" t="inlineStr">
        <is>
          <t>Debt Instrument [Line Items]</t>
        </is>
      </c>
    </row>
    <row r="3">
      <c r="A3" s="4" t="inlineStr">
        <is>
          <t>Repayment of bond</t>
        </is>
      </c>
      <c r="D3" s="6" t="n">
        <v>24600</v>
      </c>
    </row>
    <row r="4">
      <c r="A4" s="4" t="inlineStr">
        <is>
          <t>Taxable Revenue Bonds [Member]</t>
        </is>
      </c>
    </row>
    <row r="5">
      <c r="A5" s="3" t="inlineStr">
        <is>
          <t>Debt Instrument [Line Items]</t>
        </is>
      </c>
    </row>
    <row r="6">
      <c r="A6" s="4" t="inlineStr">
        <is>
          <t>Proceeds from state industrial development authority issued taxable bonds loaned to ADTRAN</t>
        </is>
      </c>
      <c r="E6" s="6" t="n">
        <v>50000</v>
      </c>
    </row>
    <row r="7">
      <c r="A7" s="4" t="inlineStr">
        <is>
          <t>Percentage of interest on bond</t>
        </is>
      </c>
      <c r="C7" s="4" t="inlineStr">
        <is>
          <t>2.00%</t>
        </is>
      </c>
    </row>
    <row r="8">
      <c r="A8" s="4" t="inlineStr">
        <is>
          <t>Maturity date of bond</t>
        </is>
      </c>
      <c r="C8" s="4" t="inlineStr">
        <is>
          <t>Jan. 1,
		2020</t>
        </is>
      </c>
    </row>
    <row r="9">
      <c r="A9" s="4" t="inlineStr">
        <is>
          <t>Repayment of bond</t>
        </is>
      </c>
      <c r="B9" s="6" t="n">
        <v>24600</v>
      </c>
    </row>
    <row r="10">
      <c r="A10" s="4" t="inlineStr">
        <is>
          <t>Taxable Municipal Bonds Issued In January 1995 [Member]</t>
        </is>
      </c>
    </row>
    <row r="11">
      <c r="A11" s="3" t="inlineStr">
        <is>
          <t>Debt Instrument [Line Items]</t>
        </is>
      </c>
    </row>
    <row r="12">
      <c r="A12" s="4" t="inlineStr">
        <is>
          <t>Proceeds from state industrial development authority issued taxable bonds loaned to ADTRAN</t>
        </is>
      </c>
      <c r="C12" s="6" t="n">
        <v>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Additional Information (Detail)</t>
        </is>
      </c>
      <c r="B1" s="2" t="inlineStr">
        <is>
          <t>9 Months Ended</t>
        </is>
      </c>
    </row>
    <row r="2">
      <c r="B2" s="2" t="inlineStr">
        <is>
          <t>Sep. 30, 2021shares</t>
        </is>
      </c>
    </row>
    <row r="3">
      <c r="A3" s="3" t="inlineStr">
        <is>
          <t>Equity [Abstract]</t>
        </is>
      </c>
    </row>
    <row r="4">
      <c r="A4" s="4" t="inlineStr">
        <is>
          <t>Stock repurchased, shares</t>
        </is>
      </c>
      <c r="B4" s="5" t="n">
        <v>0</v>
      </c>
    </row>
    <row r="5">
      <c r="A5" s="4" t="inlineStr">
        <is>
          <t>Additional shares authorized for purchase</t>
        </is>
      </c>
      <c r="B5" s="5" t="n">
        <v>2500000</v>
      </c>
    </row>
    <row r="6">
      <c r="A6" s="4" t="inlineStr">
        <is>
          <t>Maximum shares authorized for repurchase, prior and new announcements and total after new announcement</t>
        </is>
      </c>
      <c r="B6" s="5" t="n">
        <v>5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Accumulated Other Comprehensive Loss, Net of Tax by Compon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375515</v>
      </c>
      <c r="C4" s="6" t="n">
        <v>364194</v>
      </c>
      <c r="D4" s="6" t="n">
        <v>372944</v>
      </c>
      <c r="E4" s="6" t="n">
        <v>380426</v>
      </c>
    </row>
    <row r="5">
      <c r="A5" s="4" t="inlineStr">
        <is>
          <t>Other comprehensive income (loss) before reclassifications</t>
        </is>
      </c>
      <c r="B5" s="5" t="n">
        <v>-1418</v>
      </c>
      <c r="C5" s="5" t="n">
        <v>2963</v>
      </c>
      <c r="D5" s="5" t="n">
        <v>-3272</v>
      </c>
      <c r="E5" s="5" t="n">
        <v>3162</v>
      </c>
    </row>
    <row r="6">
      <c r="A6" s="4" t="inlineStr">
        <is>
          <t>Amounts reclassified from accumulated other comprehensive income (loss)</t>
        </is>
      </c>
      <c r="B6" s="5" t="n">
        <v>92</v>
      </c>
      <c r="C6" s="5" t="n">
        <v>-295</v>
      </c>
      <c r="D6" s="5" t="n">
        <v>445</v>
      </c>
      <c r="E6" s="5" t="n">
        <v>577</v>
      </c>
    </row>
    <row r="7">
      <c r="A7" s="4" t="inlineStr">
        <is>
          <t>Net current period other comprehensive income (loss)</t>
        </is>
      </c>
      <c r="B7" s="5" t="n">
        <v>-1326</v>
      </c>
      <c r="C7" s="5" t="n">
        <v>2668</v>
      </c>
      <c r="D7" s="5" t="n">
        <v>-2827</v>
      </c>
      <c r="E7" s="5" t="n">
        <v>3739</v>
      </c>
    </row>
    <row r="8">
      <c r="A8" s="4" t="inlineStr">
        <is>
          <t>Ending Balance</t>
        </is>
      </c>
      <c r="B8" s="5" t="n">
        <v>363753</v>
      </c>
      <c r="C8" s="5" t="n">
        <v>369593</v>
      </c>
      <c r="D8" s="5" t="n">
        <v>363753</v>
      </c>
      <c r="E8" s="5" t="n">
        <v>369593</v>
      </c>
    </row>
    <row r="9">
      <c r="A9" s="4" t="inlineStr">
        <is>
          <t>ASU 2018-02 [Member]</t>
        </is>
      </c>
    </row>
    <row r="10">
      <c r="A10" s="3" t="inlineStr">
        <is>
          <t>Accumulated Other Comprehensive Income (Loss) [Line Items]</t>
        </is>
      </c>
    </row>
    <row r="11">
      <c r="A11" s="4" t="inlineStr">
        <is>
          <t>Beginning Balance</t>
        </is>
      </c>
      <c r="B11" s="5" t="n">
        <v>385</v>
      </c>
      <c r="C11" s="5" t="n">
        <v>385</v>
      </c>
      <c r="D11" s="5" t="n">
        <v>385</v>
      </c>
      <c r="E11" s="5" t="n">
        <v>385</v>
      </c>
    </row>
    <row r="12">
      <c r="A12" s="4" t="inlineStr">
        <is>
          <t>Ending Balance</t>
        </is>
      </c>
      <c r="B12" s="5" t="n">
        <v>385</v>
      </c>
      <c r="C12" s="5" t="n">
        <v>385</v>
      </c>
      <c r="D12" s="5" t="n">
        <v>385</v>
      </c>
      <c r="E12" s="5" t="n">
        <v>385</v>
      </c>
    </row>
    <row r="13">
      <c r="A13" s="4" t="inlineStr">
        <is>
          <t>Accumulated Other Comprehensive Loss [Member]</t>
        </is>
      </c>
    </row>
    <row r="14">
      <c r="A14" s="3" t="inlineStr">
        <is>
          <t>Accumulated Other Comprehensive Income (Loss) [Line Items]</t>
        </is>
      </c>
    </row>
    <row r="15">
      <c r="A15" s="4" t="inlineStr">
        <is>
          <t>Beginning Balance</t>
        </is>
      </c>
      <c r="B15" s="5" t="n">
        <v>-13140</v>
      </c>
      <c r="C15" s="5" t="n">
        <v>-15346</v>
      </c>
      <c r="D15" s="5" t="n">
        <v>-11639</v>
      </c>
      <c r="E15" s="5" t="n">
        <v>-16417</v>
      </c>
    </row>
    <row r="16">
      <c r="A16" s="4" t="inlineStr">
        <is>
          <t>Ending Balance</t>
        </is>
      </c>
      <c r="B16" s="5" t="n">
        <v>-14466</v>
      </c>
      <c r="C16" s="5" t="n">
        <v>-12678</v>
      </c>
      <c r="D16" s="5" t="n">
        <v>-14466</v>
      </c>
      <c r="E16" s="5" t="n">
        <v>-12678</v>
      </c>
    </row>
    <row r="17">
      <c r="A17" s="4" t="inlineStr">
        <is>
          <t>Unrealized Gains (Losses) on Available-for-Sale Securities [Member]</t>
        </is>
      </c>
    </row>
    <row r="18">
      <c r="A18" s="3" t="inlineStr">
        <is>
          <t>Accumulated Other Comprehensive Income (Loss) [Line Items]</t>
        </is>
      </c>
    </row>
    <row r="19">
      <c r="A19" s="4" t="inlineStr">
        <is>
          <t>Beginning Balance</t>
        </is>
      </c>
      <c r="B19" s="5" t="n">
        <v>-255</v>
      </c>
      <c r="C19" s="5" t="n">
        <v>206</v>
      </c>
      <c r="D19" s="5" t="n">
        <v>32</v>
      </c>
      <c r="E19" s="5" t="n">
        <v>-284</v>
      </c>
    </row>
    <row r="20">
      <c r="A20" s="4" t="inlineStr">
        <is>
          <t>Other comprehensive income (loss) before reclassifications</t>
        </is>
      </c>
      <c r="B20" s="5" t="n">
        <v>-29</v>
      </c>
      <c r="C20" s="5" t="n">
        <v>494</v>
      </c>
      <c r="D20" s="5" t="n">
        <v>-358</v>
      </c>
      <c r="E20" s="5" t="n">
        <v>444</v>
      </c>
    </row>
    <row r="21">
      <c r="A21" s="4" t="inlineStr">
        <is>
          <t>Amounts reclassified from accumulated other comprehensive income (loss)</t>
        </is>
      </c>
      <c r="B21" s="5" t="n">
        <v>-32</v>
      </c>
      <c r="C21" s="5" t="n">
        <v>-539</v>
      </c>
      <c r="D21" s="5" t="n">
        <v>10</v>
      </c>
      <c r="E21" s="5" t="n">
        <v>1</v>
      </c>
    </row>
    <row r="22">
      <c r="A22" s="4" t="inlineStr">
        <is>
          <t>Net current period other comprehensive income (loss)</t>
        </is>
      </c>
      <c r="B22" s="5" t="n">
        <v>-61</v>
      </c>
      <c r="C22" s="5" t="n">
        <v>-45</v>
      </c>
      <c r="D22" s="5" t="n">
        <v>-348</v>
      </c>
      <c r="E22" s="5" t="n">
        <v>445</v>
      </c>
    </row>
    <row r="23">
      <c r="A23" s="4" t="inlineStr">
        <is>
          <t>Ending Balance</t>
        </is>
      </c>
      <c r="B23" s="5" t="n">
        <v>-316</v>
      </c>
      <c r="C23" s="5" t="n">
        <v>161</v>
      </c>
      <c r="D23" s="5" t="n">
        <v>-316</v>
      </c>
      <c r="E23" s="5" t="n">
        <v>161</v>
      </c>
    </row>
    <row r="24">
      <c r="A24" s="4" t="inlineStr">
        <is>
          <t>Defined Benefit Plan Adjustments [Member]</t>
        </is>
      </c>
    </row>
    <row r="25">
      <c r="A25" s="3" t="inlineStr">
        <is>
          <t>Accumulated Other Comprehensive Income (Loss) [Line Items]</t>
        </is>
      </c>
    </row>
    <row r="26">
      <c r="A26" s="4" t="inlineStr">
        <is>
          <t>Beginning Balance</t>
        </is>
      </c>
      <c r="B26" s="5" t="n">
        <v>-9310</v>
      </c>
      <c r="C26" s="5" t="n">
        <v>-8894</v>
      </c>
      <c r="D26" s="5" t="n">
        <v>-9621</v>
      </c>
      <c r="E26" s="5" t="n">
        <v>-9226</v>
      </c>
    </row>
    <row r="27">
      <c r="A27" s="4" t="inlineStr">
        <is>
          <t>Amounts reclassified from accumulated other comprehensive income (loss)</t>
        </is>
      </c>
      <c r="B27" s="5" t="n">
        <v>124</v>
      </c>
      <c r="C27" s="5" t="n">
        <v>244</v>
      </c>
      <c r="D27" s="5" t="n">
        <v>435</v>
      </c>
      <c r="E27" s="5" t="n">
        <v>576</v>
      </c>
    </row>
    <row r="28">
      <c r="A28" s="4" t="inlineStr">
        <is>
          <t>Net current period other comprehensive income (loss)</t>
        </is>
      </c>
      <c r="B28" s="5" t="n">
        <v>124</v>
      </c>
      <c r="C28" s="5" t="n">
        <v>244</v>
      </c>
      <c r="D28" s="5" t="n">
        <v>435</v>
      </c>
      <c r="E28" s="5" t="n">
        <v>576</v>
      </c>
    </row>
    <row r="29">
      <c r="A29" s="4" t="inlineStr">
        <is>
          <t>Ending Balance</t>
        </is>
      </c>
      <c r="B29" s="5" t="n">
        <v>-9186</v>
      </c>
      <c r="C29" s="5" t="n">
        <v>-8650</v>
      </c>
      <c r="D29" s="5" t="n">
        <v>-9186</v>
      </c>
      <c r="E29" s="5" t="n">
        <v>-8650</v>
      </c>
    </row>
    <row r="30">
      <c r="A30" s="4" t="inlineStr">
        <is>
          <t>Foreign Currency Adjustments [Member]</t>
        </is>
      </c>
    </row>
    <row r="31">
      <c r="A31" s="3" t="inlineStr">
        <is>
          <t>Accumulated Other Comprehensive Income (Loss) [Line Items]</t>
        </is>
      </c>
    </row>
    <row r="32">
      <c r="A32" s="4" t="inlineStr">
        <is>
          <t>Beginning Balance</t>
        </is>
      </c>
      <c r="B32" s="5" t="n">
        <v>-3960</v>
      </c>
      <c r="C32" s="5" t="n">
        <v>-7043</v>
      </c>
      <c r="D32" s="5" t="n">
        <v>-2435</v>
      </c>
      <c r="E32" s="5" t="n">
        <v>-7292</v>
      </c>
    </row>
    <row r="33">
      <c r="A33" s="4" t="inlineStr">
        <is>
          <t>Other comprehensive income (loss) before reclassifications</t>
        </is>
      </c>
      <c r="B33" s="5" t="n">
        <v>-1389</v>
      </c>
      <c r="C33" s="5" t="n">
        <v>2469</v>
      </c>
      <c r="D33" s="5" t="n">
        <v>-2914</v>
      </c>
      <c r="E33" s="5" t="n">
        <v>2718</v>
      </c>
    </row>
    <row r="34">
      <c r="A34" s="4" t="inlineStr">
        <is>
          <t>Net current period other comprehensive income (loss)</t>
        </is>
      </c>
      <c r="B34" s="5" t="n">
        <v>-1389</v>
      </c>
      <c r="C34" s="5" t="n">
        <v>2469</v>
      </c>
      <c r="D34" s="5" t="n">
        <v>-2914</v>
      </c>
      <c r="E34" s="5" t="n">
        <v>2718</v>
      </c>
    </row>
    <row r="35">
      <c r="A35" s="4" t="inlineStr">
        <is>
          <t>Ending Balance</t>
        </is>
      </c>
      <c r="B35" s="6" t="n">
        <v>-5349</v>
      </c>
      <c r="C35" s="6" t="n">
        <v>-4574</v>
      </c>
      <c r="D35" s="6" t="n">
        <v>-5349</v>
      </c>
      <c r="E35" s="6" t="n">
        <v>-457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Reclassifications Out of Accumulated Other Comprehensive Income (Los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oss) [Line Items]</t>
        </is>
      </c>
    </row>
    <row r="4">
      <c r="A4" s="4" t="inlineStr">
        <is>
          <t>Income (Loss) Before Income Taxes</t>
        </is>
      </c>
      <c r="B4" s="6" t="n">
        <v>-9135</v>
      </c>
      <c r="E4" s="6" t="n">
        <v>6043</v>
      </c>
      <c r="H4" s="6" t="n">
        <v>-978</v>
      </c>
      <c r="I4" s="6" t="n">
        <v>-5907</v>
      </c>
    </row>
    <row r="5">
      <c r="A5" s="4" t="inlineStr">
        <is>
          <t>Tax benefit (expense)</t>
        </is>
      </c>
      <c r="B5" s="5" t="n">
        <v>-1292</v>
      </c>
      <c r="E5" s="5" t="n">
        <v>-562</v>
      </c>
      <c r="H5" s="5" t="n">
        <v>-3467</v>
      </c>
      <c r="I5" s="5" t="n">
        <v>2171</v>
      </c>
    </row>
    <row r="6">
      <c r="A6" s="4" t="inlineStr">
        <is>
          <t>Net Income (Loss)</t>
        </is>
      </c>
      <c r="B6" s="5" t="n">
        <v>-10427</v>
      </c>
      <c r="C6" s="6" t="n">
        <v>5086</v>
      </c>
      <c r="D6" s="6" t="n">
        <v>896</v>
      </c>
      <c r="E6" s="5" t="n">
        <v>5481</v>
      </c>
      <c r="F6" s="6" t="n">
        <v>752</v>
      </c>
      <c r="G6" s="6" t="n">
        <v>-9969</v>
      </c>
      <c r="H6" s="5" t="n">
        <v>-4445</v>
      </c>
      <c r="I6" s="5" t="n">
        <v>-3736</v>
      </c>
    </row>
    <row r="7">
      <c r="A7" s="4" t="inlineStr">
        <is>
          <t>Reclassification Out of Accumulated Other Comprehensive Income (Loss) [Member]</t>
        </is>
      </c>
    </row>
    <row r="8">
      <c r="A8" s="3" t="inlineStr">
        <is>
          <t>Reclassification Adjustment Out of Accumulated Other Comprehensive Income (Loss) [Line Items]</t>
        </is>
      </c>
    </row>
    <row r="9">
      <c r="A9" s="4" t="inlineStr">
        <is>
          <t>Income (Loss) Before Income Taxes</t>
        </is>
      </c>
      <c r="B9" s="5" t="n">
        <v>-138</v>
      </c>
      <c r="E9" s="5" t="n">
        <v>374</v>
      </c>
      <c r="H9" s="5" t="n">
        <v>-643</v>
      </c>
      <c r="I9" s="5" t="n">
        <v>-836</v>
      </c>
    </row>
    <row r="10">
      <c r="A10" s="4" t="inlineStr">
        <is>
          <t>Tax benefit (expense)</t>
        </is>
      </c>
      <c r="B10" s="5" t="n">
        <v>46</v>
      </c>
      <c r="E10" s="5" t="n">
        <v>-79</v>
      </c>
      <c r="H10" s="5" t="n">
        <v>198</v>
      </c>
      <c r="I10" s="5" t="n">
        <v>259</v>
      </c>
    </row>
    <row r="11">
      <c r="A11" s="4" t="inlineStr">
        <is>
          <t>Net Income (Loss)</t>
        </is>
      </c>
      <c r="B11" s="5" t="n">
        <v>-92</v>
      </c>
      <c r="E11" s="5" t="n">
        <v>295</v>
      </c>
      <c r="H11" s="5" t="n">
        <v>-445</v>
      </c>
      <c r="I11" s="5" t="n">
        <v>-577</v>
      </c>
    </row>
    <row r="12">
      <c r="A12" s="4" t="inlineStr">
        <is>
          <t>Reclassification Out of Accumulated Other Comprehensive Income (Loss) [Member] | Unrealized Gains (Losses) on Available-for-Sale Securities [Member]</t>
        </is>
      </c>
    </row>
    <row r="13">
      <c r="A13" s="3" t="inlineStr">
        <is>
          <t>Reclassification Adjustment Out of Accumulated Other Comprehensive Income (Loss) [Line Items]</t>
        </is>
      </c>
    </row>
    <row r="14">
      <c r="A14" s="4" t="inlineStr">
        <is>
          <t>Net investment gain (loss)</t>
        </is>
      </c>
      <c r="B14" s="5" t="n">
        <v>42</v>
      </c>
      <c r="E14" s="5" t="n">
        <v>728</v>
      </c>
      <c r="H14" s="5" t="n">
        <v>-13</v>
      </c>
      <c r="I14" s="5" t="n">
        <v>-1</v>
      </c>
    </row>
    <row r="15">
      <c r="A15" s="4" t="inlineStr">
        <is>
          <t>Reclassification Out of Accumulated Other Comprehensive Income (Loss) [Member] | Other Income (Expense), Net [Member]</t>
        </is>
      </c>
    </row>
    <row r="16">
      <c r="A16" s="3" t="inlineStr">
        <is>
          <t>Reclassification Adjustment Out of Accumulated Other Comprehensive Income (Loss) [Line Items]</t>
        </is>
      </c>
    </row>
    <row r="17">
      <c r="A17" s="4" t="inlineStr">
        <is>
          <t>Defined benefit plan adjustments - actuarial gain</t>
        </is>
      </c>
      <c r="B17" s="6" t="n">
        <v>-180</v>
      </c>
      <c r="E17" s="6" t="n">
        <v>-354</v>
      </c>
      <c r="H17" s="6" t="n">
        <v>-630</v>
      </c>
      <c r="I17" s="6" t="n">
        <v>-835</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Tax Effects Related to the Change in Each Component of Other Comprehensive Income (Los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 [Abstract]</t>
        </is>
      </c>
    </row>
    <row r="4">
      <c r="A4" s="4" t="inlineStr">
        <is>
          <t>Unrealized gain (loss) on available-for-sale securities, Before-Tax Amount</t>
        </is>
      </c>
      <c r="B4" s="6" t="n">
        <v>-38</v>
      </c>
      <c r="E4" s="6" t="n">
        <v>668</v>
      </c>
      <c r="H4" s="6" t="n">
        <v>-471</v>
      </c>
      <c r="I4" s="6" t="n">
        <v>600</v>
      </c>
    </row>
    <row r="5">
      <c r="A5" s="4" t="inlineStr">
        <is>
          <t>Unrealized gain (loss) on available-for-sale securities, Tax (Expense) Benefit</t>
        </is>
      </c>
      <c r="B5" s="5" t="n">
        <v>9</v>
      </c>
      <c r="E5" s="5" t="n">
        <v>-174</v>
      </c>
      <c r="H5" s="5" t="n">
        <v>113</v>
      </c>
      <c r="I5" s="5" t="n">
        <v>-156</v>
      </c>
    </row>
    <row r="6">
      <c r="A6" s="4" t="inlineStr">
        <is>
          <t>Unrealized gain (loss) on available-for-sale securities, Net-of-Tax Amount</t>
        </is>
      </c>
      <c r="B6" s="5" t="n">
        <v>-29</v>
      </c>
      <c r="E6" s="5" t="n">
        <v>494</v>
      </c>
      <c r="H6" s="5" t="n">
        <v>-358</v>
      </c>
      <c r="I6" s="5" t="n">
        <v>444</v>
      </c>
    </row>
    <row r="7">
      <c r="A7" s="4" t="inlineStr">
        <is>
          <t>Reclassification adjustment for amounts related to available-for-sale investments included in net income (loss), Before-Tax Amount</t>
        </is>
      </c>
      <c r="B7" s="5" t="n">
        <v>-42</v>
      </c>
      <c r="E7" s="5" t="n">
        <v>-728</v>
      </c>
      <c r="H7" s="5" t="n">
        <v>13</v>
      </c>
      <c r="I7" s="5" t="n">
        <v>1</v>
      </c>
    </row>
    <row r="8">
      <c r="A8" s="4" t="inlineStr">
        <is>
          <t>Reclassification adjustment for amounts related to available-for-sale investments included in net income (loss), Tax (Expense) Benefit</t>
        </is>
      </c>
      <c r="B8" s="5" t="n">
        <v>10</v>
      </c>
      <c r="E8" s="5" t="n">
        <v>189</v>
      </c>
      <c r="H8" s="5" t="n">
        <v>-3</v>
      </c>
    </row>
    <row r="9">
      <c r="A9" s="4" t="inlineStr">
        <is>
          <t>Reclassification adjustment for amounts related to available-for-sale investments included in net income (loss), Net-of-Tax Amount</t>
        </is>
      </c>
      <c r="B9" s="5" t="n">
        <v>-32</v>
      </c>
      <c r="E9" s="5" t="n">
        <v>-539</v>
      </c>
      <c r="H9" s="5" t="n">
        <v>10</v>
      </c>
      <c r="I9" s="5" t="n">
        <v>1</v>
      </c>
    </row>
    <row r="10">
      <c r="A10" s="4" t="inlineStr">
        <is>
          <t>Reclassification adjustment for amounts related to defined benefit plan adjustments included in net income (loss), Before-Tax Amount</t>
        </is>
      </c>
      <c r="B10" s="5" t="n">
        <v>180</v>
      </c>
      <c r="E10" s="5" t="n">
        <v>354</v>
      </c>
      <c r="H10" s="5" t="n">
        <v>630</v>
      </c>
      <c r="I10" s="5" t="n">
        <v>835</v>
      </c>
    </row>
    <row r="11">
      <c r="A11" s="4" t="inlineStr">
        <is>
          <t>Reclassification adjustment for amounts related to defined benefit plan adjustments included in net income (loss), Tax (Expense) Benefit</t>
        </is>
      </c>
      <c r="B11" s="5" t="n">
        <v>-56</v>
      </c>
      <c r="E11" s="5" t="n">
        <v>-110</v>
      </c>
      <c r="H11" s="5" t="n">
        <v>-195</v>
      </c>
      <c r="I11" s="5" t="n">
        <v>-259</v>
      </c>
    </row>
    <row r="12">
      <c r="A12" s="4" t="inlineStr">
        <is>
          <t>Reclassification adjustment for amounts related to defined benefit plan adjustments included in net income (loss), Net-of-Tax Amount</t>
        </is>
      </c>
      <c r="B12" s="5" t="n">
        <v>124</v>
      </c>
      <c r="E12" s="5" t="n">
        <v>244</v>
      </c>
      <c r="H12" s="5" t="n">
        <v>435</v>
      </c>
      <c r="I12" s="5" t="n">
        <v>576</v>
      </c>
    </row>
    <row r="13">
      <c r="A13" s="4" t="inlineStr">
        <is>
          <t>Foreign currency translation adjustment, Before-Tax Amount</t>
        </is>
      </c>
      <c r="B13" s="5" t="n">
        <v>-1389</v>
      </c>
      <c r="E13" s="5" t="n">
        <v>2469</v>
      </c>
      <c r="H13" s="5" t="n">
        <v>-2914</v>
      </c>
      <c r="I13" s="5" t="n">
        <v>2718</v>
      </c>
    </row>
    <row r="14">
      <c r="A14" s="4" t="inlineStr">
        <is>
          <t>Foreign currency translation adjustment, Net-of-Tax Amount</t>
        </is>
      </c>
      <c r="B14" s="5" t="n">
        <v>-1389</v>
      </c>
      <c r="E14" s="5" t="n">
        <v>2469</v>
      </c>
      <c r="H14" s="5" t="n">
        <v>-2914</v>
      </c>
      <c r="I14" s="5" t="n">
        <v>2718</v>
      </c>
    </row>
    <row r="15">
      <c r="A15" s="4" t="inlineStr">
        <is>
          <t>Total Other Comprehensive Income (Loss), Before-Tax Amount</t>
        </is>
      </c>
      <c r="B15" s="5" t="n">
        <v>-1289</v>
      </c>
      <c r="E15" s="5" t="n">
        <v>2763</v>
      </c>
      <c r="H15" s="5" t="n">
        <v>-2742</v>
      </c>
      <c r="I15" s="5" t="n">
        <v>4154</v>
      </c>
    </row>
    <row r="16">
      <c r="A16" s="4" t="inlineStr">
        <is>
          <t>Total Other Comprehensive Income (Loss), Tax (Expense) Benefit</t>
        </is>
      </c>
      <c r="B16" s="5" t="n">
        <v>-37</v>
      </c>
      <c r="E16" s="5" t="n">
        <v>-95</v>
      </c>
      <c r="H16" s="5" t="n">
        <v>-85</v>
      </c>
      <c r="I16" s="5" t="n">
        <v>-415</v>
      </c>
    </row>
    <row r="17">
      <c r="A17" s="4" t="inlineStr">
        <is>
          <t>Other Comprehensive Income (Loss), net of tax</t>
        </is>
      </c>
      <c r="B17" s="6" t="n">
        <v>-1326</v>
      </c>
      <c r="C17" s="6" t="n">
        <v>455</v>
      </c>
      <c r="D17" s="6" t="n">
        <v>-1956</v>
      </c>
      <c r="E17" s="6" t="n">
        <v>2668</v>
      </c>
      <c r="F17" s="6" t="n">
        <v>2463</v>
      </c>
      <c r="G17" s="6" t="n">
        <v>-1392</v>
      </c>
      <c r="H17" s="6" t="n">
        <v>-2827</v>
      </c>
      <c r="I17" s="6" t="n">
        <v>3739</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Calculation of Basic and Diluted Earnings (Loss) Per Share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10427</v>
      </c>
      <c r="C4" s="6" t="n">
        <v>5086</v>
      </c>
      <c r="D4" s="6" t="n">
        <v>896</v>
      </c>
      <c r="E4" s="6" t="n">
        <v>5481</v>
      </c>
      <c r="F4" s="6" t="n">
        <v>752</v>
      </c>
      <c r="G4" s="6" t="n">
        <v>-9969</v>
      </c>
      <c r="H4" s="6" t="n">
        <v>-4445</v>
      </c>
      <c r="I4" s="6" t="n">
        <v>-3736</v>
      </c>
    </row>
    <row r="5">
      <c r="A5" s="3" t="inlineStr">
        <is>
          <t>Denominator</t>
        </is>
      </c>
    </row>
    <row r="6">
      <c r="A6" s="4" t="inlineStr">
        <is>
          <t>Weighted average number of shares – basic</t>
        </is>
      </c>
      <c r="B6" s="5" t="n">
        <v>48609</v>
      </c>
      <c r="E6" s="5" t="n">
        <v>47957</v>
      </c>
      <c r="H6" s="5" t="n">
        <v>48470</v>
      </c>
      <c r="I6" s="5" t="n">
        <v>47957</v>
      </c>
    </row>
    <row r="7">
      <c r="A7" s="3" t="inlineStr">
        <is>
          <t>Effect of dilutive securities</t>
        </is>
      </c>
    </row>
    <row r="8">
      <c r="A8" s="4" t="inlineStr">
        <is>
          <t>PSUs, RSUs and restricted stock</t>
        </is>
      </c>
      <c r="E8" s="5" t="n">
        <v>467</v>
      </c>
    </row>
    <row r="9">
      <c r="A9" s="4" t="inlineStr">
        <is>
          <t>Weighted average number of shares – diluted</t>
        </is>
      </c>
      <c r="B9" s="5" t="n">
        <v>48609</v>
      </c>
      <c r="E9" s="5" t="n">
        <v>48424</v>
      </c>
      <c r="H9" s="5" t="n">
        <v>48470</v>
      </c>
      <c r="I9" s="5" t="n">
        <v>47957</v>
      </c>
    </row>
    <row r="10">
      <c r="A10" s="4" t="inlineStr">
        <is>
          <t>Earnings (loss) per share – basic</t>
        </is>
      </c>
      <c r="B10" s="7" t="n">
        <v>-0.21</v>
      </c>
      <c r="E10" s="7" t="n">
        <v>0.11</v>
      </c>
      <c r="H10" s="7" t="n">
        <v>-0.09</v>
      </c>
      <c r="I10" s="7" t="n">
        <v>-0.08</v>
      </c>
    </row>
    <row r="11">
      <c r="A11" s="4" t="inlineStr">
        <is>
          <t>Earnings (loss) per share – diluted</t>
        </is>
      </c>
      <c r="B11" s="7" t="n">
        <v>-0.21</v>
      </c>
      <c r="E11" s="7" t="n">
        <v>0.11</v>
      </c>
      <c r="H11" s="7" t="n">
        <v>-0.09</v>
      </c>
      <c r="I11" s="7" t="n">
        <v>-0.0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Cash flows from operating activities:</t>
        </is>
      </c>
    </row>
    <row r="4">
      <c r="A4" s="4" t="inlineStr">
        <is>
          <t>Net loss</t>
        </is>
      </c>
      <c r="B4" s="6" t="n">
        <v>-4445</v>
      </c>
      <c r="C4" s="6" t="n">
        <v>-3736</v>
      </c>
    </row>
    <row r="5">
      <c r="A5" s="3" t="inlineStr">
        <is>
          <t>Adjustments to reconcile net loss to net cash provided by (used in) operating activities:</t>
        </is>
      </c>
    </row>
    <row r="6">
      <c r="A6" s="4" t="inlineStr">
        <is>
          <t>Depreciation and amortization</t>
        </is>
      </c>
      <c r="B6" s="5" t="n">
        <v>12246</v>
      </c>
      <c r="C6" s="5" t="n">
        <v>12525</v>
      </c>
    </row>
    <row r="7">
      <c r="A7" s="4" t="inlineStr">
        <is>
          <t>Gain on investments</t>
        </is>
      </c>
      <c r="B7" s="5" t="n">
        <v>-3320</v>
      </c>
      <c r="C7" s="5" t="n">
        <v>-1819</v>
      </c>
    </row>
    <row r="8">
      <c r="A8" s="4" t="inlineStr">
        <is>
          <t>Stock-based compensation expense</t>
        </is>
      </c>
      <c r="B8" s="5" t="n">
        <v>5457</v>
      </c>
      <c r="C8" s="5" t="n">
        <v>5056</v>
      </c>
    </row>
    <row r="9">
      <c r="A9" s="4" t="inlineStr">
        <is>
          <t>Deferred income taxes</t>
        </is>
      </c>
      <c r="B9" s="5" t="n">
        <v>437</v>
      </c>
      <c r="C9" s="5" t="n">
        <v>-1</v>
      </c>
    </row>
    <row r="10">
      <c r="A10" s="4" t="inlineStr">
        <is>
          <t>Other</t>
        </is>
      </c>
      <c r="B10" s="5" t="n">
        <v>89</v>
      </c>
      <c r="C10" s="5" t="n">
        <v>195</v>
      </c>
    </row>
    <row r="11">
      <c r="A11" s="4" t="inlineStr">
        <is>
          <t>Asset impairments</t>
        </is>
      </c>
      <c r="C11" s="5" t="n">
        <v>65</v>
      </c>
    </row>
    <row r="12">
      <c r="A12" s="3" t="inlineStr">
        <is>
          <t>Changes in operating assets and liabilities:</t>
        </is>
      </c>
    </row>
    <row r="13">
      <c r="A13" s="4" t="inlineStr">
        <is>
          <t>Accounts receivable, net</t>
        </is>
      </c>
      <c r="B13" s="5" t="n">
        <v>-26346</v>
      </c>
      <c r="C13" s="5" t="n">
        <v>-9131</v>
      </c>
    </row>
    <row r="14">
      <c r="A14" s="4" t="inlineStr">
        <is>
          <t>Other receivables</t>
        </is>
      </c>
      <c r="B14" s="5" t="n">
        <v>11152</v>
      </c>
      <c r="C14" s="5" t="n">
        <v>-6224</v>
      </c>
    </row>
    <row r="15">
      <c r="A15" s="4" t="inlineStr">
        <is>
          <t>Inventory, net</t>
        </is>
      </c>
      <c r="B15" s="5" t="n">
        <v>-2669</v>
      </c>
      <c r="C15" s="5" t="n">
        <v>-21170</v>
      </c>
    </row>
    <row r="16">
      <c r="A16" s="4" t="inlineStr">
        <is>
          <t>Prepaid expenses, other current assets and other assets</t>
        </is>
      </c>
      <c r="B16" s="5" t="n">
        <v>-8514</v>
      </c>
      <c r="C16" s="5" t="n">
        <v>-672</v>
      </c>
    </row>
    <row r="17">
      <c r="A17" s="4" t="inlineStr">
        <is>
          <t>Accounts payable</t>
        </is>
      </c>
      <c r="B17" s="5" t="n">
        <v>29614</v>
      </c>
      <c r="C17" s="5" t="n">
        <v>14204</v>
      </c>
    </row>
    <row r="18">
      <c r="A18" s="4" t="inlineStr">
        <is>
          <t>Accrued expenses and other liabilities</t>
        </is>
      </c>
      <c r="B18" s="5" t="n">
        <v>10392</v>
      </c>
      <c r="C18" s="5" t="n">
        <v>5618</v>
      </c>
    </row>
    <row r="19">
      <c r="A19" s="4" t="inlineStr">
        <is>
          <t>Income taxes payable, net</t>
        </is>
      </c>
      <c r="B19" s="5" t="n">
        <v>4798</v>
      </c>
      <c r="C19" s="5" t="n">
        <v>-227</v>
      </c>
    </row>
    <row r="20">
      <c r="A20" s="4" t="inlineStr">
        <is>
          <t>Net cash provided by (used in) operating activities</t>
        </is>
      </c>
      <c r="B20" s="5" t="n">
        <v>28891</v>
      </c>
      <c r="C20" s="5" t="n">
        <v>-5317</v>
      </c>
    </row>
    <row r="21">
      <c r="A21" s="3" t="inlineStr">
        <is>
          <t>Cash flows from investing activities:</t>
        </is>
      </c>
    </row>
    <row r="22">
      <c r="A22" s="4" t="inlineStr">
        <is>
          <t>Purchases of property, plant and equipment</t>
        </is>
      </c>
      <c r="B22" s="5" t="n">
        <v>-3572</v>
      </c>
      <c r="C22" s="5" t="n">
        <v>-5082</v>
      </c>
    </row>
    <row r="23">
      <c r="A23" s="4" t="inlineStr">
        <is>
          <t>Proceeds from sales and maturities of available-for-sale investments</t>
        </is>
      </c>
      <c r="B23" s="5" t="n">
        <v>28305</v>
      </c>
      <c r="C23" s="5" t="n">
        <v>86145</v>
      </c>
    </row>
    <row r="24">
      <c r="A24" s="4" t="inlineStr">
        <is>
          <t>Purchases of available-for-sale investments</t>
        </is>
      </c>
      <c r="B24" s="5" t="n">
        <v>-28853</v>
      </c>
      <c r="C24" s="5" t="n">
        <v>-42641</v>
      </c>
    </row>
    <row r="25">
      <c r="A25" s="4" t="inlineStr">
        <is>
          <t>Acquisition of note receivable</t>
        </is>
      </c>
      <c r="C25" s="5" t="n">
        <v>-523</v>
      </c>
    </row>
    <row r="26">
      <c r="A26" s="4" t="inlineStr">
        <is>
          <t>Insurance proceeds received</t>
        </is>
      </c>
      <c r="B26" s="5" t="n">
        <v>500</v>
      </c>
    </row>
    <row r="27">
      <c r="A27" s="4" t="inlineStr">
        <is>
          <t>Net cash (used in) provided by investing activities</t>
        </is>
      </c>
      <c r="B27" s="5" t="n">
        <v>-3620</v>
      </c>
      <c r="C27" s="5" t="n">
        <v>37899</v>
      </c>
    </row>
    <row r="28">
      <c r="A28" s="3" t="inlineStr">
        <is>
          <t>Cash flows from financing activities:</t>
        </is>
      </c>
    </row>
    <row r="29">
      <c r="A29" s="4" t="inlineStr">
        <is>
          <t>Proceeds from stock option exercises</t>
        </is>
      </c>
      <c r="B29" s="5" t="n">
        <v>6111</v>
      </c>
    </row>
    <row r="30">
      <c r="A30" s="4" t="inlineStr">
        <is>
          <t>Tax withholdings related to stock-based compensation settlements</t>
        </is>
      </c>
      <c r="B30" s="5" t="n">
        <v>-113</v>
      </c>
    </row>
    <row r="31">
      <c r="A31" s="4" t="inlineStr">
        <is>
          <t>Dividend payments</t>
        </is>
      </c>
      <c r="B31" s="5" t="n">
        <v>-13124</v>
      </c>
      <c r="C31" s="5" t="n">
        <v>-12993</v>
      </c>
    </row>
    <row r="32">
      <c r="A32" s="4" t="inlineStr">
        <is>
          <t>Repayment of bonds payable</t>
        </is>
      </c>
      <c r="C32" s="5" t="n">
        <v>-24600</v>
      </c>
    </row>
    <row r="33">
      <c r="A33" s="4" t="inlineStr">
        <is>
          <t>Net cash used in financing activities</t>
        </is>
      </c>
      <c r="B33" s="5" t="n">
        <v>-7126</v>
      </c>
      <c r="C33" s="5" t="n">
        <v>-37593</v>
      </c>
    </row>
    <row r="34">
      <c r="A34" s="4" t="inlineStr">
        <is>
          <t>Net increase (decrease) in cash, cash equivalents and restricted cash</t>
        </is>
      </c>
      <c r="B34" s="5" t="n">
        <v>18145</v>
      </c>
      <c r="C34" s="5" t="n">
        <v>-5011</v>
      </c>
    </row>
    <row r="35">
      <c r="A35" s="4" t="inlineStr">
        <is>
          <t>Effect of exchange rate changes</t>
        </is>
      </c>
      <c r="B35" s="5" t="n">
        <v>-2719</v>
      </c>
      <c r="C35" s="5" t="n">
        <v>2641</v>
      </c>
    </row>
    <row r="36">
      <c r="A36" s="4" t="inlineStr">
        <is>
          <t>Cash, cash equivalents and restricted cash, beginning of period</t>
        </is>
      </c>
      <c r="B36" s="5" t="n">
        <v>60179</v>
      </c>
      <c r="C36" s="5" t="n">
        <v>73773</v>
      </c>
      <c r="D36" s="6" t="n">
        <v>73773</v>
      </c>
    </row>
    <row r="37">
      <c r="A37" s="4" t="inlineStr">
        <is>
          <t>Cash, cash equivalents and restricted cash, end of period</t>
        </is>
      </c>
      <c r="B37" s="5" t="n">
        <v>75605</v>
      </c>
      <c r="C37" s="5" t="n">
        <v>71403</v>
      </c>
      <c r="D37" s="6" t="n">
        <v>60179</v>
      </c>
    </row>
    <row r="38">
      <c r="A38" s="3" t="inlineStr">
        <is>
          <t>Supplemental disclosure of non-cash investing activities:</t>
        </is>
      </c>
    </row>
    <row r="39">
      <c r="A39" s="4" t="inlineStr">
        <is>
          <t>Right-of-use assets obtained in exchange for lease obligations</t>
        </is>
      </c>
      <c r="B39" s="5" t="n">
        <v>1833</v>
      </c>
      <c r="C39" s="5" t="n">
        <v>231</v>
      </c>
    </row>
    <row r="40">
      <c r="A40" s="4" t="inlineStr">
        <is>
          <t>Purchases of property, plant and equipment included in accounts payable</t>
        </is>
      </c>
      <c r="B40" s="6" t="n">
        <v>100</v>
      </c>
      <c r="C40" s="6" t="n">
        <v>4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effect excluded calculation of diluted earnings per share</t>
        </is>
      </c>
      <c r="B4" s="5" t="n">
        <v>200</v>
      </c>
      <c r="C4" s="5" t="n">
        <v>3400</v>
      </c>
      <c r="D4" s="5" t="n">
        <v>400</v>
      </c>
      <c r="E4" s="5" t="n">
        <v>4300</v>
      </c>
    </row>
    <row r="5">
      <c r="A5" s="4" t="inlineStr">
        <is>
          <t>Unvested Stock Options, PSUs, RSUs and Restricted Stock [Member]</t>
        </is>
      </c>
    </row>
    <row r="6">
      <c r="A6" s="3" t="inlineStr">
        <is>
          <t>Antidilutive Securities Excluded From Computation Of Earnings Per Share [Line Items]</t>
        </is>
      </c>
    </row>
    <row r="7">
      <c r="A7" s="4" t="inlineStr">
        <is>
          <t>Anti-dilutive effect excluded calculation of diluted earnings per share</t>
        </is>
      </c>
      <c r="C7" s="5" t="n">
        <v>18</v>
      </c>
      <c r="D7" s="5" t="n">
        <v>4</v>
      </c>
      <c r="E7" s="5" t="n">
        <v>100</v>
      </c>
    </row>
    <row r="8">
      <c r="A8" s="4" t="inlineStr">
        <is>
          <t>Unvested Stock Options, PSUs, RSUs and Restricted Stock [Member] | Maximum [Member]</t>
        </is>
      </c>
    </row>
    <row r="9">
      <c r="A9" s="3" t="inlineStr">
        <is>
          <t>Antidilutive Securities Excluded From Computation Of Earnings Per Share [Line Items]</t>
        </is>
      </c>
    </row>
    <row r="10">
      <c r="A10" s="4" t="inlineStr">
        <is>
          <t>Anti-dilutive effect excluded calculation of diluted earnings per share</t>
        </is>
      </c>
      <c r="B10" s="5"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Segment Information - Additional Information (Detail)</t>
        </is>
      </c>
      <c r="B1" s="2" t="inlineStr">
        <is>
          <t>9 Months Ended</t>
        </is>
      </c>
    </row>
    <row r="2">
      <c r="B2" s="2" t="inlineStr">
        <is>
          <t>Sep. 30, 2021SegmentCategory</t>
        </is>
      </c>
    </row>
    <row r="3">
      <c r="A3" s="3" t="inlineStr">
        <is>
          <t>Segment Reporting [Abstract]</t>
        </is>
      </c>
    </row>
    <row r="4">
      <c r="A4" s="4" t="inlineStr">
        <is>
          <t>Number of reportable segments | Segment</t>
        </is>
      </c>
      <c r="B4" s="5" t="n">
        <v>2</v>
      </c>
    </row>
    <row r="5">
      <c r="A5" s="4" t="inlineStr">
        <is>
          <t>Number of categories | Category</t>
        </is>
      </c>
      <c r="B5"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Gross Profit of Reportable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38081</v>
      </c>
      <c r="C4" s="6" t="n">
        <v>133143</v>
      </c>
      <c r="D4" s="6" t="n">
        <v>408846</v>
      </c>
      <c r="E4" s="6" t="n">
        <v>376381</v>
      </c>
    </row>
    <row r="5">
      <c r="A5" s="4" t="inlineStr">
        <is>
          <t>Gross Profit</t>
        </is>
      </c>
      <c r="B5" s="5" t="n">
        <v>47673</v>
      </c>
      <c r="C5" s="5" t="n">
        <v>58962</v>
      </c>
      <c r="D5" s="5" t="n">
        <v>163942</v>
      </c>
      <c r="E5" s="5" t="n">
        <v>164034</v>
      </c>
    </row>
    <row r="6">
      <c r="A6" s="4" t="inlineStr">
        <is>
          <t>Network Solutions [Member]</t>
        </is>
      </c>
    </row>
    <row r="7">
      <c r="A7" s="3" t="inlineStr">
        <is>
          <t>Segment Reporting Information [Line Items]</t>
        </is>
      </c>
    </row>
    <row r="8">
      <c r="A8" s="4" t="inlineStr">
        <is>
          <t>Revenue</t>
        </is>
      </c>
      <c r="B8" s="5" t="n">
        <v>120767</v>
      </c>
      <c r="C8" s="5" t="n">
        <v>115229</v>
      </c>
      <c r="D8" s="5" t="n">
        <v>360025</v>
      </c>
      <c r="E8" s="5" t="n">
        <v>323924</v>
      </c>
    </row>
    <row r="9">
      <c r="A9" s="4" t="inlineStr">
        <is>
          <t>Gross Profit</t>
        </is>
      </c>
      <c r="B9" s="5" t="n">
        <v>39738</v>
      </c>
      <c r="C9" s="5" t="n">
        <v>52434</v>
      </c>
      <c r="D9" s="5" t="n">
        <v>143981</v>
      </c>
      <c r="E9" s="5" t="n">
        <v>145432</v>
      </c>
    </row>
    <row r="10">
      <c r="A10" s="4" t="inlineStr">
        <is>
          <t>Services &amp; Support [Member]</t>
        </is>
      </c>
    </row>
    <row r="11">
      <c r="A11" s="3" t="inlineStr">
        <is>
          <t>Segment Reporting Information [Line Items]</t>
        </is>
      </c>
    </row>
    <row r="12">
      <c r="A12" s="4" t="inlineStr">
        <is>
          <t>Revenue</t>
        </is>
      </c>
      <c r="B12" s="5" t="n">
        <v>17314</v>
      </c>
      <c r="C12" s="5" t="n">
        <v>17914</v>
      </c>
      <c r="D12" s="5" t="n">
        <v>48821</v>
      </c>
      <c r="E12" s="5" t="n">
        <v>52457</v>
      </c>
    </row>
    <row r="13">
      <c r="A13" s="4" t="inlineStr">
        <is>
          <t>Gross Profit</t>
        </is>
      </c>
      <c r="B13" s="6" t="n">
        <v>7935</v>
      </c>
      <c r="C13" s="6" t="n">
        <v>6528</v>
      </c>
      <c r="D13" s="6" t="n">
        <v>19961</v>
      </c>
      <c r="E13" s="6" t="n">
        <v>1860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Information by Categ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38081</v>
      </c>
      <c r="C4" s="6" t="n">
        <v>133143</v>
      </c>
      <c r="D4" s="6" t="n">
        <v>408846</v>
      </c>
      <c r="E4" s="6" t="n">
        <v>376381</v>
      </c>
    </row>
    <row r="5">
      <c r="A5" s="4" t="inlineStr">
        <is>
          <t>Access &amp; Aggregation [Member]</t>
        </is>
      </c>
    </row>
    <row r="6">
      <c r="A6" s="3" t="inlineStr">
        <is>
          <t>Disaggregation Of Revenue [Line Items]</t>
        </is>
      </c>
    </row>
    <row r="7">
      <c r="A7" s="4" t="inlineStr">
        <is>
          <t>Revenue</t>
        </is>
      </c>
      <c r="B7" s="5" t="n">
        <v>89173</v>
      </c>
      <c r="C7" s="5" t="n">
        <v>85423</v>
      </c>
      <c r="D7" s="5" t="n">
        <v>249211</v>
      </c>
      <c r="E7" s="5" t="n">
        <v>234165</v>
      </c>
    </row>
    <row r="8">
      <c r="A8" s="4" t="inlineStr">
        <is>
          <t>Subscriber Solutions &amp; Experience [Member]</t>
        </is>
      </c>
    </row>
    <row r="9">
      <c r="A9" s="3" t="inlineStr">
        <is>
          <t>Disaggregation Of Revenue [Line Items]</t>
        </is>
      </c>
    </row>
    <row r="10">
      <c r="A10" s="4" t="inlineStr">
        <is>
          <t>Revenue</t>
        </is>
      </c>
      <c r="B10" s="5" t="n">
        <v>44912</v>
      </c>
      <c r="C10" s="5" t="n">
        <v>43125</v>
      </c>
      <c r="D10" s="5" t="n">
        <v>147291</v>
      </c>
      <c r="E10" s="5" t="n">
        <v>125697</v>
      </c>
    </row>
    <row r="11">
      <c r="A11" s="4" t="inlineStr">
        <is>
          <t>Traditional &amp; Other Products [Member]</t>
        </is>
      </c>
    </row>
    <row r="12">
      <c r="A12" s="3" t="inlineStr">
        <is>
          <t>Disaggregation Of Revenue [Line Items]</t>
        </is>
      </c>
    </row>
    <row r="13">
      <c r="A13" s="4" t="inlineStr">
        <is>
          <t>Revenue</t>
        </is>
      </c>
      <c r="B13" s="6" t="n">
        <v>3996</v>
      </c>
      <c r="C13" s="6" t="n">
        <v>4595</v>
      </c>
      <c r="D13" s="6" t="n">
        <v>12344</v>
      </c>
      <c r="E13" s="6" t="n">
        <v>165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Information by Geographic Area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t>
        </is>
      </c>
      <c r="B4" s="6" t="n">
        <v>138081</v>
      </c>
      <c r="C4" s="6" t="n">
        <v>133143</v>
      </c>
      <c r="D4" s="6" t="n">
        <v>408846</v>
      </c>
      <c r="E4" s="6" t="n">
        <v>376381</v>
      </c>
    </row>
    <row r="5">
      <c r="A5" s="4" t="inlineStr">
        <is>
          <t>United States [Member]</t>
        </is>
      </c>
    </row>
    <row r="6">
      <c r="A6" s="3" t="inlineStr">
        <is>
          <t>Revenue from External Customer [Line Items]</t>
        </is>
      </c>
    </row>
    <row r="7">
      <c r="A7" s="4" t="inlineStr">
        <is>
          <t>Revenue</t>
        </is>
      </c>
      <c r="B7" s="5" t="n">
        <v>91868</v>
      </c>
      <c r="C7" s="5" t="n">
        <v>92838</v>
      </c>
      <c r="D7" s="5" t="n">
        <v>273009</v>
      </c>
      <c r="E7" s="5" t="n">
        <v>256287</v>
      </c>
    </row>
    <row r="8">
      <c r="A8" s="4" t="inlineStr">
        <is>
          <t>International [Member]</t>
        </is>
      </c>
    </row>
    <row r="9">
      <c r="A9" s="3" t="inlineStr">
        <is>
          <t>Revenue from External Customer [Line Items]</t>
        </is>
      </c>
    </row>
    <row r="10">
      <c r="A10" s="4" t="inlineStr">
        <is>
          <t>Revenue</t>
        </is>
      </c>
      <c r="B10" s="6" t="n">
        <v>46213</v>
      </c>
      <c r="C10" s="6" t="n">
        <v>40305</v>
      </c>
      <c r="D10" s="6" t="n">
        <v>135837</v>
      </c>
      <c r="E10" s="6" t="n">
        <v>12009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s>
  <sheetData>
    <row r="1">
      <c r="A1" s="1" t="inlineStr">
        <is>
          <t>Liability for Warranty Returns - Additional Information (Detail) - USD ($) $ in Thousands</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3" t="inlineStr">
        <is>
          <t>Product Warranties Disclosures [Abstract]</t>
        </is>
      </c>
    </row>
    <row r="4">
      <c r="A4" s="4" t="inlineStr">
        <is>
          <t>Period of assurance-based warranty for product defects</t>
        </is>
      </c>
      <c r="B4" s="4" t="inlineStr">
        <is>
          <t>90 days to five years</t>
        </is>
      </c>
    </row>
    <row r="5">
      <c r="A5" s="4" t="inlineStr">
        <is>
          <t>Liability for warranty obligations</t>
        </is>
      </c>
      <c r="B5" s="6" t="n">
        <v>5647</v>
      </c>
      <c r="C5" s="6" t="n">
        <v>5997</v>
      </c>
      <c r="D5" s="6" t="n">
        <v>7146</v>
      </c>
      <c r="E5" s="6" t="n">
        <v>7192</v>
      </c>
      <c r="F5" s="6" t="n">
        <v>7294</v>
      </c>
      <c r="G5" s="6" t="n">
        <v>839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Warranty Returns - Summary of Reversal of Prior Provisions Related to Warranty Expi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Warranties Disclosures [Abstract]</t>
        </is>
      </c>
    </row>
    <row r="4">
      <c r="A4" s="4" t="inlineStr">
        <is>
          <t>Balance at beginning of period</t>
        </is>
      </c>
      <c r="B4" s="6" t="n">
        <v>5997</v>
      </c>
      <c r="C4" s="6" t="n">
        <v>7294</v>
      </c>
      <c r="D4" s="6" t="n">
        <v>7146</v>
      </c>
      <c r="E4" s="6" t="n">
        <v>8394</v>
      </c>
    </row>
    <row r="5">
      <c r="A5" s="4" t="inlineStr">
        <is>
          <t>Plus: Amounts charged to cost and expenses</t>
        </is>
      </c>
      <c r="B5" s="5" t="n">
        <v>472</v>
      </c>
      <c r="C5" s="5" t="n">
        <v>632</v>
      </c>
      <c r="D5" s="5" t="n">
        <v>253</v>
      </c>
      <c r="E5" s="5" t="n">
        <v>970</v>
      </c>
    </row>
    <row r="6">
      <c r="A6" s="4" t="inlineStr">
        <is>
          <t>Less: Deductions</t>
        </is>
      </c>
      <c r="B6" s="5" t="n">
        <v>-822</v>
      </c>
      <c r="C6" s="5" t="n">
        <v>-734</v>
      </c>
      <c r="D6" s="5" t="n">
        <v>-1752</v>
      </c>
      <c r="E6" s="5" t="n">
        <v>-2172</v>
      </c>
    </row>
    <row r="7">
      <c r="A7" s="4" t="inlineStr">
        <is>
          <t>Balance at end of period</t>
        </is>
      </c>
      <c r="B7" s="6" t="n">
        <v>5647</v>
      </c>
      <c r="C7" s="6" t="n">
        <v>7192</v>
      </c>
      <c r="D7" s="6" t="n">
        <v>5647</v>
      </c>
      <c r="E7" s="6" t="n">
        <v>719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Commitments and Contingencies - Additional Information (Detail)</t>
        </is>
      </c>
      <c r="B1" s="2" t="inlineStr">
        <is>
          <t>Aug. 30, 2021shares</t>
        </is>
      </c>
      <c r="C1" s="2" t="inlineStr">
        <is>
          <t>Mar. 31, 2020Officer</t>
        </is>
      </c>
      <c r="D1" s="2" t="inlineStr">
        <is>
          <t>Sep. 30, 2021USD ($)</t>
        </is>
      </c>
      <c r="E1" s="2" t="inlineStr">
        <is>
          <t>Mar. 31, 2021USD ($)</t>
        </is>
      </c>
      <c r="F1" s="2" t="inlineStr">
        <is>
          <t>Dec. 31, 2020USD ($)</t>
        </is>
      </c>
    </row>
    <row r="2">
      <c r="A2" s="3" t="inlineStr">
        <is>
          <t>Contingencies And Commitments [Line Items]</t>
        </is>
      </c>
    </row>
    <row r="3">
      <c r="A3" s="4" t="inlineStr">
        <is>
          <t>Commitments related to performance bonds</t>
        </is>
      </c>
      <c r="D3" s="6" t="n">
        <v>20900000</v>
      </c>
      <c r="F3" s="6" t="n">
        <v>15200000</v>
      </c>
    </row>
    <row r="4">
      <c r="A4" s="4" t="inlineStr">
        <is>
          <t>Commitments related to performance bonds expiration month and year</t>
        </is>
      </c>
      <c r="D4" s="4" t="inlineStr">
        <is>
          <t>2024-08</t>
        </is>
      </c>
    </row>
    <row r="5">
      <c r="A5" s="4" t="inlineStr">
        <is>
          <t>Letter of credit secured by pledge of a portion of fixed income securities</t>
        </is>
      </c>
      <c r="D5" s="6" t="n">
        <v>18400000</v>
      </c>
    </row>
    <row r="6">
      <c r="A6" s="4" t="inlineStr">
        <is>
          <t>Commitments towards private equity funds</t>
        </is>
      </c>
      <c r="D6" s="5" t="n">
        <v>4900000</v>
      </c>
    </row>
    <row r="7">
      <c r="A7" s="4" t="inlineStr">
        <is>
          <t>Investment Commitments [Member]</t>
        </is>
      </c>
    </row>
    <row r="8">
      <c r="A8" s="3" t="inlineStr">
        <is>
          <t>Contingencies And Commitments [Line Items]</t>
        </is>
      </c>
    </row>
    <row r="9">
      <c r="A9" s="4" t="inlineStr">
        <is>
          <t>Aggregate investment committed in private equity funds</t>
        </is>
      </c>
      <c r="D9" s="5" t="n">
        <v>5000000</v>
      </c>
    </row>
    <row r="10">
      <c r="A10" s="4" t="inlineStr">
        <is>
          <t>Long-term Investments [Member]</t>
        </is>
      </c>
    </row>
    <row r="11">
      <c r="A11" s="3" t="inlineStr">
        <is>
          <t>Contingencies And Commitments [Line Items]</t>
        </is>
      </c>
    </row>
    <row r="12">
      <c r="A12" s="4" t="inlineStr">
        <is>
          <t>Letter of credit secured by pledge of a portion of fixed income securities</t>
        </is>
      </c>
      <c r="D12" s="5" t="n">
        <v>18300000</v>
      </c>
    </row>
    <row r="13">
      <c r="A13" s="4" t="inlineStr">
        <is>
          <t>Minimum [Member]</t>
        </is>
      </c>
    </row>
    <row r="14">
      <c r="A14" s="3" t="inlineStr">
        <is>
          <t>Contingencies And Commitments [Line Items]</t>
        </is>
      </c>
    </row>
    <row r="15">
      <c r="A15" s="4" t="inlineStr">
        <is>
          <t>Collateral value required to be maintained</t>
        </is>
      </c>
      <c r="E15" s="6" t="n">
        <v>15000000</v>
      </c>
    </row>
    <row r="16">
      <c r="A16" s="4" t="inlineStr">
        <is>
          <t>Maximum [Member] | Restricted Cash [Member]</t>
        </is>
      </c>
    </row>
    <row r="17">
      <c r="A17" s="3" t="inlineStr">
        <is>
          <t>Contingencies And Commitments [Line Items]</t>
        </is>
      </c>
    </row>
    <row r="18">
      <c r="A18" s="4" t="inlineStr">
        <is>
          <t>Letter of credit secured by pledge of a portion of fixed income securities</t>
        </is>
      </c>
      <c r="D18" s="6" t="n">
        <v>100000</v>
      </c>
    </row>
    <row r="19">
      <c r="A19" s="4" t="inlineStr">
        <is>
          <t>Acorn HoldCo, Inc., [Member]</t>
        </is>
      </c>
    </row>
    <row r="20">
      <c r="A20" s="3" t="inlineStr">
        <is>
          <t>Contingencies And Commitments [Line Items]</t>
        </is>
      </c>
    </row>
    <row r="21">
      <c r="A21" s="4" t="inlineStr">
        <is>
          <t>Business combination date of agreement</t>
        </is>
      </c>
      <c r="B21" s="4" t="inlineStr">
        <is>
          <t>Aug. 30,
		2021</t>
        </is>
      </c>
    </row>
    <row r="22">
      <c r="A22" s="4" t="inlineStr">
        <is>
          <t>Acorn HoldCo, Inc., [Member] | ADTRAN INC [Member]</t>
        </is>
      </c>
    </row>
    <row r="23">
      <c r="A23" s="3" t="inlineStr">
        <is>
          <t>Contingencies And Commitments [Line Items]</t>
        </is>
      </c>
    </row>
    <row r="24">
      <c r="A24" s="4" t="inlineStr">
        <is>
          <t>Percentage of ownership interest acquired</t>
        </is>
      </c>
      <c r="B24" s="4" t="inlineStr">
        <is>
          <t>54.00%</t>
        </is>
      </c>
    </row>
    <row r="25">
      <c r="A25" s="4" t="inlineStr">
        <is>
          <t>Acorn HoldCo, Inc., [Member] | ADTRAN INC [Member] | Common Stock [Member]</t>
        </is>
      </c>
    </row>
    <row r="26">
      <c r="A26" s="3" t="inlineStr">
        <is>
          <t>Contingencies And Commitments [Line Items]</t>
        </is>
      </c>
    </row>
    <row r="27">
      <c r="A27" s="4" t="inlineStr">
        <is>
          <t>Number of shares issuable for each share of acquired entity | shares</t>
        </is>
      </c>
      <c r="B27" s="5" t="n">
        <v>1</v>
      </c>
    </row>
    <row r="28">
      <c r="A28" s="4" t="inlineStr">
        <is>
          <t>Acorn HoldCo, Inc., [Member] | ADVA Optical Networking SE, [Member]</t>
        </is>
      </c>
    </row>
    <row r="29">
      <c r="A29" s="3" t="inlineStr">
        <is>
          <t>Contingencies And Commitments [Line Items]</t>
        </is>
      </c>
    </row>
    <row r="30">
      <c r="A30" s="4" t="inlineStr">
        <is>
          <t>Percentage of ownership interest acquired</t>
        </is>
      </c>
      <c r="B30" s="4" t="inlineStr">
        <is>
          <t>46.00%</t>
        </is>
      </c>
    </row>
    <row r="31">
      <c r="A31" s="4" t="inlineStr">
        <is>
          <t>Acorn HoldCo, Inc., [Member] | ADVA Optical Networking SE, [Member] | Common Stock [Member]</t>
        </is>
      </c>
    </row>
    <row r="32">
      <c r="A32" s="3" t="inlineStr">
        <is>
          <t>Contingencies And Commitments [Line Items]</t>
        </is>
      </c>
    </row>
    <row r="33">
      <c r="A33" s="4" t="inlineStr">
        <is>
          <t>Number of shares issuable for each share of acquired entity | shares</t>
        </is>
      </c>
      <c r="B33" s="10" t="n">
        <v>0.8244</v>
      </c>
    </row>
    <row r="34">
      <c r="A34" s="4" t="inlineStr">
        <is>
          <t>Acorn HoldCo, Inc., [Member] | EGORA Holding GmbH and Egora Investments GmbH [Member] | Irrevocable Undertaking [Member]</t>
        </is>
      </c>
    </row>
    <row r="35">
      <c r="A35" s="3" t="inlineStr">
        <is>
          <t>Contingencies And Commitments [Line Items]</t>
        </is>
      </c>
    </row>
    <row r="36">
      <c r="A36" s="4" t="inlineStr">
        <is>
          <t>Number of shares issuable | shares</t>
        </is>
      </c>
      <c r="B36" s="5" t="n">
        <v>7000000</v>
      </c>
    </row>
    <row r="37">
      <c r="A37" s="4" t="inlineStr">
        <is>
          <t>Percentage of ownership interest acquired</t>
        </is>
      </c>
      <c r="B37" s="4" t="inlineStr">
        <is>
          <t>13.70%</t>
        </is>
      </c>
    </row>
    <row r="38">
      <c r="A38" s="4" t="inlineStr">
        <is>
          <t>Current Executive Officers [Member]</t>
        </is>
      </c>
    </row>
    <row r="39">
      <c r="A39" s="3" t="inlineStr">
        <is>
          <t>Contingencies And Commitments [Line Items]</t>
        </is>
      </c>
    </row>
    <row r="40">
      <c r="A40" s="4" t="inlineStr">
        <is>
          <t>Number of officers | Officer</t>
        </is>
      </c>
      <c r="C40" s="5" t="n">
        <v>2</v>
      </c>
    </row>
    <row r="41">
      <c r="A41" s="4" t="inlineStr">
        <is>
          <t>Former Executive Officers [Member]</t>
        </is>
      </c>
    </row>
    <row r="42">
      <c r="A42" s="3" t="inlineStr">
        <is>
          <t>Contingencies And Commitments [Line Items]</t>
        </is>
      </c>
    </row>
    <row r="43">
      <c r="A43" s="4" t="inlineStr">
        <is>
          <t>Number of officers | Officer</t>
        </is>
      </c>
      <c r="C43"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structuring - Additional Information (Detail) $ in Millions</t>
        </is>
      </c>
      <c r="B1" s="2" t="inlineStr">
        <is>
          <t>9 Months Ended</t>
        </is>
      </c>
    </row>
    <row r="2">
      <c r="B2" s="2" t="inlineStr">
        <is>
          <t>Sep. 30, 2021USD ($)</t>
        </is>
      </c>
    </row>
    <row r="3">
      <c r="A3" s="3" t="inlineStr">
        <is>
          <t>Restructuring And Related Activities [Abstract]</t>
        </is>
      </c>
    </row>
    <row r="4">
      <c r="A4" s="4" t="inlineStr">
        <is>
          <t>Cumulative amount of restructuring expenses incurred for restructuring plan</t>
        </is>
      </c>
      <c r="B4" s="9" t="n">
        <v>1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Schedule of Reconciliation of Restructuring Liability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And Related Activities [Abstract]</t>
        </is>
      </c>
    </row>
    <row r="4">
      <c r="A4" s="4" t="inlineStr">
        <is>
          <t>Balance at beginning of period</t>
        </is>
      </c>
      <c r="B4" s="6" t="n">
        <v>1521</v>
      </c>
      <c r="D4" s="6" t="n">
        <v>4186</v>
      </c>
      <c r="E4" s="6" t="n">
        <v>1568</v>
      </c>
      <c r="F4" s="6" t="n">
        <v>1568</v>
      </c>
    </row>
    <row r="5">
      <c r="A5" s="4" t="inlineStr">
        <is>
          <t>Plus: Amounts charged to cost and expense</t>
        </is>
      </c>
      <c r="C5" s="6" t="n">
        <v>1903</v>
      </c>
      <c r="D5" s="5" t="n">
        <v>309</v>
      </c>
      <c r="E5" s="6" t="n">
        <v>3648</v>
      </c>
      <c r="F5" s="5" t="n">
        <v>6229</v>
      </c>
    </row>
    <row r="6">
      <c r="A6" s="4" t="inlineStr">
        <is>
          <t>Less: Amounts paid</t>
        </is>
      </c>
      <c r="B6" s="5" t="n">
        <v>-42</v>
      </c>
      <c r="D6" s="5" t="n">
        <v>-3016</v>
      </c>
      <c r="F6" s="5" t="n">
        <v>-3611</v>
      </c>
    </row>
    <row r="7">
      <c r="A7" s="4" t="inlineStr">
        <is>
          <t>Balance at end of period</t>
        </is>
      </c>
      <c r="B7" s="6" t="n">
        <v>1479</v>
      </c>
      <c r="D7" s="6" t="n">
        <v>1479</v>
      </c>
      <c r="F7" s="6" t="n">
        <v>41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Basis of Presentation The accompanying unaudited condensed consolidated financial statements of ADTRAN ® , Inc. and its subsidiaries (“ADTRAN”, the “Company”, “we”, “our” or “us”) have been prepared pursuant to the rules and regulations of the Securities and Exchange Commission (the “SEC”) applicable to interim financial information presented in Quarterly Reports on Form 10-Q. Accordingly, certain information and notes required by generally accepted accounting principles in the United States of America (“U.S. GAAP”) for complete financial statements are not included herein. The December 31, 2020 Condensed Consolidated Balance Sheet is derived from audited financial statements but does not include all disclosures required by U.S. GAAP.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20 , filed with the SEC on February 26, 202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more significant estimates include excess and obsolete inventory reserves, warranty reserves, customer rebates, determination and accrual of deferred revenue components of multi-element sales agreement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including the Delta variant) as well as supply chain constraints as of September 30, 2021 and through the date of this report. The accounting matters assessed included, but were not limited to, the allowance for expected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could result in further impacts to our consolidated financial statements in future reporting periods. Correction of an Immaterial Misstatement During the three months ended March 31,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of-period adjustment in the three months ended March 31, 2020 by remeasuring the investment assets to their historical cost basis through the recording of a net investment gain of $ 1.5 million in the unaudited Condensed Consolidated Statement of Income (Loss) and then correcting the classification by decreasing the long-term investment balance at its remeasured cost basis of $ 2.8 million to Treasury stock in the unaudited Condensed Consolidated Balance Sheet as of March 31, 2020. Management has determined that this misstatement was not material to any of its previously issued financial statements and that the correction of the misstatement was not material to the Company’s 2020 annual financial results on either a quantitative or qualitative basis. Recently Adopted Accounting Pronouncements We recently adopted the following accounting standards, which had the following impacts on our condensed consolidated financial statements: In August 2018, the Financial Accounting Standards Board (“FASB”) issued Accounting Standards Update (“ASU”) 2 018-14, Compensation – Retirement Benefits – Defined Benefit Plans – General (Subtopic 715-20): Disclosure Framework – Changes to the Disclosure Requirements for Defined Benefit Plans, which makes changes to and clarifies the disclosure requirements related to defined benefit pension and other postretirement plans. ASU 2018-14 requires additional disclosures related to the reasons for significant gains and losses affecting the benefit obligation and an explanation of any other significant changes in the benefit obligation or plan assets that are not otherwise apparent in other disclosures required by Accounting Standards Codification (“ASC”) 715. ASU 2018-14 also clarifies the guidance in ASC 715 to require disclosure of the projected benefit obligation (“PBO”) and fair value of plan assets for pension plans with PBOs in excess of plan assets and the accumulated benefit obligation (“ABO”) and fair value of plan assets for pension plans with ABOs in excess of plan assets. ASU 2018-14 became effective for public business entities for fiscal years ending after December 15, 2020. The adoption of this standard did not have a material effect on the disclosures in the condensed consolidated financial statements. In December 2019, the FASB issued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Company early adopted ASU 2019-12 on April 1, 2020 , which was applied on a prospective basis as if the Company adopted the standard on January 1, 2020 . The Company early adopted the standard to take advantage of the simplification of rules for income taxes on intra-period tax allocations. Specifically, the adoption of this standard resulted in the recognition of approximately $ 0.1 million of tax benefit in other comprehensive income (loss) for the three months ended March 31, 2020, that otherwise would have been recognized in continuing operations had the intra-period tax allocation been completed. There were no other impacts from this standard on the condensed consolidated financial statements. Recent Accounting Pronouncements Not Yet Adop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tructuring - Schedule of Components of Restructuring Expenses Including in Condensed Consolidated Statements of Income (Loss) (Detail)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Restructuring Cost And Reserve [Line Items]</t>
        </is>
      </c>
    </row>
    <row r="4">
      <c r="A4" s="4" t="inlineStr">
        <is>
          <t>Total restructuring expenses</t>
        </is>
      </c>
      <c r="B4" s="6" t="n">
        <v>1903</v>
      </c>
      <c r="C4" s="6" t="n">
        <v>309</v>
      </c>
      <c r="D4" s="6" t="n">
        <v>3648</v>
      </c>
      <c r="E4" s="6" t="n">
        <v>6229</v>
      </c>
    </row>
    <row r="5">
      <c r="A5" s="4" t="inlineStr">
        <is>
          <t>Cost of Revenue [Member]</t>
        </is>
      </c>
    </row>
    <row r="6">
      <c r="A6" s="3" t="inlineStr">
        <is>
          <t>Restructuring Cost And Reserve [Line Items]</t>
        </is>
      </c>
    </row>
    <row r="7">
      <c r="A7" s="4" t="inlineStr">
        <is>
          <t>Total restructuring expenses</t>
        </is>
      </c>
      <c r="B7" s="5" t="n">
        <v>232</v>
      </c>
      <c r="C7" s="5" t="n">
        <v>15</v>
      </c>
      <c r="D7" s="5" t="n">
        <v>288</v>
      </c>
    </row>
    <row r="8">
      <c r="A8" s="4" t="inlineStr">
        <is>
          <t>Selling, General and Administrative Expenses [Member]</t>
        </is>
      </c>
    </row>
    <row r="9">
      <c r="A9" s="3" t="inlineStr">
        <is>
          <t>Restructuring Cost And Reserve [Line Items]</t>
        </is>
      </c>
    </row>
    <row r="10">
      <c r="A10" s="4" t="inlineStr">
        <is>
          <t>Total restructuring expenses</t>
        </is>
      </c>
      <c r="B10" s="5" t="n">
        <v>1050</v>
      </c>
      <c r="C10" s="5" t="n">
        <v>145</v>
      </c>
      <c r="D10" s="5" t="n">
        <v>1622</v>
      </c>
    </row>
    <row r="11">
      <c r="A11" s="4" t="inlineStr">
        <is>
          <t>Research and Development Expenses [Member]</t>
        </is>
      </c>
    </row>
    <row r="12">
      <c r="A12" s="3" t="inlineStr">
        <is>
          <t>Restructuring Cost And Reserve [Line Items]</t>
        </is>
      </c>
    </row>
    <row r="13">
      <c r="A13" s="4" t="inlineStr">
        <is>
          <t>Total restructuring expenses</t>
        </is>
      </c>
      <c r="B13" s="5" t="n">
        <v>621</v>
      </c>
      <c r="C13" s="5" t="n">
        <v>149</v>
      </c>
      <c r="D13" s="5" t="n">
        <v>1738</v>
      </c>
    </row>
    <row r="14">
      <c r="A14" s="4" t="inlineStr">
        <is>
          <t>Network Solutions [Member] | Cost of Revenue [Member]</t>
        </is>
      </c>
    </row>
    <row r="15">
      <c r="A15" s="3" t="inlineStr">
        <is>
          <t>Restructuring Cost And Reserve [Line Items]</t>
        </is>
      </c>
    </row>
    <row r="16">
      <c r="A16" s="4" t="inlineStr">
        <is>
          <t>Total restructuring expenses</t>
        </is>
      </c>
      <c r="B16" s="5" t="n">
        <v>187</v>
      </c>
      <c r="C16" s="5" t="n">
        <v>12</v>
      </c>
      <c r="D16" s="5" t="n">
        <v>220</v>
      </c>
    </row>
    <row r="17">
      <c r="A17" s="4" t="inlineStr">
        <is>
          <t>Services &amp; Support [Member] | Cost of Revenue [Member]</t>
        </is>
      </c>
    </row>
    <row r="18">
      <c r="A18" s="3" t="inlineStr">
        <is>
          <t>Restructuring Cost And Reserve [Line Items]</t>
        </is>
      </c>
    </row>
    <row r="19">
      <c r="A19" s="4" t="inlineStr">
        <is>
          <t>Total restructuring expenses</t>
        </is>
      </c>
      <c r="B19" s="6" t="n">
        <v>45</v>
      </c>
      <c r="C19" s="6" t="n">
        <v>3</v>
      </c>
      <c r="D19" s="6" t="n">
        <v>68</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tructuring - Schedule of Components of Restructuring Expense by Geographic Area (Detail)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Restructuring Cost And Reserve [Line Items]</t>
        </is>
      </c>
    </row>
    <row r="4">
      <c r="A4" s="4" t="inlineStr">
        <is>
          <t>Total restructuring expenses</t>
        </is>
      </c>
      <c r="B4" s="6" t="n">
        <v>1903</v>
      </c>
      <c r="C4" s="6" t="n">
        <v>309</v>
      </c>
      <c r="D4" s="6" t="n">
        <v>3648</v>
      </c>
      <c r="E4" s="6" t="n">
        <v>6229</v>
      </c>
    </row>
    <row r="5">
      <c r="A5" s="4" t="inlineStr">
        <is>
          <t>United States [Member]</t>
        </is>
      </c>
    </row>
    <row r="6">
      <c r="A6" s="3" t="inlineStr">
        <is>
          <t>Restructuring Cost And Reserve [Line Items]</t>
        </is>
      </c>
    </row>
    <row r="7">
      <c r="A7" s="4" t="inlineStr">
        <is>
          <t>Total restructuring expenses</t>
        </is>
      </c>
      <c r="B7" s="5" t="n">
        <v>448</v>
      </c>
      <c r="C7" s="5" t="n">
        <v>212</v>
      </c>
      <c r="D7" s="5" t="n">
        <v>2191</v>
      </c>
    </row>
    <row r="8">
      <c r="A8" s="4" t="inlineStr">
        <is>
          <t>International [Member]</t>
        </is>
      </c>
    </row>
    <row r="9">
      <c r="A9" s="3" t="inlineStr">
        <is>
          <t>Restructuring Cost And Reserve [Line Items]</t>
        </is>
      </c>
    </row>
    <row r="10">
      <c r="A10" s="4" t="inlineStr">
        <is>
          <t>Total restructuring expenses</t>
        </is>
      </c>
      <c r="B10" s="6" t="n">
        <v>1455</v>
      </c>
      <c r="C10" s="6" t="n">
        <v>97</v>
      </c>
      <c r="D10" s="6" t="n">
        <v>1457</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 - USD ($) $ / shares in Units, $ in Millions</t>
        </is>
      </c>
      <c r="B1" s="2" t="inlineStr">
        <is>
          <t>Nov. 04, 2021</t>
        </is>
      </c>
      <c r="C1" s="2" t="inlineStr">
        <is>
          <t>Nov. 01,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Nov. 30, 2021</t>
        </is>
      </c>
    </row>
    <row r="2">
      <c r="A2" s="3" t="inlineStr">
        <is>
          <t>Subsequent Event [Line Items]</t>
        </is>
      </c>
    </row>
    <row r="3">
      <c r="A3" s="4" t="inlineStr">
        <is>
          <t>Common stock dividends per share declared</t>
        </is>
      </c>
      <c r="D3" s="7" t="n">
        <v>0.09</v>
      </c>
      <c r="E3" s="7" t="n">
        <v>0.09</v>
      </c>
      <c r="F3" s="7" t="n">
        <v>0.09</v>
      </c>
      <c r="G3" s="7" t="n">
        <v>0.09</v>
      </c>
      <c r="H3" s="7" t="n">
        <v>0.09</v>
      </c>
      <c r="I3" s="7" t="n">
        <v>0.09</v>
      </c>
    </row>
    <row r="4">
      <c r="A4" s="4" t="inlineStr">
        <is>
          <t>Subsequent Event [Member]</t>
        </is>
      </c>
    </row>
    <row r="5">
      <c r="A5" s="3" t="inlineStr">
        <is>
          <t>Subsequent Event [Line Items]</t>
        </is>
      </c>
    </row>
    <row r="6">
      <c r="A6" s="4" t="inlineStr">
        <is>
          <t>Dividend declaration date</t>
        </is>
      </c>
      <c r="C6" s="4" t="inlineStr">
        <is>
          <t>Nov. 1,
		2021</t>
        </is>
      </c>
    </row>
    <row r="7">
      <c r="A7" s="4" t="inlineStr">
        <is>
          <t>Common stock dividends per share declared</t>
        </is>
      </c>
      <c r="C7" s="7" t="n">
        <v>0.09</v>
      </c>
    </row>
    <row r="8">
      <c r="A8" s="4" t="inlineStr">
        <is>
          <t>Dividend record date</t>
        </is>
      </c>
      <c r="C8" s="4" t="inlineStr">
        <is>
          <t>Nov. 16,
		2021</t>
        </is>
      </c>
    </row>
    <row r="9">
      <c r="A9" s="4" t="inlineStr">
        <is>
          <t>Dividend payment date</t>
        </is>
      </c>
      <c r="C9" s="4" t="inlineStr">
        <is>
          <t>Nov. 30,
		2021</t>
        </is>
      </c>
    </row>
    <row r="10">
      <c r="A10" s="4" t="inlineStr">
        <is>
          <t>Subsequent Event [Member] | Revolving Credit Agreement [Member]</t>
        </is>
      </c>
    </row>
    <row r="11">
      <c r="A11" s="3" t="inlineStr">
        <is>
          <t>Subsequent Event [Line Items]</t>
        </is>
      </c>
    </row>
    <row r="12">
      <c r="A12" s="4" t="inlineStr">
        <is>
          <t>Amended credit agreement maturity period</t>
        </is>
      </c>
      <c r="B12" s="4" t="inlineStr">
        <is>
          <t>Nov. 3,
		2022</t>
        </is>
      </c>
    </row>
    <row r="13">
      <c r="A13" s="4" t="inlineStr">
        <is>
          <t>Scenario Forecast [Member]</t>
        </is>
      </c>
    </row>
    <row r="14">
      <c r="A14" s="3" t="inlineStr">
        <is>
          <t>Subsequent Event [Line Items]</t>
        </is>
      </c>
    </row>
    <row r="15">
      <c r="A15" s="4" t="inlineStr">
        <is>
          <t>Quarterly dividend payable, aggregate amount</t>
        </is>
      </c>
      <c r="J15" s="9" t="n">
        <v>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58:55Z</dcterms:created>
  <dcterms:modified xmlns:dcterms="http://purl.org/dc/terms/" xmlns:xsi="http://www.w3.org/2001/XMLSchema-instance" xsi:type="dcterms:W3CDTF">2021-11-05T18:58:55Z</dcterms:modified>
</cp:coreProperties>
</file>